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AVAILABLE FOR SALE" sheetId="9" state="visible" r:id="rId9"/>
    <sheet xmlns:r="http://schemas.openxmlformats.org/officeDocument/2006/relationships" name="SECURITIES HELD TO MATURITY"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ADVANCES FROM THE FEDERAL HOME "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REGULATORY CAPITAL MATTERS" sheetId="17" state="visible" r:id="rId17"/>
    <sheet xmlns:r="http://schemas.openxmlformats.org/officeDocument/2006/relationships" name="COMMITMENTS AND CONTINGENCIES" sheetId="18" state="visible" r:id="rId18"/>
    <sheet xmlns:r="http://schemas.openxmlformats.org/officeDocument/2006/relationships" name="FAIR VALUE" sheetId="19" state="visible" r:id="rId19"/>
    <sheet xmlns:r="http://schemas.openxmlformats.org/officeDocument/2006/relationships" name="ACCUMULATED OTHER COMPREHENSIV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CURITIES AVAILABLE FOR SALE (" sheetId="24" state="visible" r:id="rId24"/>
    <sheet xmlns:r="http://schemas.openxmlformats.org/officeDocument/2006/relationships" name="SECURITIES HELD TO MATURITY (Ta" sheetId="25" state="visible" r:id="rId25"/>
    <sheet xmlns:r="http://schemas.openxmlformats.org/officeDocument/2006/relationships" name="LOANS (Tables)"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ADVANCES FROM THE FEDERAL HOM_2" sheetId="29" state="visible" r:id="rId29"/>
    <sheet xmlns:r="http://schemas.openxmlformats.org/officeDocument/2006/relationships" name="INCOME TAXES (Tables)" sheetId="30" state="visible" r:id="rId30"/>
    <sheet xmlns:r="http://schemas.openxmlformats.org/officeDocument/2006/relationships" name="BENEFIT PLANS (Tables)" sheetId="31" state="visible" r:id="rId31"/>
    <sheet xmlns:r="http://schemas.openxmlformats.org/officeDocument/2006/relationships" name="REGULATORY CAPITAL MATTERS (Tab" sheetId="32" state="visible" r:id="rId32"/>
    <sheet xmlns:r="http://schemas.openxmlformats.org/officeDocument/2006/relationships" name="COMMITMENTS AND CONTINGENCIES (" sheetId="33" state="visible" r:id="rId33"/>
    <sheet xmlns:r="http://schemas.openxmlformats.org/officeDocument/2006/relationships" name="FAIR VALUE (Tables)" sheetId="34" state="visible" r:id="rId34"/>
    <sheet xmlns:r="http://schemas.openxmlformats.org/officeDocument/2006/relationships" name="ACCUMULATED OTHER COMPREHENS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ECURITIES AVAILABLE FOR SALE -" sheetId="38" state="visible" r:id="rId38"/>
    <sheet xmlns:r="http://schemas.openxmlformats.org/officeDocument/2006/relationships" name="SECURITIES AVAILABLE FOR SALE_2" sheetId="39" state="visible" r:id="rId39"/>
    <sheet xmlns:r="http://schemas.openxmlformats.org/officeDocument/2006/relationships" name="SECURITIES AVAILABLE FOR SALE_3" sheetId="40" state="visible" r:id="rId40"/>
    <sheet xmlns:r="http://schemas.openxmlformats.org/officeDocument/2006/relationships" name="SECURITIES HELD TO MATURITY - S" sheetId="41" state="visible" r:id="rId41"/>
    <sheet xmlns:r="http://schemas.openxmlformats.org/officeDocument/2006/relationships" name="SECURITIES HELD TO MATURITY -_2" sheetId="42" state="visible" r:id="rId42"/>
    <sheet xmlns:r="http://schemas.openxmlformats.org/officeDocument/2006/relationships" name="SECURITIES HELD TO MATURITY - A" sheetId="43" state="visible" r:id="rId43"/>
    <sheet xmlns:r="http://schemas.openxmlformats.org/officeDocument/2006/relationships" name="LOANS - Summary of loans receiv" sheetId="44" state="visible" r:id="rId44"/>
    <sheet xmlns:r="http://schemas.openxmlformats.org/officeDocument/2006/relationships" name="LOANS - Additional Information " sheetId="45" state="visible" r:id="rId45"/>
    <sheet xmlns:r="http://schemas.openxmlformats.org/officeDocument/2006/relationships" name="LOANS - Summary of activity in " sheetId="46" state="visible" r:id="rId46"/>
    <sheet xmlns:r="http://schemas.openxmlformats.org/officeDocument/2006/relationships" name="LOANS - Summary of allowance fo" sheetId="47" state="visible" r:id="rId47"/>
    <sheet xmlns:r="http://schemas.openxmlformats.org/officeDocument/2006/relationships" name="LOANS - Summary of impaired loa" sheetId="48" state="visible" r:id="rId48"/>
    <sheet xmlns:r="http://schemas.openxmlformats.org/officeDocument/2006/relationships" name="LOANS - Summary of recorded inv" sheetId="49" state="visible" r:id="rId49"/>
    <sheet xmlns:r="http://schemas.openxmlformats.org/officeDocument/2006/relationships" name="LOANS - Summary of aging of loa" sheetId="50" state="visible" r:id="rId50"/>
    <sheet xmlns:r="http://schemas.openxmlformats.org/officeDocument/2006/relationships" name="LOANS - Summary of loans rece_2" sheetId="51" state="visible" r:id="rId51"/>
    <sheet xmlns:r="http://schemas.openxmlformats.org/officeDocument/2006/relationships" name="PREMISES AND EQUIPMENT- Summary" sheetId="52" state="visible" r:id="rId52"/>
    <sheet xmlns:r="http://schemas.openxmlformats.org/officeDocument/2006/relationships" name="PREMISES AND EQUIPMENT - Additi" sheetId="53" state="visible" r:id="rId53"/>
    <sheet xmlns:r="http://schemas.openxmlformats.org/officeDocument/2006/relationships" name="DEPOSITS - Additional Informati" sheetId="54" state="visible" r:id="rId54"/>
    <sheet xmlns:r="http://schemas.openxmlformats.org/officeDocument/2006/relationships" name="DEPOSITS - Scheduled maturities" sheetId="55" state="visible" r:id="rId55"/>
    <sheet xmlns:r="http://schemas.openxmlformats.org/officeDocument/2006/relationships" name="ADVANCES FROM THE FEDERAL HOM_3" sheetId="56" state="visible" r:id="rId56"/>
    <sheet xmlns:r="http://schemas.openxmlformats.org/officeDocument/2006/relationships" name="ADVANCES FROM THE FEDERAL HOM_4" sheetId="57" state="visible" r:id="rId57"/>
    <sheet xmlns:r="http://schemas.openxmlformats.org/officeDocument/2006/relationships" name="ADVANCES FROM THE FEDERAL HOM_5" sheetId="58" state="visible" r:id="rId58"/>
    <sheet xmlns:r="http://schemas.openxmlformats.org/officeDocument/2006/relationships" name="INCOME TAXES - Summary of incom" sheetId="59" state="visible" r:id="rId59"/>
    <sheet xmlns:r="http://schemas.openxmlformats.org/officeDocument/2006/relationships" name="INCOME TAXES - Additional Infor" sheetId="60" state="visible" r:id="rId60"/>
    <sheet xmlns:r="http://schemas.openxmlformats.org/officeDocument/2006/relationships" name="INCOME TAXES - Summary of effec" sheetId="61" state="visible" r:id="rId61"/>
    <sheet xmlns:r="http://schemas.openxmlformats.org/officeDocument/2006/relationships" name="INCOME TAXES - Summary of defer" sheetId="62" state="visible" r:id="rId62"/>
    <sheet xmlns:r="http://schemas.openxmlformats.org/officeDocument/2006/relationships" name="BENEFIT PLANS - Additional Info" sheetId="63" state="visible" r:id="rId63"/>
    <sheet xmlns:r="http://schemas.openxmlformats.org/officeDocument/2006/relationships" name="BENEFIT PLANS - Summary of plan" sheetId="64" state="visible" r:id="rId64"/>
    <sheet xmlns:r="http://schemas.openxmlformats.org/officeDocument/2006/relationships" name="BENEFIT PLANS - Summary of amou" sheetId="65" state="visible" r:id="rId65"/>
    <sheet xmlns:r="http://schemas.openxmlformats.org/officeDocument/2006/relationships" name="BENEFIT PLANS - Components of n" sheetId="66" state="visible" r:id="rId66"/>
    <sheet xmlns:r="http://schemas.openxmlformats.org/officeDocument/2006/relationships" name="BENEFIT PLANS - Summary of weig" sheetId="67" state="visible" r:id="rId67"/>
    <sheet xmlns:r="http://schemas.openxmlformats.org/officeDocument/2006/relationships" name="BENEFIT PLANS - Summary of we_2" sheetId="68" state="visible" r:id="rId68"/>
    <sheet xmlns:r="http://schemas.openxmlformats.org/officeDocument/2006/relationships" name="BENEFIT PLANS - Summary of expe" sheetId="69" state="visible" r:id="rId69"/>
    <sheet xmlns:r="http://schemas.openxmlformats.org/officeDocument/2006/relationships" name="BENEFIT PLANS - Summary of ESOP" sheetId="70" state="visible" r:id="rId70"/>
    <sheet xmlns:r="http://schemas.openxmlformats.org/officeDocument/2006/relationships" name="REGULATORY CAPITAL MATTERS - Ad" sheetId="71" state="visible" r:id="rId71"/>
    <sheet xmlns:r="http://schemas.openxmlformats.org/officeDocument/2006/relationships" name="REGULATORY CAPITAL MATTERS - Su"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FAIR VALUE - Summary of assets " sheetId="75" state="visible" r:id="rId75"/>
    <sheet xmlns:r="http://schemas.openxmlformats.org/officeDocument/2006/relationships" name="FAIR VALUE - Additional Informa" sheetId="76" state="visible" r:id="rId76"/>
    <sheet xmlns:r="http://schemas.openxmlformats.org/officeDocument/2006/relationships" name="FAIR VALUE - Summary of carryin" sheetId="77" state="visible" r:id="rId77"/>
    <sheet xmlns:r="http://schemas.openxmlformats.org/officeDocument/2006/relationships" name="ACCUMULATED OTHER COMPREHENSI_3" sheetId="78" state="visible" r:id="rId78"/>
    <sheet xmlns:r="http://schemas.openxmlformats.org/officeDocument/2006/relationships" name="SUBSEQUENT EVENT - Additional I"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Bogota Financial Corp.</t>
        </is>
      </c>
    </row>
    <row r="12">
      <c r="A12" s="4" t="inlineStr">
        <is>
          <t>Entity Central Index Key</t>
        </is>
      </c>
      <c r="B12" s="4" t="inlineStr">
        <is>
          <t>0001787414</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Title of 12(b) Security</t>
        </is>
      </c>
      <c r="B19" s="4" t="inlineStr">
        <is>
          <t>Common Stock, $0.01 par value per share</t>
        </is>
      </c>
    </row>
    <row r="20">
      <c r="A20" s="4" t="inlineStr">
        <is>
          <t>Entity Interactive Data Current</t>
        </is>
      </c>
      <c r="B20" s="4" t="inlineStr">
        <is>
          <t>Yes</t>
        </is>
      </c>
    </row>
    <row r="21">
      <c r="A21" s="4" t="inlineStr">
        <is>
          <t>Entity Address, State or Province</t>
        </is>
      </c>
      <c r="B21" s="4" t="inlineStr">
        <is>
          <t>NJ</t>
        </is>
      </c>
    </row>
    <row r="22">
      <c r="A22" s="4" t="inlineStr">
        <is>
          <t>Entity Incorporation, State or Country Code</t>
        </is>
      </c>
      <c r="B22" s="4" t="inlineStr">
        <is>
          <t>MD</t>
        </is>
      </c>
    </row>
    <row r="23">
      <c r="A23" s="4" t="inlineStr">
        <is>
          <t>Security Exchange Name</t>
        </is>
      </c>
      <c r="B23" s="4" t="inlineStr">
        <is>
          <t>NASDAQ</t>
        </is>
      </c>
    </row>
    <row r="24">
      <c r="A24" s="4" t="inlineStr">
        <is>
          <t>Entity Common Stock, Shares Outstanding</t>
        </is>
      </c>
      <c r="C24" s="5" t="n">
        <v>14425441</v>
      </c>
    </row>
    <row r="25">
      <c r="A25" s="4" t="inlineStr">
        <is>
          <t>Entity Public Float</t>
        </is>
      </c>
      <c r="D25" s="6" t="n">
        <v>50</v>
      </c>
    </row>
    <row r="26">
      <c r="A26" s="4" t="inlineStr">
        <is>
          <t>Trading Symbol</t>
        </is>
      </c>
      <c r="B26" s="4" t="inlineStr">
        <is>
          <t>BSBK</t>
        </is>
      </c>
    </row>
    <row r="27">
      <c r="A27" s="4" t="inlineStr">
        <is>
          <t>Entity Shell Company</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File Number</t>
        </is>
      </c>
      <c r="B30" s="4" t="inlineStr">
        <is>
          <t>001-39180</t>
        </is>
      </c>
    </row>
    <row r="31">
      <c r="A31" s="4" t="inlineStr">
        <is>
          <t>Entity Tax Identification Number</t>
        </is>
      </c>
      <c r="B31" s="4" t="inlineStr">
        <is>
          <t>84-3501231</t>
        </is>
      </c>
    </row>
    <row r="32">
      <c r="A32" s="4" t="inlineStr">
        <is>
          <t>Entity Address, Address Line One</t>
        </is>
      </c>
      <c r="B32" s="4" t="inlineStr">
        <is>
          <t>819 Teaneck Road</t>
        </is>
      </c>
    </row>
    <row r="33">
      <c r="A33" s="4" t="inlineStr">
        <is>
          <t>Entity Address, City or Town</t>
        </is>
      </c>
      <c r="B33" s="4" t="inlineStr">
        <is>
          <t>Teaneck</t>
        </is>
      </c>
    </row>
    <row r="34">
      <c r="A34" s="4" t="inlineStr">
        <is>
          <t>Entity Address, Postal Zip Code</t>
        </is>
      </c>
      <c r="B34" s="4" t="inlineStr">
        <is>
          <t>07666</t>
        </is>
      </c>
    </row>
    <row r="35">
      <c r="A35" s="4" t="inlineStr">
        <is>
          <t>City Area Code</t>
        </is>
      </c>
      <c r="B35" s="4" t="inlineStr">
        <is>
          <t>201</t>
        </is>
      </c>
    </row>
    <row r="36">
      <c r="A36" s="4" t="inlineStr">
        <is>
          <t>Local Phone Number</t>
        </is>
      </c>
      <c r="B36" s="4" t="inlineStr">
        <is>
          <t>862-0660</t>
        </is>
      </c>
    </row>
    <row r="37">
      <c r="A37" s="4" t="inlineStr">
        <is>
          <t>Documents Incorporated by Reference</t>
        </is>
      </c>
      <c r="B37" s="4" t="inlineStr">
        <is>
          <t>1.
Portions of the Proxy Statement for the 2021 Annual Meeting of Stockholders (Part III)</t>
        </is>
      </c>
    </row>
    <row r="38">
      <c r="A38" s="4" t="inlineStr">
        <is>
          <t>Bogota Financial, MHC</t>
        </is>
      </c>
    </row>
    <row r="39">
      <c r="A39" s="3" t="inlineStr">
        <is>
          <t>Document Information [Line Items]</t>
        </is>
      </c>
    </row>
    <row r="40">
      <c r="A40" s="4" t="inlineStr">
        <is>
          <t>Entity Common Stock, Shares Outstanding</t>
        </is>
      </c>
      <c r="C40" s="5" t="n">
        <v>8504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HELD TO MATURITY</t>
        </is>
      </c>
      <c r="B1" s="2" t="inlineStr">
        <is>
          <t>12 Months Ended</t>
        </is>
      </c>
    </row>
    <row r="2">
      <c r="B2" s="2" t="inlineStr">
        <is>
          <t>Dec. 31, 2020</t>
        </is>
      </c>
    </row>
    <row r="3">
      <c r="A3" s="4" t="inlineStr">
        <is>
          <t>Held-to-maturity Securities</t>
        </is>
      </c>
    </row>
    <row r="4">
      <c r="A4" s="3" t="inlineStr">
        <is>
          <t>Marketable Securities [Line Items]</t>
        </is>
      </c>
    </row>
    <row r="5">
      <c r="A5" s="4" t="inlineStr">
        <is>
          <t>SECURITIES AVAILABLE FOR SALE AND SECURITIES HELD TO MATURITY</t>
        </is>
      </c>
      <c r="B5" s="4" t="inlineStr">
        <is>
          <t>NOTE 3 – SECURITIES HELD TO MATURITY The following table summarizes the amortized cost, fair value, and gross unrecognized gains and losses of securities held to maturity at December 31, 2020 and 2019:
Amortized Cost
Gross Unrecognized Gains
Gross Unrecognized Losses
Fair Value
December 31, 2020
Corporate Bonds due in:
-
Less than one year
$
1,501,179
$
13,616
$
—
$
1,514,795
One through five years
8,635,831
221,716
(2,520
)
8,855,027
Municipal obligations due in:
-
Less than one year
2,764,079
4,944
(141
)
2,768,882
One through five years
1,057,609
30,492
—
1,088,101
Five through ten years
375,000
32,201
—
407,201
MBSs –
-
Residential
11,906,884
144,863
(15,440
)
12,036,307
Commercial
31,263,861
997,319
(59,042
)
32,202,138
$
57,504,443
$
1,445,151
$
(77,143
)
$
58,872,451
December 31, 2019
U.S. Government-sponsored agencies due in:
Less than one year
$
4,950,000
$
—
$
(520
)
$
4,949,480
One through five years
2,499,584
—
(8,517
)
2,491,067
Five through ten years
4,495,576
421
(5,406
)
4,490,591
Corporate Bonds due in:
Five through ten years
5,436,837
112,172
—
5,549,009
Municipal obligations due in:
Less than one year
909,795
3,697
—
913,492
One through five years
1,380,377
20,395
—
1,400,772
MBSs –
Residential
7,820,452
76,082
(10,077
)
7,886,457
Commercial
28,600,696
305,721
(4,984
)
28,901,432
$
56,093,317
$
518,486
$
(29,504
)
$
56,582,299
Mortgage-backed securities include Freddie Mac, Fannie Mae and Ginnie Mae securities, all of which are U.S. government sponsored agencies. NOTE 3 – SECURITIES HELD TO MATURITY (Continued) The age of unrecognized losses and the fair value of related securities were as follows:
Less than 12 Months
More than 12 Months
Total
Fair Value
Unrecognized Losses
Fair Value
Unrecognized Losses
Fair Value
Unrecognized Losses
December 31, 2020
Corporate bonds
$
747,480
$
(2,520
)
$
—
$
—
$
747,480
$
(2,520
)
Municipal obligations
1,436,454
(141
)
—
—
1,436,454
(141
)
MBSs – residential
2,403,485
(15,440
)
-
-
2,403,485
(15,440
)
MBSs – commercial
2,652,666
(59,042
)
—
—
2,652,666
(59,042
)
—
—
Total
$
7,240,085
$
(77,143
)
$
—
$
—
$
7,240,085
$
(77,143
)
December 31, 2019
U.S. Government- sponsored agencies
$
2,991,651
$
(5,406
)
$
7,440,548
$
(9,037
)
$
10,432,199
$
(14,443
)
Corporate bonds
—
—
-
-
-
-
Municipal obligations
-
-
-
-
-
-
MBSs – residential
64,672
(129
)
1,539,406
(9,948
)
1,604,078
(10,077
)
MBSs – commercial
2,077,669
(4,984
)
-
-
2,077,669
(4,984
)
Total
$
5,133,992
$
(10,519
)
$
8,979,954
$
(18,985
)
$
14,113,946
$
(29,504
) Unrecognized losses have not been recognized into income because the issuers of the securities are of high credit quality, management does not intend to sell and it is not more likely than not that management would be required to sell the securities prior to their anticipated recovery, and the decline in fair value is largely due to changes in interest rates and other market conditions. The fair value is expected to recover as the securities approach maturity. At December 31, 2020 and 2019, securities held to maturity with a carrying amount of $11,057,973 and $14,392,143, respectively, were pledged to secure repurchase agreements at the FHLB of New York (see Note 7). At December 31, 2020 and 2019, securities held to maturity with a carrying value of $4,327,429 and $4,429,954 respectively, were pledged to secure public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4 – LOANS Loans are summarized as follows at December 31:
2020
2019
Real estate:
Residential First Mortgage
$
340,000,989
$
384,296,405
Commercial and Multi-Family Real Estate
171,634,451
119,831,813
Construction
9,930,959
5,943,594
Commercial &amp; Industrial
13,652,248
2,263,608
Consumer:
Home equity and other
24,713,380
26,837,971
Total loans
559,932,027
539,173,391
Allowance for loan losses
(2,241,174
)
(2,016,174
)
$
557,690,853
$
537,157,217
The Bank has granted loans to officers and directors of the Bank. At December 31, 2020 and 2019, such loans totaled approximately $748,662 and $779,790, respectively. The following table presents the activity in the allowance for loan losses by portfolio segments for the year ending December 31, 2020 and 2019:
Residential First Mortgage
Commercial &amp; Multi- Family Real Estate
Construction
Home Equity &amp; Other
Commercial &amp; Industrial
Total
December 31, 2020
Allowance for loan losses:
Beginning balance
$
1,383,174
$
512,000
$
26,000
$
86,000
$
9,000
$
2,016,174
Provision for loan losses (credit)
(154,000
)
329,000
19,000
1,000
5,000
200,000
Loans charged-off
—
—
—
—
—
—
Recoveries
25,000
—
—
—
—
25,000
Total ending allowance balance
$
1,254,174
$
841,000
$
45,000
$
87,000
$
14,000
$
2,241,174
December 31, 2019
Allowance for loan losses:
Beginning balance
$
1,266,175
$
607,000
$
9,000
$
89,000
$
5,000
$
1,976,175
Provision for loan losses (credit)
77,000
(95,000
)
17,000
(3,000
)
4,000
—
Loans charged-off
—
—
—
—
—
—
Recoveries
39,999
—
—
—
—
39,999
Total ending allowance balance
$
1,383,174
$
512,000
$
26,000
$
86,000
$
9,000
$
2,016,174
NOTE 4 – LOANS (Continue) The following table presents the balance in the allowance for loan losses and the recorded investment in loans by portfolio segments and based on impairment method as of December 31, 2020 and 2019:
Residential First Mortgage
Commercial &amp; Multi- Family Real Estate
Construction
Home Equity &amp; Other
Commercial &amp; Industrial
Total
December 31, 2020
Allowance for loan losses:
Ending allowance balance attributable to loans:
Individually evaluated for impairment
$
35,859
$
—
$
—
$
—
$
—
$
35,859
Collectively evaluated for impairment
1,218,315
841,000
45,000
87,000
14,000
2,205,315
Total ending allowance balance
$
1,254,174
$
841,000
$
45,000
$
87,000
$
14,000
$
2,241,174
Loans:
Loans individually evaluated for impairment
$
1,082,371
$
223,352
$
—
$
19,044
$
—
$
1,324,767
Loans collectively evaluated for impairment
338,918,618
171,411,099
9,930,959
24,694,336
13,652,248
558,607,260
Total ending loans balance
$
340,000,989
$
171,634,451
$
9,930,959
$
24,713,380
$
13,652,248
$
559,932,027
Residential First Mortgage
Commercial &amp; Multi- Family Real Estate
Construction
Home Equity &amp; Other
Commercial &amp; Industrial
Total
December 31, 2019
Allowance for loan losses:
Ending allowance balance attributable to loans:
Individually evaluated for impairment
$
35,859
$
—
$
—
$
—
$
—
$
35,859
Collectively evaluated for impairment
1,347,315
512,000
26,000
86,000
9,000
1,980,315
Total ending allowance balance
$
1,383,174
$
512,000
$
26,000
$
86,000
$
9,000
$
2,016,174
Loans:
Loans individually evaluated for impairment
$
1,245,071
$
229,490
$
—
$
19,533
$
—
$
1,494,094
Loans collectively evaluated for impairment
383,051,334
119,602,323
5,943,594
26,818,438
2,263,608
537,679,297
Total ending loans balance
$
384,296,405
$
119,831,813
$
5,943,594
$
26,837,971
$
2,263,608
$
539,173,391
NOTE 4 – LOANS (Continue) Impaired loans as of and for the year ended December 31, 2020 were as follows:
Loans With no related allowance recorded
Loans with a allowance recorded
Residential first mortgages
$
904,730
$
177,641
Commercial and Multi-Family
223,352
—
Construction
—
—
Commercial &amp; Industrial
—
—
Home equity &amp; other consumer
19,044
—
$
1,147,126
$
177,641
Average Of individually Impaired loans
Amount of allowance for loan losses allocated
Residential first mortgages
$
922,950
$
35,859
Commercial and Multi-Family
225,691
—
Construction
—
—
Commercial &amp; Industrial
—
—
Home equity &amp; other consumer
19,231
—
$
1,167,872
$
35,859
Impaired loans as of and for the year ended December 31, 2019 were as follows:
Loans With no related allowance recorded
Loans with a allowance recorded
Residential first mortgages
$
1,066,071
$
179,000
Commercial and Multi-Family
229,490
—
Construction
—
—
Commercial &amp; Industrial
—
—
Home equity &amp; other consumer
19,533
—
$
1,315,094
$
179,000
Average Of individually Impaired loans
Amount of allowance for loan losses allocated
Residential first mortgages
$
1,237,479
$
35,859
Commercial and Multi-Family
57,373
—
Construction
—
—
Commercial &amp; Industrial
—
—
Home equity &amp; other consumer
9,816
—
$
1,304,668
$
35,859
NOTE 4 – LOANS (Continue) Interest income recognized during impairment and cash-basis interest income recognized in both 2020 and 2019 was nominal. The Bank has four residential loans totaling $750,035 and one commercial loan totaling $223,352 that were troubled debt restructurings (“TDRs”) as of December 31, 2020, with one residential loan having a specific reserve of $35,859. The Bank had six residential loans totaling $1,250,741 that were troubled debt restructurings (“TDRs”) as of December 31, 2019, with one having a specific reserve of$35,859. The Bank has not committed to lend additional amounts as of December 31, 2020 and 2019 to customers with outstanding loans that are classified as troubled debt restructurings. There were no loans modified as TDRs during 2020. There were two loans modified as TDRs during 2019 totaling $408,490. There was one TDR and no TDRs in payment default within twelve months following the modification during the years ended December 31, 2020 and 2019, respectively.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and still on accrual by class of loans as of December 31, 2020 and 2019:
Nonaccrual
Loans Past Due 90 Days or More Still Accruing
December 31, 2020
Residential first mortgage
$
673,539
$
—
Commercial and multi-family
—
—
Construction
—
—
Commercial &amp; Industrial
—
—
Home equity and other consumer
19,044
—
Total
$
692,583
$
—
December 31, 2019
Residential first mortgage
$
570,406
$
—
Commercial and multi-family
—
—
Construction
—
—
Commercial &amp; Industrial
—
—
Home equity and other consumer
19,533
—
Total
$
589,940
$
—
NOTE 4 – LOANS (Continue) The following table presents the aging of the recorded investment in past due loans as of December 31, 2020 and 2019, by class of loans:
30 – 59 Days Past Due
60 – 89 Days Past Due
Greater than 89 Days Past Due
Total Past Due
Loans Not Past Due
Total
December 31, 2020
Residential first mortgage
$
—
$
702,497
$
24,628
$
727,125
$
339,273,864
$
340,000,989
Commercial and Multi- Family
—
—
—
—
171,634,451
171,634,451
Construction
—
—
—
—
9,930,959
9,930,959
Commercial &amp; Industrial
—
—
—
—
13,652,248
13,652,248
Home equity and other consumer
160,382
—
—
160,382
24,552,998
24,713,380
Total
$
160,382
$
702,497
$
24,628
$
887,507
$
559,044,520
$
559,932,027
December 31, 2019
Residential first mortgage
$
—
$
370,909
$
—
$
370,909
$
383,925,496
$
384,296,405
Commercial and Multi- Family
—
—
—
—
119,831,813
119,831,813
Construction
—
—
—
—
5,943,594
5,943,594
Commercial &amp; Industrial
—
—
—
—
2,263,608
2,263,608
Home equity and other consumer
171,645
26,474
19,533
217,652
26,620,319
26,837,971
Total
$
171,645
$
397,383
$
19,533
$
588,561
$
538,584,830
$
539,173,391
Loans greater than 89 days past due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real estate, commercial and industrial and construction loans are graded on an annual basis. Residential real estate and consumer loans are primarily evaluated based on performance. Refer to the table on the prior page for the aging of the recorded investment of these loan segments.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E 4 – LOANS (Continue) Loans not meeting the criteria above are considered to be Pass rated loans. Based on the most recent analysis performed, the risk category of loans by class is as follows:
Pass
Special Mention
Substandard
Doubtful
December 31, 2020
Residential first mortgage
$
338,786,939
$
567,766
$
646,284
$
—
Commercial and Multi-Family
170,181,704
—
1,452,747
—
Construction
9,930,959
—
—
—
Commercial &amp; Industrial
13,652,248
—
—
—
Home equity and other consumer
24,694,336
—
19,044
—
Total
$
557,246,186
$
567,766
$
2,118,075
$
—
December 31, 2019
Residential first mortgage
$
382,840,124
$
326,089
$
1,130,192
$
—
Commercial and Multi-Family
118,348,599
—
1,483,214
—
Construction
5,943,594
—
—
—
Commercial &amp; Industrial
2,263,608
—
—
—
Home equity and other consumer
26,818,438
—
19,533
—
Total
$
536,214,363
$
326,089
$
2,632,93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5 – PREMISES AND EQUIPMENT Premises and equipment consists of the following at December 31:
2020
2019
Land
$
2,332,911
$
1,465,600
Buildings and improvements
4,865,741
4,144,632
Furniture, fixtures and equipment
2,596,354
2,437,067
9,795,006
8,047,299
Accumulated depreciation
(4,123,909
)
(3,850,546
)
$
5,671,097
$
4,196,753
Depreciation expense was $272,562 and $295,865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6 – DEPOSITS The aggregate amount of certificates of deposit with a minimum denomination of $250,000 was approximately $81,138,052 and $81,414,691 at December 31, 2020 and 2019, respectively. Officers and directors of the Bank have deposits at the Bank. At December 31, 2020 and 2019, such deposits totaled approximately $2,857,000 and $2,463,000, respectively. NOTE 6 – DEPOSITS (Continued) The Bank had $54,191,000 and $52,137,000 of brokered deposits as of December 31, 2020 and 2019, respectively, which were primarily included in certificate of deposit accounts. The scheduled maturities of certificates of deposits at December 31, 2020, are as follows:
2021
$
232,737,820
2022
100,223,443
2023
15,847,770
2024
5,990,248
2025
1,549,413
2026
15,502
$
356,364,1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THE FEDERAL HOME LOAN BANK (“FHLB”) OF NEW YORK</t>
        </is>
      </c>
      <c r="B1" s="2" t="inlineStr">
        <is>
          <t>12 Months Ended</t>
        </is>
      </c>
    </row>
    <row r="2">
      <c r="B2" s="2" t="inlineStr">
        <is>
          <t>Dec. 31, 2020</t>
        </is>
      </c>
    </row>
    <row r="3">
      <c r="A3" s="3" t="inlineStr">
        <is>
          <t>Federal Home Loan Banks [Abstract]</t>
        </is>
      </c>
    </row>
    <row r="4">
      <c r="A4" s="4" t="inlineStr">
        <is>
          <t>ADVANCES FROM THE FEDERAL HOME LOAN BANK (“FHLB”) OF NEW YORK</t>
        </is>
      </c>
      <c r="B4" s="4" t="inlineStr">
        <is>
          <t>NOTE 7 – ADVANCES FROM THE FEDERAL HOME LOAN BANK (“FHLB”) OF NEW YORK There were short-term advances as of December 31, 2020 totaling $12,000,000 with a weighted average interest rate of 0.57% that mature within one year. There were short-term advances as of December 31, 2019 totaling $11,000,000 with a weighted average interest rate of 2.49% that mature within one year. Long-term advances at December 31 were as follows:
Weighted Average Rate - 2020
2020
2019
Amortizing:
Maturing in:
2020
—
$
—
$
1,483,220
2021
—
—
—
2022
1.91
%
1,600,877
2,609,264
2025
0.73
%
9,690,043
—
0.90
%
$
11,290,920
$
4,092,484
Non-repo advances
Maturing in:
2020
—
—
16,000,000
2021
1.48
%
23,000,000
14,000,000
2022
2.16
%
28,000,000
28,000,000
2023
2.03
%
21,000,000
18,000,000
2024
1.99
%
6,000,000
6,000,000
2025
1.57
%
3,000,000
—
1.90
%
$
81,000,000
$
82,000,000
NOTE 7 – ADVANCES FROM THE FEDERAL HOME LOAN BANK (“FHLB”) OF NEW YORK (Continued) At December 31, 2020 and 2019, securities held to maturity and available for sale with a carrying amount of $11,057,973 and $14,392,143, respectively, were pledged to secure repurchase agreements. Change in the fair value of pledged collateral may require the Bank to pledge additional securities. Non-repo and amortizing advances are secured by the FHLB stock owned by the Bank, and a blanket assignment of qualifying loans at December 31, 2020 and 2019 amounting to $218,297,386 and $240,320,038, respectively. The Bank had available additional borrowing potential of $123,217,630 and $155,429,450, with the FHLB as of December 31, 2020 and 2019, respectively. The Bank also had outstanding lines of credit of $51,000,000 with four correspondent banks as of December 31, 2020 and $51,000,000 as of December 31, 2019. There were no outstanding balances against these lines as of December 31, 2020 and 2019. Payments over the next five years are as follows:
2021
$
35,000,000
2022
29,600,877
2023
21,000,000
2024
6,000,000
2025
12,690,0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 expense (benefit) was as follows:
2020
2019
Current expense
Federal
$
843,986
$
635,066
State
430,625
301,665
1,274,611
936,731
Deferred expense (benefit)
Federal
(572,520
)
(103,071
)
State
(264,786
)
16,952
(837,306
)
(86,119
)
$
437,305
$
850,612
Total income tax expense differed from the amounts computed by applying the federal income tax rate of 21% to income before income taxes as a result of the following for the years ended December 31:
2020
2019
Expected income tax expense at federal tax rate
$
526,161
$
688,490
Increase (decrease) in taxes resulting from:
State income tax, net of federal income tax effect
131,012
251,707
Bank Owned Life Insurance
(215,818
)
(85,184
)
Tax exempt interest, net
(10,679
)
(18,785
)
Other, net
6,629
14,384
$
437,305
$
850,612
NOTE 8 – INCOME TAXES (Continued) Year-end deferred tax assets and liabilities were due to the following:
2020
2019
Deferred tax assets:
Allowance for loan losses
$
629,994
$
566,747
Deferred compensation
706,899
572,622
Directors’ and officers’ retirement plans
146,077
166,400
Depreciation
13,952
-
Charitable Foundation Contribution
691,365
Other
26,694
14,337
2,214,981
1,320,106
Deferred tax liabilities:
Depreciation
-
2,244
Loan fees/costs
537,069
456,933
Net unrealized gain on securities available for sale
39,324
43,752
576,393
502,929
Net deferred tax asset
$
1,638,588
$
817,177
Included in retained earnings at December 31, 2020 and 2019, is approximately $2,558,000 in bad debt reserves for which no deferred income tax liabilities have been recorded. The amount represents allocations of income to bad debt deductions for tax purposes only. Reduction of these reserves for purposes other than tax bad-debt losses would create income for tax purposes only, which would be subject to the then current corporate income tax rate. There were no unrecognized tax benefits at December 31, 2020 and 2019. The Bank does not expect the total amount of unrecognized tax benefits to significantly increase or decrease in the next twelve months. There was no material interest or penalties recorded in the income statement or accrued during the years ended December 31, 2020 and 2019. The Bank is subject to U.S. federal income tax as well as income tax of the State of New Jersey. The Bank is no longer subject to federal and state examination by taxing authorities for years before 2017 and 201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NOTE 9 – BENEFIT PLANS 401(k) Plan: Directors’ Retirement Plan NOTE 9 – BENEFIT PLANS (Continue) The measurement dates used in the Plan valuations were December 31 for plan years 2020 and 2019, respectively. The following table sets forth the Plan’s funded status at December 31, 2020 and 2019:
2020
2019
Projected benefit obligation - beginning
$
2,108,344
$
2,001,330
Service cost
140,750
85,757
Interest cost
65,948
81,223
Actuarial (gain) loss
54,321
44,676
Annuity payments
(83,042
)
(104,642
)
Projected benefit obligation – ending
2,286,321
2,108,344
Changes in Plan assets
Employer contributions
83,042
104,642
Annuity payments
(83,042
)
(104,642
)
Funded status and accrued pension cost included in other liabilities
$
2,286,321
$
2,108,344
Amounts recognized in accumulated other comprehensive income at December 31 consist of:
2020
2019
Net actuarial loss
$
143,831
$
105,466
Prior service cost
294,367
400,535
$
438,198
$
506,001
Components of net periodic benefit cost and other amounts recognized in other comprehensive income:
2020
2019
Service cost
$
140,750
$
85,757
Interest cost
65,948
81,223
Amortization of unrecognized past service liability
124,353
116,377
Net periodic benefit cost
331,051
283,357
Net loss (gain)
54,321
44,676
Amortization of prior service cost
(124,353
)
(116,377
)
Total recognized in other comprehensive income
(70,032
)
(71,701
)
Total recognized in net periodic benefit cost and other comprehensive loss
$
261,019
$
211,656
Assumptions Weighted-average assumptions used to determine pension benefit obligations at year end:
2020
2019
Discount rate
2.30%
3.10%
NOTE 9 – BENEFIT PLANS (Continue) Weighted-average assumptions used to determine net periodic pension cost:
2020
2019
Discount rate
2.30%
4.10%
Amortization period
4.9 years
5.9 years
At December 31, 2020, Plan related amounts totaling $438,198 (unrecognized past service liability of $294,367 plus unrecognized actuarial loss of $143,831) have been recorded, net of $123,223 in deferred income tax, in accumulated other comprehensive loss. For the year ended December 31, 2021, $128,126 of the unrecognized past service liability is expected to be included in net periodic plan cost. At December 31, 2019, Plan related amounts totaling $506,001 (unrecognized past service liability of $400,535 plus unrecognized actuarial loss of $105,466) have been recorded, net of $142,235 in deferred income tax, in accumulated other comprehensive loss. For the year ended December 31, 2020, $124,353 of the unrecognized past service liability is expected to be included in net periodic plan cost. The Monthly Retirement Benefit was changed from 100% of a director's average annual retainer paid over a three year period (not necessarily consecutive) during which the highest annual retainer was received and payable for the same number of months the director served on the Board, up to a period of 120 months to be 15% of the final three-year average annual compensation paid in twelve equal installments, up to a period of 120 months. The change in the Monthly Retirement Benefit had no material change on the financial statements. For the year ended December 31, 2021, the Bank expects to contribute $83,042 to the Plan. The following benefit payments, which reflect expected future service, as appropriate, are expected to be paid as of year ending December 31:
2021
$
102,284
2022
163,641
2023
192,881
2024
200,562
2025 - 2027
769,265
Employee Stock Ownership Plan (“ESOP”): Effective upon the consummation of the Company's reorganization in January 2020, an ESOP was established for all eligible employees. The ESOP used $6.0 million in proceeds from a twenty year term loan obtained from the Company to purchase 515,775 shares of Company common stock. The term loan principal is payable in installments through January 2039. Interest on the term loan is fixed at a rate of 4.75%. Each year, the Bank makes discretionary contributions to the ESOP, which are equal to principal and interest payments required on the term loan. Shares purchased with the loan proceeds were initially pledged as collateral for the term loan and is held in a suspense account for future allocation among participants. Contributions to the ESOP and shares released for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ESOP compensation expense for the year ended December 31, 2020 was $218,714. NOTE 9 – BENEFIT PLANS (Continue) The ESOP shares were as follows:
2020
Allocated shares
25,792
Unearned shares
489,983
Total ESOP shares
515,775
Fair value of unearned ESOP shares
$
4,365,749
Supplemental Executive Retirement Plan (“SERP”) As of December 31, 2020, the accrued SERP obligation was $666,809. The expense was $150,774 during 2020. At December 31, 2020, the amount recognized in accumulated other comprehensive loss was $81,300. As of December 31, 2019, the accrued SERP obligation was $520,694. The expense was $116,224 during 2019. At December 31, 2019, the amount recognized in accumulated other comprehensive loss was $85,9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12 Months Ended</t>
        </is>
      </c>
    </row>
    <row r="2">
      <c r="B2" s="2" t="inlineStr">
        <is>
          <t>Dec. 31, 2020</t>
        </is>
      </c>
    </row>
    <row r="3">
      <c r="A3" s="3" t="inlineStr">
        <is>
          <t>Regulatory Capital Matters [Abstract]</t>
        </is>
      </c>
    </row>
    <row r="4">
      <c r="A4" s="4" t="inlineStr">
        <is>
          <t>REGULATORY CAPITAL MATTERS</t>
        </is>
      </c>
      <c r="B4" s="4" t="inlineStr">
        <is>
          <t>NOTE 10 – REGULATORY CAPITAL MATTERS Banks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 capital conservation buffer of 2.5%, which was fully phased on January 1, 2019 resulted in the Bank effectively having the following minimum capital to risk-weighted assets ratios: a) 7.0% based on CET1; b) 8.5% based on tier 1 capital; and c) 10.5% based on total regulatory capital.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year-end 2020 and 2019, the most recent regulatory notifications categorized the Bank as well capitalized under the regulatory framework for prompt corrective action. In accordance with the Economic Growth, Regulatory Relief, and Consumer Protection Act, the federal banking agencies adopted, effective January 1, 2020, a final rule whereby financial institutions and financial institution holding companies that have less than $10 billion in total consolidated assets and meet other qualifying criteria, including a leverage ratio of greater than 9% (“qualifying community banking organizations”), are eligible to opt into a community bank leverage ratio (“CBLR”) framework. Qualifying community banking organizations that elect to use the CBLR framework and that maintain a leverage ratio of greater than 9% are considered to have satisfied the generally applicable risk-based and leverage capital requirements NOTE 10 – REGULATORY CAPITAL MATTERS (Continue) in the agencies’ capital rules and will be considered to have met the well capitalized ratio requirements under the PCA statutes The agencies reserved the authority to disallow the use of the CBLR framework by a financial institution or holding company, based on the risk profile of the organization. The Company and the Bank elected to adopt the CBLR framework. As a qualifying community banking organization, the Company and the Bank may opt out of the CBLR framework in any subsequent quarter by completing its regulatory agency reporting using the traditional capital rules. In April 2020, the federal banking agencies issued interim final rules pursuant to section 4012 of the CARES Act, temporarily lowering the CBLR requirement to 8.00% through the end of 2020, 8.50% for calendar year 2021 and 9.00% in 2022. The CARES Act also provides that, during the same time period, if a qualifying community banking organization falls no more than 1% below the CBLR, it will have a two-quarter grace period to satisfy the CBLR. The Company and the Bank exclude accumulated OCI components from Tier 1 and Total regulatory capital. The Company’s and the Bank’s actual and required capital amounts and ratios under the CBLR rules at December 31, 2020 and the Basel III rules at December 31, 2019 are presented in the tables below. .
Actual Capital
Required For Capital Adequacy Purposes
Amount
Ratio
Amount
Ratio
2020
Tier 1 capital to average assets:
Consolidated
128,741
17.26
59,662
8.0
Bank
101,667
13.63
59,662
8.0
Actual
Required For Capital Adequacy Purposes
To Be Well Capitalized Under Prompt Corrective Action Regulations
Amount
Ratio
Amount
Ratio
Amount
Ratio
2019
Total capital to risk weighted assets
$
77,308
17.8
%
$
34,831
8.0
%
$
43,539
10.0
%
Tier 1 (Core) capital to risk weighted assets
75,292
17.3
26,123
6.0
34,831
8.0
Tier 1 Common Equity to risk weighted assets
75,292
17.3
19,592
4.5
28,300
6.5
Tier 1 (Core) capital To average assets
75,292
10.8
17,415
4.0
21,769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 The Bank is a party to financial instruments with off-balance-sheet risk in the normal course of business to meet the financing needs of its customers and to reduce its own exposure to fluctuations in interest rates. These financial instruments primarily include commitments to extend credit. Such instruments involve, to varying degrees, elements of credit and interest rate risk in excess of the amount recognized in the consolidated statements of financial condition. The contractual amounts of these instruments reflect the extent of involvement the Bank has in those particular classes of financial instruments.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sheet instruments. The Bank had outstanding firm commitments, all of which expire within two months, to originate, or purchase participation interests in, loans at December 31 is as follows:
2020
2019
Fixed Rate
Residential mortgage loans
$
8,524,000
$
5,094,500
Commercial real estate
1,830,000
255,000
Commercial &amp; Industrial
-
3,991,844
Home equity line of credit
2,135,000
-
$
12,489,000
$
9,341,344
Variable Rate
Residential mortgage loans
$
1,500,000
$
992,000
Home equity loans
-
977,000
Commercial real estate
4,675,000
-
$
6,175,000
$
1,969,000
Commitments to make loans are generally made for periods of 90 days or less. The fixed rate loan commitments have interest rates ranging from 2.99% to 4.00% At December 31, 2020 and 2019, undisbursed funds from approved lines of credit under a homeowners’ equity lending program amounted to approximately $41,774,944 and $43,225,911, respectively. At December 31, 2020 and 2019, undisbursed funds from approved lines of credit under a business line of credit program amounted to $427,827 and $421,135, respectively. Unless they are specifically cancelled by notice from the Bank, these funds represent firm commitments available to the respective borrowers on demand.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commercial and residential real estate. The Bank leases certain Bank properties and equipment under operating leases. Rent expense was $39,195 and $37,467 for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2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bank’s own assumptions about the assumptions that market participants would use in pricing an asset or liability. The Bank used the following methods and significant assumptions to estimate the fair value of each type of financial instrument: The fair value for investment securities are determined by quoted market prices, if available (Level 1). For securities where quoted prices are not available, fair values are calculated based on market prices of similar securities (Level 2). Assets measured at fair value on a recurring basis are summarized below:
Carrying Value
Quoted Prices in Active Markets for Identical Assets (Level 1)
Significant Other Observable Inputs (Level 2)
Significant Unobservable Inputs (Level 3)
December 31, 2020
Securities available for sale:
Corporate bonds
$
6,399,056
$
—
$
6,399,056
$
—
MBSs – residential
5,471,452
—
5,471,452
—
$
11,870,508
$
—
$
11,870,508
$
—
December 31, 2019
Securities available for sale:
Corporate bonds
$
6,910,857
$
—
$
6,910,857
$
—
MBSs – residential
6,837,704
—
6,837,704
—
$
13,748,561
$
—
$
13,748,561
$
—
No assets were measured at fair value on a non-recurring basis at December 31, 2020 and 2019. NOTE 12 – FAIR VALUE (Continued) The carrying amounts and estimated fair values of financial instruments, at December 31, 2020 and December 31, 2019 are as follows:
Carrying
Fair
Fair Value Measurement Placement
Amount
Value
(Level 1)
(Level 2)
(Level 3)
(In thousands)
December 31, 2020
Financial instruments -assets
Cash and cash equivalents
$
80,386
$
80,386
$
80,386
$
—
$
—
Investment securities held-to- maturity
57,504
58,872
—
58,872
—
Loans
557,691
544,392
—
—
544,392
Financial instruments - liabilities
Certificates of deposit
356,364
359,465
—
359,465
—
NOW, money market and savings accounts
145,609
145,609
145,609
Borrowings
104,291
106,159
—
106,159
—
December 31, 2019
Financial instruments -- assets
Cash and cash equivalents
$
127,863
$
127,863
$
127,583
$
—
$
—
Investment securities held-to- maturity
56,093
56,582
—
56,582
—
Loans
537,157
538,029
—
—
530,956
Financial instruments - liabilities
Certificates of deposit
400,181
400,581
—
402,513
—
NOW, money market and savings accounts
97,568
97,568
97,568
Borrowings
97,092
96,892
—
96,892
—
The methods and assumptions, not previously presented, used to estimate fair values are described as follows: Carrying amount is the estimated fair value for cash and cash equivalents. With the adoption of the fair value standard, the fair value of financial instruments is determined using an exit price methodology. Certificates of deposits fair value is estimated by using a discounted cash flow approach. Fair value of FHLB advances is based on current rates for similar financing. The fair value of off-balance sheet items is not considered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0</t>
        </is>
      </c>
      <c r="C1" s="2" t="inlineStr">
        <is>
          <t>Dec. 31, 2019</t>
        </is>
      </c>
    </row>
    <row r="2">
      <c r="A2" s="3" t="inlineStr">
        <is>
          <t>ASSETS</t>
        </is>
      </c>
    </row>
    <row r="3">
      <c r="A3" s="4" t="inlineStr">
        <is>
          <t>Cash and due from banks</t>
        </is>
      </c>
      <c r="B3" s="6" t="n">
        <v>5957564</v>
      </c>
      <c r="C3" s="6" t="n">
        <v>5176241</v>
      </c>
    </row>
    <row r="4">
      <c r="A4" s="4" t="inlineStr">
        <is>
          <t>Interest-bearing deposits in other banks</t>
        </is>
      </c>
      <c r="B4" s="5" t="n">
        <v>74428175</v>
      </c>
      <c r="C4" s="5" t="n">
        <v>122686318</v>
      </c>
    </row>
    <row r="5">
      <c r="A5" s="4" t="inlineStr">
        <is>
          <t>Cash and cash equivalents</t>
        </is>
      </c>
      <c r="B5" s="5" t="n">
        <v>80385739</v>
      </c>
      <c r="C5" s="5" t="n">
        <v>127862559</v>
      </c>
    </row>
    <row r="6">
      <c r="A6" s="4" t="inlineStr">
        <is>
          <t>Securities available for sale</t>
        </is>
      </c>
      <c r="B6" s="5" t="n">
        <v>11870508</v>
      </c>
      <c r="C6" s="5" t="n">
        <v>13748561</v>
      </c>
    </row>
    <row r="7">
      <c r="A7" s="4" t="inlineStr">
        <is>
          <t>Securities held to maturity (fair value of $58,872,451 and $56,582,299 respectively)</t>
        </is>
      </c>
      <c r="B7" s="5" t="n">
        <v>57504443</v>
      </c>
      <c r="C7" s="5" t="n">
        <v>56093317</v>
      </c>
    </row>
    <row r="8">
      <c r="A8" s="4" t="inlineStr">
        <is>
          <t>Loans, net of allowance $2,241,174 and $2,016,174, respectively</t>
        </is>
      </c>
      <c r="B8" s="5" t="n">
        <v>557690853</v>
      </c>
      <c r="C8" s="5" t="n">
        <v>537157217</v>
      </c>
    </row>
    <row r="9">
      <c r="A9" s="4" t="inlineStr">
        <is>
          <t>Premises and equipment, net</t>
        </is>
      </c>
      <c r="B9" s="5" t="n">
        <v>5671097</v>
      </c>
      <c r="C9" s="5" t="n">
        <v>4196753</v>
      </c>
    </row>
    <row r="10">
      <c r="A10" s="4" t="inlineStr">
        <is>
          <t>Federal Home Loan Bank (“FHLB”) stock</t>
        </is>
      </c>
      <c r="B10" s="5" t="n">
        <v>5858100</v>
      </c>
      <c r="C10" s="5" t="n">
        <v>5672700</v>
      </c>
    </row>
    <row r="11">
      <c r="A11" s="4" t="inlineStr">
        <is>
          <t>Accrued interest receivable</t>
        </is>
      </c>
      <c r="B11" s="5" t="n">
        <v>2855425</v>
      </c>
      <c r="C11" s="5" t="n">
        <v>2021360</v>
      </c>
    </row>
    <row r="12">
      <c r="A12" s="4" t="inlineStr">
        <is>
          <t>Bank owned life insurance</t>
        </is>
      </c>
      <c r="B12" s="5" t="n">
        <v>16915637</v>
      </c>
      <c r="C12" s="5" t="n">
        <v>17409745</v>
      </c>
    </row>
    <row r="13">
      <c r="A13" s="4" t="inlineStr">
        <is>
          <t>Other assets</t>
        </is>
      </c>
      <c r="B13" s="5" t="n">
        <v>2153076</v>
      </c>
      <c r="C13" s="5" t="n">
        <v>2450042</v>
      </c>
    </row>
    <row r="14">
      <c r="A14" s="4" t="inlineStr">
        <is>
          <t>Total assets</t>
        </is>
      </c>
      <c r="B14" s="5" t="n">
        <v>740904878</v>
      </c>
      <c r="C14" s="5" t="n">
        <v>766612254</v>
      </c>
    </row>
    <row r="15">
      <c r="A15" s="3" t="inlineStr">
        <is>
          <t>Deposits</t>
        </is>
      </c>
    </row>
    <row r="16">
      <c r="A16" s="4" t="inlineStr">
        <is>
          <t>Non-interest bearing</t>
        </is>
      </c>
      <c r="B16" s="5" t="n">
        <v>27061629</v>
      </c>
      <c r="C16" s="5" t="n">
        <v>16122231</v>
      </c>
    </row>
    <row r="17">
      <c r="A17" s="4" t="inlineStr">
        <is>
          <t>Interest bearing</t>
        </is>
      </c>
      <c r="B17" s="5" t="n">
        <v>474911402</v>
      </c>
      <c r="C17" s="5" t="n">
        <v>481627221</v>
      </c>
    </row>
    <row r="18">
      <c r="A18" s="4" t="inlineStr">
        <is>
          <t>Total Deposits</t>
        </is>
      </c>
      <c r="B18" s="5" t="n">
        <v>501973031</v>
      </c>
      <c r="C18" s="5" t="n">
        <v>497749452</v>
      </c>
    </row>
    <row r="19">
      <c r="A19" s="4" t="inlineStr">
        <is>
          <t>FHLB advances</t>
        </is>
      </c>
      <c r="B19" s="5" t="n">
        <v>104290920</v>
      </c>
      <c r="C19" s="5" t="n">
        <v>97092484</v>
      </c>
    </row>
    <row r="20">
      <c r="A20" s="4" t="inlineStr">
        <is>
          <t>Advance payments by borrowers for taxes and insurance</t>
        </is>
      </c>
      <c r="B20" s="5" t="n">
        <v>2560089</v>
      </c>
      <c r="C20" s="5" t="n">
        <v>3191706</v>
      </c>
    </row>
    <row r="21">
      <c r="A21" s="4" t="inlineStr">
        <is>
          <t>Subscription offering proceeds</t>
        </is>
      </c>
      <c r="C21" s="5" t="n">
        <v>90349840</v>
      </c>
    </row>
    <row r="22">
      <c r="A22" s="4" t="inlineStr">
        <is>
          <t>Other liabilities</t>
        </is>
      </c>
      <c r="B22" s="5" t="n">
        <v>3612762</v>
      </c>
      <c r="C22" s="5" t="n">
        <v>3250925</v>
      </c>
    </row>
    <row r="23">
      <c r="A23" s="4" t="inlineStr">
        <is>
          <t>Total liabilities</t>
        </is>
      </c>
      <c r="B23" s="5" t="n">
        <v>612436802</v>
      </c>
      <c r="C23" s="5" t="n">
        <v>691634407</v>
      </c>
    </row>
    <row r="24">
      <c r="A24" s="4" t="inlineStr">
        <is>
          <t>Commitments &amp; Contingencies</t>
        </is>
      </c>
      <c r="B24" s="4" t="inlineStr">
        <is>
          <t xml:space="preserve"> </t>
        </is>
      </c>
      <c r="C24" s="4" t="inlineStr">
        <is>
          <t xml:space="preserve"> </t>
        </is>
      </c>
    </row>
    <row r="25">
      <c r="A25" s="3" t="inlineStr">
        <is>
          <t>Stockholders' Equity</t>
        </is>
      </c>
    </row>
    <row r="26">
      <c r="A26" s="4" t="inlineStr">
        <is>
          <t>Preferred stock $0.01 par value 1,000,000 shares authorized, none issued and outstanding at December 31, 2020</t>
        </is>
      </c>
      <c r="B26" s="4" t="inlineStr">
        <is>
          <t xml:space="preserve"> </t>
        </is>
      </c>
      <c r="C26" s="4" t="inlineStr">
        <is>
          <t xml:space="preserve"> </t>
        </is>
      </c>
    </row>
    <row r="27">
      <c r="A27" s="4" t="inlineStr">
        <is>
          <t>Common stock $0.01 par value, 30,000,000 shares authorized, 13,157,525 issued and outstanding at December 31, 2020</t>
        </is>
      </c>
      <c r="B27" s="5" t="n">
        <v>131575</v>
      </c>
    </row>
    <row r="28">
      <c r="A28" s="4" t="inlineStr">
        <is>
          <t>Additional Paid-In capital</t>
        </is>
      </c>
      <c r="B28" s="5" t="n">
        <v>56975187</v>
      </c>
    </row>
    <row r="29">
      <c r="A29" s="4" t="inlineStr">
        <is>
          <t>Retained earnings</t>
        </is>
      </c>
      <c r="B29" s="5" t="n">
        <v>77359737</v>
      </c>
      <c r="C29" s="5" t="n">
        <v>75291512</v>
      </c>
    </row>
    <row r="30">
      <c r="A30" s="4" t="inlineStr">
        <is>
          <t>Unearned ESOP shares (489,983 shares as of December 31, 2020)</t>
        </is>
      </c>
      <c r="B30" s="5" t="n">
        <v>-5725410</v>
      </c>
    </row>
    <row r="31">
      <c r="A31" s="4" t="inlineStr">
        <is>
          <t>Accumulated other comprehensive loss</t>
        </is>
      </c>
      <c r="B31" s="5" t="n">
        <v>-273013</v>
      </c>
      <c r="C31" s="5" t="n">
        <v>-313665</v>
      </c>
    </row>
    <row r="32">
      <c r="A32" s="4" t="inlineStr">
        <is>
          <t>Total stockholders' equity</t>
        </is>
      </c>
      <c r="B32" s="5" t="n">
        <v>128468076</v>
      </c>
      <c r="C32" s="5" t="n">
        <v>74977847</v>
      </c>
    </row>
    <row r="33">
      <c r="A33" s="4" t="inlineStr">
        <is>
          <t>Total liabilities and stockholders' equity</t>
        </is>
      </c>
      <c r="B33" s="6" t="n">
        <v>740904878</v>
      </c>
      <c r="C33" s="6" t="n">
        <v>766612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Stockholders Equity Note [Abstract]</t>
        </is>
      </c>
    </row>
    <row r="4">
      <c r="A4" s="4" t="inlineStr">
        <is>
          <t>ACCUMULATED OTHER COMPREHENSIVE LOSS</t>
        </is>
      </c>
      <c r="B4" s="4" t="inlineStr">
        <is>
          <t xml:space="preserve">NOTE 13 – ACCUMULATED OTHER COMPREHENSIVE LOSS The components of accumulated other comprehensive loss included in equity as of December 31 is as follows:
2020
2019
Net unrealized gain of securities available for sale
$
139,893
$
155,644
Tax effect
(39,324
)
(43,752
)
Net of tax amount
100,569
111,892
Benefit plans adjustments
(519,662
)
(591,960
)
Tax effect
146,080
166,403
Net of tax amount
(373,582
)
(425,557
)
Accumulated other comprehensive loss
$
(273,013
)
$
(313,6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NOTE 14 – SUBSEQUENT EVENT On February 28, 2021, Bogota Financial Corp., the holding company for Bogota Savings Bank completed its acquisition of Gibraltar Bank. Based on February 28, 2021 financial information, Gibraltar Bank had approximately $106 million in assets, $82 million in deposits and $14 million in total equity. In addition, as part of the transaction, the Company issued 1,267,916 shares of its common stock to Bogota Financial, MHC. The conversion and consolidation of data processing platforms, systems and customer files is expected to occur on or about August 16, 2021. During the second quarter of 2021, the Bank will be opening a new branch in Hasbrouck Heights, New Jerse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 and Principles of Consolidation</t>
        </is>
      </c>
      <c r="B4" s="4" t="inlineStr">
        <is>
          <t xml:space="preserve">Nature of Operations and Principles of Consolidation Bogota Securities Corp. was formed for the purpose of buying, selling and holding investment securities. Bogota Properties, LLC was inactive at December 31, 2020 and 2019. The Bank generally grants residential, commercial and consumer loans to, and accepts deposits from, customers in New Jersey. The debtors’ ability to repay loans is dependent upon the region’s economy and the borrowers’ circumstances. The Bank is also subject to the regulations of certain federal and state agencies and undergoes periodic examination by those regulatory authorities. Bogota Financial Corp. completed its stock offering in connection with the mutual holding company reorganization of Bogota Savings Bank on January 15, 2020. The Company sold 5,657,735 shares of common stock at $10.00 per share in its subscription offering for gross proceeds of approximately $56.6 million. In connection with the reorganization, the Company also issued 263,150 shares of common stock and $250,000 in cash to Bogota Savings Bank Charitable Foundation, Inc., and 7,236,640 shares of common stock to Bogota Financial, MHC, its New Jersey-chartered mutual holding company. Shares of the Company’s common stock began trading on January 16, 2020 on The Nasdaq Capital Market under the trading symbol “BSBK.” </t>
        </is>
      </c>
    </row>
    <row r="5">
      <c r="A5" s="4" t="inlineStr">
        <is>
          <t>Risks and Uncertainties</t>
        </is>
      </c>
      <c r="B5" s="4" t="inlineStr">
        <is>
          <t xml:space="preserve">Risks and Uncertainties : </t>
        </is>
      </c>
    </row>
    <row r="6">
      <c r="A6" s="4" t="inlineStr">
        <is>
          <t>Reclassifications</t>
        </is>
      </c>
      <c r="B6" s="4" t="inlineStr">
        <is>
          <t>Reclassifications</t>
        </is>
      </c>
    </row>
    <row r="7">
      <c r="A7" s="4" t="inlineStr">
        <is>
          <t>Earnings per Share</t>
        </is>
      </c>
      <c r="B7" s="4" t="inlineStr">
        <is>
          <t>Earnings per Share: NOTE 1 - SUMMARY OF SIGNIFICANT ACCOUNTING POLICIES (Continued) The following is a reconciliation of the numerators and denominators of the basic earnings per share calculations for the twelve ended December 31, 2020. Earnings per share were not applicable for the twelve months ended December 31, 2019 since there were no shares outstanding.
For the twelve months ended December 31, 2020
Net income
$
2,068,225
Basic earnings per share:
Weighted average shares outstanding - basic
12,170,610
Basic earnings per share
$
0.17</t>
        </is>
      </c>
    </row>
    <row r="8">
      <c r="A8" s="4" t="inlineStr">
        <is>
          <t>Use of Estimates</t>
        </is>
      </c>
      <c r="B8" s="4" t="inlineStr">
        <is>
          <t>Use of Estimates</t>
        </is>
      </c>
    </row>
    <row r="9">
      <c r="A9" s="4" t="inlineStr">
        <is>
          <t>Cash Flows</t>
        </is>
      </c>
      <c r="B9" s="4" t="inlineStr">
        <is>
          <t>Cash Flows</t>
        </is>
      </c>
    </row>
    <row r="10">
      <c r="A10" s="4" t="inlineStr">
        <is>
          <t>Interest Bearing Deposits in Other Banks</t>
        </is>
      </c>
      <c r="B10" s="4" t="inlineStr">
        <is>
          <t>Interest-Bearing Deposits in Other Banks</t>
        </is>
      </c>
    </row>
    <row r="11">
      <c r="A11" s="4" t="inlineStr">
        <is>
          <t>Securities</t>
        </is>
      </c>
      <c r="B11" s="4" t="inlineStr">
        <is>
          <t xml:space="preserve">Securities Interest income includes amortization of purchase premium or discount. Premiums and discounts on securities are amortized on the level-yield method without anticipating prepayments, except for mortgage-backed securities (“MBS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is>
      </c>
    </row>
    <row r="12">
      <c r="A12" s="4" t="inlineStr">
        <is>
          <t>Loans</t>
        </is>
      </c>
      <c r="B12" s="4" t="inlineStr">
        <is>
          <t>Loans The Bank originates real estate, commercial and consumer loans. A substantial portion of the loan portfolio is represented by loans in northern New Jersey. The ability of the Bank’s debtors to honor their contracts is dependent upon the real estate values and general economic conditions in this area. NOTE 1 - SUMMARY OF SIGNIFICANT ACCOUNTING POLICIES (Continued) Interest income on real estate, commercial and consumer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3">
      <c r="A13" s="4" t="inlineStr">
        <is>
          <t>Allowance for Loan Losses</t>
        </is>
      </c>
      <c r="B13" s="4" t="inlineStr">
        <is>
          <t xml:space="preserve">Allowance for Loan Losses The specific component relates to loans that are individually classified as impaired. A loan is considered impaired when, based on current information and events, it is probable that the Bank will be unable to collect all principal and interest contractually due. The Bank reviews loans for impairment that are individually evaluated for collectability in accordance with the Bank’s normal loan review procedures.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Bank over the most recent two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of loans originated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Bank consistently applies this methodology to all portfolio segments. NOTE 1 - SUMMARY OF SIGNIFICANT ACCOUNTING POLICIES (Continued) Residential Real Estate Loans – Residential real estate loan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mmercial Real Estate Loans – Commercial real estate loans generally have larger balances and involve a greater degree of risk than residential real estate loans, inferring higher potential losses on an individual customer basis. Loan repayment is often dependent on the successful operation and management of the properties and/or businesses occupying the properties, as well as on the collateral securing the loan. Economic events or conditions in the real estate market could have an adverse impact on the cash flows generated by the properties securing the Bank’s commercial real estate loans and on the value of such properties. Construction Loans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and Industrial Loans - A commercial and industrial loan is a loan to a business rather than a loan to an individual consumer. These short-term loans may have an interest rate based on the prime rate and are secured by collateral owned by the business requesting the loan. Consumer Loans – Consumer loans include home equity lines of credit and home equity loans, which exhibit many of the same credit risk characteristics as residential real estate loans. The amount of home equity line of credit is generally limited to a certain percentage of the appraised value of the property less the balance of the first mortgage. </t>
        </is>
      </c>
    </row>
    <row r="14">
      <c r="A14" s="4" t="inlineStr">
        <is>
          <t>Mortgage Loan Sales</t>
        </is>
      </c>
      <c r="B14" s="4" t="inlineStr">
        <is>
          <t xml:space="preserve">Mortgage Loan Sales The Bank has a partnership through the Federal Home Bank of New York (“FHLBNY”) to sell loans within the Mortgage Partnership Finance (“MPF”) Program. The MPF Program gives the Bank another alternative to funding mortgages which may increase profits. It allows the Bank to be competitive in all the fixed-rate products. In addition, the MPF structure capitalizes on the Bank's credit expertise. MPF combines that expertise with the FHLBNY's expertise in handling interest-rate risk. FHLBNY manages the interest rate, the liquidity and the prepayment risks, while the Bank manages the credit and servicing risks. The result involves the member receiving a very competitive price for loans plus fees over time for managing the credit and servicing risks. Loans are sold at origination; gains or losses on the sale of mortgage loans are recognized at the settlement date and are determined by the difference between the net proceeds and the amortized cost. All loans are sold with servicing being retained by the Bank. Under the program, the first layer of losses is paid by the FHLBNY up to 100 basis points of the total funded amount of loans sold. (the “First Loss Account”). The Bank then provides a second loss credit enhancement obligation, which is equivalent to “AA” credit risk less the First Loss Account. Loan losses beyond the first and second layers are absorbed by the FHLBNY. There are no losses to date over the loans sold under the program. Mortgage servicing rights were $5,293 and $20,919 as of December 31, 2020 and 2019, respectively and reported as other assets. Servicing fees totaled $15,627 and $20,403 for the years ended December 31, 2020 and 2019, respectively. Late fees and ancillary fees related to loan servicing are not material. </t>
        </is>
      </c>
    </row>
    <row r="15">
      <c r="A15" s="4" t="inlineStr">
        <is>
          <t>Premises and Equipment</t>
        </is>
      </c>
      <c r="B15" s="4" t="inlineStr">
        <is>
          <t>Premises and Equipment</t>
        </is>
      </c>
    </row>
    <row r="16">
      <c r="A16" s="4" t="inlineStr">
        <is>
          <t>Federal Home Loan Bank Stock</t>
        </is>
      </c>
      <c r="B16" s="4" t="inlineStr">
        <is>
          <t>Federal Home Loan Bank (“FHLB”) Stock</t>
        </is>
      </c>
    </row>
    <row r="17">
      <c r="A17" s="4" t="inlineStr">
        <is>
          <t>Bank Owned Life Insurance</t>
        </is>
      </c>
      <c r="B17" s="4" t="inlineStr">
        <is>
          <t>Bank Owned Life Insurance</t>
        </is>
      </c>
    </row>
    <row r="18">
      <c r="A18" s="4" t="inlineStr">
        <is>
          <t>Advertising Costs</t>
        </is>
      </c>
      <c r="B18" s="4" t="inlineStr">
        <is>
          <t>Advertising Costs</t>
        </is>
      </c>
    </row>
    <row r="19">
      <c r="A19" s="4" t="inlineStr">
        <is>
          <t>Off-Balance-Sheet Financial Instruments</t>
        </is>
      </c>
      <c r="B19" s="4" t="inlineStr">
        <is>
          <t>Off-Balance-Sheet Financial Instruments</t>
        </is>
      </c>
    </row>
    <row r="20">
      <c r="A20" s="4" t="inlineStr">
        <is>
          <t>Income Taxes</t>
        </is>
      </c>
      <c r="B20" s="4" t="inlineStr">
        <is>
          <t xml:space="preserve">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Bank had no unrecognized tax positions as of December 31, 2020 and 2019. The Bank recognizes interest and/or penalties related to income tax matters in income tax expense. </t>
        </is>
      </c>
    </row>
    <row r="21">
      <c r="A21" s="4" t="inlineStr">
        <is>
          <t>Retirement Plans</t>
        </is>
      </c>
      <c r="B21" s="4" t="inlineStr">
        <is>
          <t>Retirement Plans</t>
        </is>
      </c>
    </row>
    <row r="22">
      <c r="A22" s="4" t="inlineStr">
        <is>
          <t>Comprehensive Income</t>
        </is>
      </c>
      <c r="B22" s="4" t="inlineStr">
        <is>
          <t>Comprehensive Income</t>
        </is>
      </c>
    </row>
    <row r="23">
      <c r="A23" s="4" t="inlineStr">
        <is>
          <t>Loss Contingencies</t>
        </is>
      </c>
      <c r="B23" s="4" t="inlineStr">
        <is>
          <t>Loss Contingencies</t>
        </is>
      </c>
    </row>
    <row r="24">
      <c r="A24" s="4" t="inlineStr">
        <is>
          <t>Fair Value of Financial Instruments</t>
        </is>
      </c>
      <c r="B24" s="4" t="inlineStr">
        <is>
          <t>Fair Value of Financial Instruments</t>
        </is>
      </c>
    </row>
    <row r="25">
      <c r="A25" s="4" t="inlineStr">
        <is>
          <t>Operating Segments</t>
        </is>
      </c>
      <c r="B25" s="4" t="inlineStr">
        <is>
          <t>Operating Segments:</t>
        </is>
      </c>
    </row>
    <row r="26">
      <c r="A26" s="4" t="inlineStr">
        <is>
          <t>New Accounting Pronouncements and Not Yet Effective Accounting Pronouncements</t>
        </is>
      </c>
      <c r="B26" s="4" t="inlineStr">
        <is>
          <t>New Accounting Pronouncements: Income Statement- Reporting Comprehensive Income (Topic 220) – Reclassification of Certain Tax Effects from Accumulated Other Comprehensive Income. Not yet effective Accounting Pronouncements: In June 2016, the FASB issued ASU 2016-13, Financial Instruments - Credit Losses The effective date of ASU 2016-13 for the Company is fiscal years beginning after December 15, 2022 (January 1, 2023 for the Company), and interim periods within those fiscal years. The Company currently expects to continue to qualify as a smaller reporting company, based upon the current SEC definition, and as a result, will likely be able to defer implementation of the new standard for a period of time. The Company did not early adopt as of January 1, 2020,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chedule Of Earnings Per Share Basic And Diluted [Abstract]</t>
        </is>
      </c>
    </row>
    <row r="4">
      <c r="A4" s="4" t="inlineStr">
        <is>
          <t>Summary of earnings per share basic</t>
        </is>
      </c>
      <c r="B4" s="4" t="inlineStr">
        <is>
          <t>The following is a reconciliation of the numerators and denominators of the basic earnings per share calculations for the twelve ended December 31, 2020. Earnings per share were not applicable for the twelve months ended December 31, 2019 since there were no shares outstanding.
For the twelve months ended December 31, 2020
Net income
$
2,068,225
Basic earnings per share:
Weighted average shares outstanding - basic
12,170,610
Basic earnings per share
$
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Investments Debt And Equity Securities [Abstract]</t>
        </is>
      </c>
    </row>
    <row r="4">
      <c r="A4" s="4" t="inlineStr">
        <is>
          <t>Summary of amortized cost, fair value, and gross unrealized gains and losses of securities available for sale</t>
        </is>
      </c>
      <c r="B4" s="4" t="inlineStr">
        <is>
          <t>The following table summarizes the amortized cost, fair value, and gross unrealized gains and losses of securities available for sale at December 31, 2020 and 2019:
Amortized Cost
Gross Unrealized Gains
Gross Unrealized Losses
Fair Value
December 31, 2020
Corporate bonds due in:
Less than one year
$
1,001,354
$
954
$
—
$
1,002,308
One through five years
5,369,527
31,407
(4,186
)
5,396,748
Five through ten years
-
-
—
-
MBSs – residential
5,359,734
114,426
$
(2,708
)
5,471,452
Total
$
11,730,615
$
146,787
$
(6,894
)
$
11,870,508
December 31, 2019
Corporate bonds due in:
Less than one year
$
499,126
$
2,053
$
—
$
501,179
One through five years
6,038,217
29,709
(8,405
)
6,059,521
Five through ten years
350,000
157
—
350,157
MBSs – residential
6,705,574
132,130
—
6,837,704
Total
$
13,592,917
$
164,049
$
(8,405
)
$
13,748,561</t>
        </is>
      </c>
    </row>
    <row r="5">
      <c r="A5" s="4" t="inlineStr">
        <is>
          <t>Summary of debt securities available for sale and unrealized loss position</t>
        </is>
      </c>
      <c r="B5" s="4" t="inlineStr">
        <is>
          <t xml:space="preserve">The age of unrealized losses and the fair value of related securities as of December 31, 2020 and 2019 were as follows:
Less than 12 Months
More than 12 Months
Total
Fair Value
Unrealized Losses
Fair Value
Unrealized Losses
Fair Value
Unrealized Losses
December 31, 2020
Mortgage-backed securities
$
271,340
$
(2,708
)
$
—
$
—
$
271,340
$
(2,708
)
Commercial mortgage-backed
-
-
-
-
-
Municipals
-
-
-
-
-
Corporate bonds
-
-
2,005,441
(4,186
)
2,005,441
(4,186
)
Total
$
271,340
$
(2,708
)
$
2,005,441
$
(4,186
)
$
2,276,781
$
(6,894
)
Less than 12 Months
More than 12 Months
Total
Fair Value
Unrealized Losses
Fair Value
Unrealized Losses
Fair Value
Unrealized Losses
December 31, 2019
Corporate bonds
$
1,010,399
$
(2,883
)
$
1,004
$
(5,522
)
$
2,013,915
$
(8,40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 TO MATURITY (Tables)</t>
        </is>
      </c>
      <c r="B1" s="2" t="inlineStr">
        <is>
          <t>12 Months Ended</t>
        </is>
      </c>
    </row>
    <row r="2">
      <c r="B2" s="2" t="inlineStr">
        <is>
          <t>Dec. 31, 2020</t>
        </is>
      </c>
    </row>
    <row r="3">
      <c r="A3" s="3" t="inlineStr">
        <is>
          <t>Investments Debt And Equity Securities [Abstract]</t>
        </is>
      </c>
    </row>
    <row r="4">
      <c r="A4" s="4" t="inlineStr">
        <is>
          <t>Summary of amortized cost, fair value, and gross unrecognized gains and losses of securities held to maturity</t>
        </is>
      </c>
      <c r="B4" s="4" t="inlineStr">
        <is>
          <t>The following table summarizes the amortized cost, fair value, and gross unrecognized gains and losses of securities held to maturity at December 31, 2020 and 2019:
Amortized Cost
Gross Unrecognized Gains
Gross Unrecognized Losses
Fair Value
December 31, 2020
Corporate Bonds due in:
-
Less than one year
$
1,501,179
$
13,616
$
—
$
1,514,795
One through five years
8,635,831
221,716
(2,520
)
8,855,027
Municipal obligations due in:
-
Less than one year
2,764,079
4,944
(141
)
2,768,882
One through five years
1,057,609
30,492
—
1,088,101
Five through ten years
375,000
32,201
—
407,201
MBSs –
-
Residential
11,906,884
144,863
(15,440
)
12,036,307
Commercial
31,263,861
997,319
(59,042
)
32,202,138
$
57,504,443
$
1,445,151
$
(77,143
)
$
58,872,451
December 31, 2019
U.S. Government-sponsored agencies due in:
Less than one year
$
4,950,000
$
—
$
(520
)
$
4,949,480
One through five years
2,499,584
—
(8,517
)
2,491,067
Five through ten years
4,495,576
421
(5,406
)
4,490,591
Corporate Bonds due in:
Five through ten years
5,436,837
112,172
—
5,549,009
Municipal obligations due in:
Less than one year
909,795
3,697
—
913,492
One through five years
1,380,377
20,395
—
1,400,772
MBSs –
Residential
7,820,452
76,082
(10,077
)
7,886,457
Commercial
28,600,696
305,721
(4,984
)
28,901,432
$
56,093,317
$
518,486
$
(29,504
)
$
56,582,299</t>
        </is>
      </c>
    </row>
    <row r="5">
      <c r="A5" s="4" t="inlineStr">
        <is>
          <t>Summary of debt securities held to maturity and unrealized loss position</t>
        </is>
      </c>
      <c r="B5" s="4" t="inlineStr">
        <is>
          <t>The age of unrecognized losses and the fair value of related securities were as follows:
Less than 12 Months
More than 12 Months
Total
Fair Value
Unrecognized Losses
Fair Value
Unrecognized Losses
Fair Value
Unrecognized Losses
December 31, 2020
Corporate bonds
$
747,480
$
(2,520
)
$
—
$
—
$
747,480
$
(2,520
)
Municipal obligations
1,436,454
(141
)
—
—
1,436,454
(141
)
MBSs – residential
2,403,485
(15,440
)
-
-
2,403,485
(15,440
)
MBSs – commercial
2,652,666
(59,042
)
—
—
2,652,666
(59,042
)
—
—
Total
$
7,240,085
$
(77,143
)
$
—
$
—
$
7,240,085
$
(77,143
)
December 31, 2019
U.S. Government- sponsored agencies
$
2,991,651
$
(5,406
)
$
7,440,548
$
(9,037
)
$
10,432,199
$
(14,443
)
Corporate bonds
—
—
-
-
-
-
Municipal obligations
-
-
-
-
-
-
MBSs – residential
64,672
(129
)
1,539,406
(9,948
)
1,604,078
(10,077
)
MBSs – commercial
2,077,669
(4,984
)
-
-
2,077,669
(4,984
)
Total
$
5,133,992
$
(10,519
)
$
8,979,954
$
(18,985
)
$
14,113,946
$
(29,5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 receivable</t>
        </is>
      </c>
      <c r="B4" s="4" t="inlineStr">
        <is>
          <t>Loans are summarized as follows at December 31:
2020
2019
Real estate:
Residential First Mortgage
$
340,000,989
$
384,296,405
Commercial and Multi-Family Real Estate
171,634,451
119,831,813
Construction
9,930,959
5,943,594
Commercial &amp; Industrial
13,652,248
2,263,608
Consumer:
Home equity and other
24,713,380
26,837,971
Total loans
559,932,027
539,173,391
Allowance for loan losses
(2,241,174
)
(2,016,174
)
$
557,690,853
$
537,157,217</t>
        </is>
      </c>
    </row>
    <row r="5">
      <c r="A5" s="4" t="inlineStr">
        <is>
          <t>Summary of activity in the allowance for loan losses by portfolio segment</t>
        </is>
      </c>
      <c r="B5" s="4" t="inlineStr">
        <is>
          <t>The following table presents the activity in the allowance for loan losses by portfolio segments for the year ending December 31, 2020 and 2019:
Residential First Mortgage
Commercial &amp; Multi- Family Real Estate
Construction
Home Equity &amp; Other
Commercial &amp; Industrial
Total
December 31, 2020
Allowance for loan losses:
Beginning balance
$
1,383,174
$
512,000
$
26,000
$
86,000
$
9,000
$
2,016,174
Provision for loan losses (credit)
(154,000
)
329,000
19,000
1,000
5,000
200,000
Loans charged-off
—
—
—
—
—
—
Recoveries
25,000
—
—
—
—
25,000
Total ending allowance balance
$
1,254,174
$
841,000
$
45,000
$
87,000
$
14,000
$
2,241,174
December 31, 2019
Allowance for loan losses:
Beginning balance
$
1,266,175
$
607,000
$
9,000
$
89,000
$
5,000
$
1,976,175
Provision for loan losses (credit)
77,000
(95,000
)
17,000
(3,000
)
4,000
—
Loans charged-off
—
—
—
—
—
—
Recoveries
39,999
—
—
—
—
39,999
Total ending allowance balance
$
1,383,174
$
512,000
$
26,000
$
86,000
$
9,000
$
2,016,174</t>
        </is>
      </c>
    </row>
    <row r="6">
      <c r="A6" s="4" t="inlineStr">
        <is>
          <t>Summary of allowance for loan losses and the recorded investment in loans by portfolio segments</t>
        </is>
      </c>
      <c r="B6" s="4" t="inlineStr">
        <is>
          <t>The following table presents the balance in the allowance for loan losses and the recorded investment in loans by portfolio segments and based on impairment method as of December 31, 2020 and 2019:
Residential First Mortgage
Commercial &amp; Multi- Family Real Estate
Construction
Home Equity &amp; Other
Commercial &amp; Industrial
Total
December 31, 2020
Allowance for loan losses:
Ending allowance balance attributable to loans:
Individually evaluated for impairment
$
35,859
$
—
$
—
$
—
$
—
$
35,859
Collectively evaluated for impairment
1,218,315
841,000
45,000
87,000
14,000
2,205,315
Total ending allowance balance
$
1,254,174
$
841,000
$
45,000
$
87,000
$
14,000
$
2,241,174
Loans:
Loans individually evaluated for impairment
$
1,082,371
$
223,352
$
—
$
19,044
$
—
$
1,324,767
Loans collectively evaluated for impairment
338,918,618
171,411,099
9,930,959
24,694,336
13,652,248
558,607,260
Total ending loans balance
$
340,000,989
$
171,634,451
$
9,930,959
$
24,713,380
$
13,652,248
$
559,932,027
Residential First Mortgage
Commercial &amp; Multi- Family Real Estate
Construction
Home Equity &amp; Other
Commercial &amp; Industrial
Total
December 31, 2019
Allowance for loan losses:
Ending allowance balance attributable to loans:
Individually evaluated for impairment
$
35,859
$
—
$
—
$
—
$
—
$
35,859
Collectively evaluated for impairment
1,347,315
512,000
26,000
86,000
9,000
1,980,315
Total ending allowance balance
$
1,383,174
$
512,000
$
26,000
$
86,000
$
9,000
$
2,016,174
Loans:
Loans individually evaluated for impairment
$
1,245,071
$
229,490
$
—
$
19,533
$
—
$
1,494,094
Loans collectively evaluated for impairment
383,051,334
119,602,323
5,943,594
26,818,438
2,263,608
537,679,297
Total ending loans balance
$
384,296,405
$
119,831,813
$
5,943,594
$
26,837,971
$
2,263,608
$
539,173,391</t>
        </is>
      </c>
    </row>
    <row r="7">
      <c r="A7" s="4" t="inlineStr">
        <is>
          <t>Summary of impaired loans</t>
        </is>
      </c>
      <c r="B7" s="4" t="inlineStr">
        <is>
          <t>Impaired loans as of and for the year ended December 31, 2020 were as follows:
Loans With no related allowance recorded
Loans with a allowance recorded
Residential first mortgages
$
904,730
$
177,641
Commercial and Multi-Family
223,352
—
Construction
—
—
Commercial &amp; Industrial
—
—
Home equity &amp; other consumer
19,044
—
$
1,147,126
$
177,641
Average Of individually Impaired loans
Amount of allowance for loan losses allocated
Residential first mortgages
$
922,950
$
35,859
Commercial and Multi-Family
225,691
—
Construction
—
—
Commercial &amp; Industrial
—
—
Home equity &amp; other consumer
19,231
—
$
1,167,872
$
35,859
Impaired loans as of and for the year ended December 31, 2019 were as follows:
Loans With no related allowance recorded
Loans with a allowance recorded
Residential first mortgages
$
1,066,071
$
179,000
Commercial and Multi-Family
229,490
—
Construction
—
—
Commercial &amp; Industrial
—
—
Home equity &amp; other consumer
19,533
—
$
1,315,094
$
179,000
Average Of individually Impaired loans
Amount of allowance for loan losses allocated
Residential first mortgages
$
1,237,479
$
35,859
Commercial and Multi-Family
57,373
—
Construction
—
—
Commercial &amp; Industrial
—
—
Home equity &amp; other consumer
9,816
—
$
1,304,668
$
35,859</t>
        </is>
      </c>
    </row>
    <row r="8">
      <c r="A8" s="4" t="inlineStr">
        <is>
          <t>Summary of recorded investment in nonaccrual and past due</t>
        </is>
      </c>
      <c r="B8" s="4" t="inlineStr">
        <is>
          <t>The following table presents the recorded investment in nonaccrual and loans past due 90 days or more and still on accrual by class of loans as of December 31, 2020 and 2019:
Nonaccrual
Loans Past Due 90 Days or More Still Accruing
December 31, 2020
Residential first mortgage
$
673,539
$
—
Commercial and multi-family
—
—
Construction
—
—
Commercial &amp; Industrial
—
—
Home equity and other consumer
19,044
—
Total
$
692,583
$
—
December 31, 2019
Residential first mortgage
$
570,406
$
—
Commercial and multi-family
—
—
Construction
—
—
Commercial &amp; Industrial
—
—
Home equity and other consumer
19,533
—
Total
$
589,940
$
—</t>
        </is>
      </c>
    </row>
    <row r="9">
      <c r="A9" s="4" t="inlineStr">
        <is>
          <t>Summary of aging of loans receivable by portfolio segment</t>
        </is>
      </c>
      <c r="B9" s="4" t="inlineStr">
        <is>
          <t>The following table presents the aging of the recorded investment in past due loans as of December 31, 2020 and 2019, by class of loans:
30 – 59 Days Past Due
60 – 89 Days Past Due
Greater than 89 Days Past Due
Total Past Due
Loans Not Past Due
Total
December 31, 2020
Residential first mortgage
$
—
$
702,497
$
24,628
$
727,125
$
339,273,864
$
340,000,989
Commercial and Multi- Family
—
—
—
—
171,634,451
171,634,451
Construction
—
—
—
—
9,930,959
9,930,959
Commercial &amp; Industrial
—
—
—
—
13,652,248
13,652,248
Home equity and other consumer
160,382
—
—
160,382
24,552,998
24,713,380
Total
$
160,382
$
702,497
$
24,628
$
887,507
$
559,044,520
$
559,932,027
December 31, 2019
Residential first mortgage
$
—
$
370,909
$
—
$
370,909
$
383,925,496
$
384,296,405
Commercial and Multi- Family
—
—
—
—
119,831,813
119,831,813
Construction
—
—
—
—
5,943,594
5,943,594
Commercial &amp; Industrial
—
—
—
—
2,263,608
2,263,608
Home equity and other consumer
171,645
26,474
19,533
217,652
26,620,319
26,837,971
Total
$
171,645
$
397,383
$
19,533
$
588,561
$
538,584,830
$
539,173,391</t>
        </is>
      </c>
    </row>
    <row r="10">
      <c r="A10" s="4" t="inlineStr">
        <is>
          <t>Summary of loans receivable by credit quality risk</t>
        </is>
      </c>
      <c r="B10" s="4" t="inlineStr">
        <is>
          <t>Based on the most recent analysis performed, the risk category of loans by class is as follows:
Pass
Special Mention
Substandard
Doubtful
December 31, 2020
Residential first mortgage
$
338,786,939
$
567,766
$
646,284
$
—
Commercial and Multi-Family
170,181,704
—
1,452,747
—
Construction
9,930,959
—
—
—
Commercial &amp; Industrial
13,652,248
—
—
—
Home equity and other consumer
24,694,336
—
19,044
—
Total
$
557,246,186
$
567,766
$
2,118,075
$
—
December 31, 2019
Residential first mortgage
$
382,840,124
$
326,089
$
1,130,192
$
—
Commercial and Multi-Family
118,348,599
—
1,483,214
—
Construction
5,943,594
—
—
—
Commercial &amp; Industrial
2,263,608
—
—
—
Home equity and other consumer
26,818,438
—
19,533
—
Total
$
536,214,363
$
326,089
$
2,632,93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Premises and equipment consists of the following at December 31:
2020
2019
Land
$
2,332,911
$
1,465,600
Buildings and improvements
4,865,741
4,144,632
Furniture, fixtures and equipment
2,596,354
2,437,067
9,795,006
8,047,299
Accumulated depreciation
(4,123,909
)
(3,850,546
)
$
5,671,097
$
4,196,7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d maturities of certificates of deposits</t>
        </is>
      </c>
      <c r="B4" s="4" t="inlineStr">
        <is>
          <t>The scheduled maturities of certificates of deposits at December 31, 2020, are as follows:
2021
$
232,737,820
2022
100,223,443
2023
15,847,770
2024
5,990,248
2025
1,549,413
2026
15,502
$
356,364,1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HOME LOAN BANK (“FHLB”) OF NEW YORK (Tables)</t>
        </is>
      </c>
      <c r="B1" s="2" t="inlineStr">
        <is>
          <t>12 Months Ended</t>
        </is>
      </c>
    </row>
    <row r="2">
      <c r="B2" s="2" t="inlineStr">
        <is>
          <t>Dec. 31, 2020</t>
        </is>
      </c>
    </row>
    <row r="3">
      <c r="A3" s="3" t="inlineStr">
        <is>
          <t>Federal Home Loan Banks [Abstract]</t>
        </is>
      </c>
    </row>
    <row r="4">
      <c r="A4" s="4" t="inlineStr">
        <is>
          <t>Summary of long-term advances</t>
        </is>
      </c>
      <c r="B4" s="4" t="inlineStr">
        <is>
          <t>Long-term advances at December 31 were as follows:
Weighted Average Rate - 2020
2020
2019
Amortizing:
Maturing in:
2020
—
$
—
$
1,483,220
2021
—
—
—
2022
1.91
%
1,600,877
2,609,264
2025
0.73
%
9,690,043
—
0.90
%
$
11,290,920
$
4,092,484
Non-repo advances
Maturing in:
2020
—
—
16,000,000
2021
1.48
%
23,000,000
14,000,000
2022
2.16
%
28,000,000
28,000,000
2023
2.03
%
21,000,000
18,000,000
2024
1.99
%
6,000,000
6,000,000
2025
1.57
%
3,000,000
—
1.90
%
$
81,000,000
$
82,000,000</t>
        </is>
      </c>
    </row>
    <row r="5">
      <c r="A5" s="4" t="inlineStr">
        <is>
          <t>Summary of payments over next five years</t>
        </is>
      </c>
      <c r="B5" s="4" t="inlineStr">
        <is>
          <t>Payments over the next five years are as follows:
2021
$
35,000,000
2022
29,600,877
2023
21,000,000
2024
6,000,000
2025
12,690,0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7" customWidth="1" min="2" max="2"/>
  </cols>
  <sheetData>
    <row r="1">
      <c r="A1" s="1" t="inlineStr">
        <is>
          <t>Consolidated Statements Of Financial Condition (Parenthetical)</t>
        </is>
      </c>
      <c r="B1" s="2" t="inlineStr">
        <is>
          <t>12 Months Ended</t>
        </is>
      </c>
    </row>
    <row r="2">
      <c r="B2" s="2" t="inlineStr">
        <is>
          <t>Dec. 31, 2020USD ($)$ / sharesshares</t>
        </is>
      </c>
    </row>
    <row r="3">
      <c r="A3" s="3" t="inlineStr">
        <is>
          <t>Statement Of Financial Position [Abstract]</t>
        </is>
      </c>
    </row>
    <row r="4">
      <c r="A4" s="4" t="inlineStr">
        <is>
          <t>Fair value of Securities Maturities | $</t>
        </is>
      </c>
      <c r="B4" s="6" t="n">
        <v>58872451</v>
      </c>
    </row>
    <row r="5">
      <c r="A5" s="4" t="inlineStr">
        <is>
          <t>Allowance For Loan | $</t>
        </is>
      </c>
      <c r="B5" s="6" t="n">
        <v>2241174</v>
      </c>
    </row>
    <row r="6">
      <c r="A6" s="4" t="inlineStr">
        <is>
          <t>Preferred stock par value | $ / shares</t>
        </is>
      </c>
      <c r="B6" s="7" t="n">
        <v>0.01</v>
      </c>
    </row>
    <row r="7">
      <c r="A7" s="4" t="inlineStr">
        <is>
          <t>Preferred shares authorized</t>
        </is>
      </c>
      <c r="B7" s="5" t="n">
        <v>1000000</v>
      </c>
    </row>
    <row r="8">
      <c r="A8" s="4" t="inlineStr">
        <is>
          <t>Preferred shares issued</t>
        </is>
      </c>
      <c r="B8" s="5" t="n">
        <v>0</v>
      </c>
    </row>
    <row r="9">
      <c r="A9" s="4" t="inlineStr">
        <is>
          <t>Preferred shares outstanding</t>
        </is>
      </c>
      <c r="B9" s="5" t="n">
        <v>0</v>
      </c>
    </row>
    <row r="10">
      <c r="A10" s="4" t="inlineStr">
        <is>
          <t>Common stock par value | $ / shares</t>
        </is>
      </c>
      <c r="B10" s="7" t="n">
        <v>0.01</v>
      </c>
    </row>
    <row r="11">
      <c r="A11" s="4" t="inlineStr">
        <is>
          <t>Common shares authorized</t>
        </is>
      </c>
      <c r="B11" s="5" t="n">
        <v>30000000</v>
      </c>
    </row>
    <row r="12">
      <c r="A12" s="4" t="inlineStr">
        <is>
          <t>Common shares issued</t>
        </is>
      </c>
      <c r="B12" s="5" t="n">
        <v>13157525</v>
      </c>
    </row>
    <row r="13">
      <c r="A13" s="4" t="inlineStr">
        <is>
          <t>Common shares outstanding</t>
        </is>
      </c>
      <c r="B13" s="5" t="n">
        <v>13157525</v>
      </c>
    </row>
    <row r="14">
      <c r="A14" s="4" t="inlineStr">
        <is>
          <t>Unearned ESOP Shares</t>
        </is>
      </c>
      <c r="B14" s="5" t="n">
        <v>48998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benefit)</t>
        </is>
      </c>
      <c r="B4" s="4" t="inlineStr">
        <is>
          <t>Income tax expense (benefit) was as follows:
2020
2019
Current expense
Federal
$
843,986
$
635,066
State
430,625
301,665
1,274,611
936,731
Deferred expense (benefit)
Federal
(572,520
)
(103,071
)
State
(264,786
)
16,952
(837,306
)
(86,119
)
$
437,305
$
850,612</t>
        </is>
      </c>
    </row>
    <row r="5">
      <c r="A5" s="4" t="inlineStr">
        <is>
          <t>Summary of effective income tax rate reconciliation</t>
        </is>
      </c>
      <c r="B5" s="4" t="inlineStr">
        <is>
          <t>Total income tax expense differed from the amounts computed by applying the federal income tax rate of 21% to income before income taxes as a result of the following for the years ended December 31:
2020
2019
Expected income tax expense at federal tax rate
$
526,161
$
688,490
Increase (decrease) in taxes resulting from:
State income tax, net of federal income tax effect
131,012
251,707
Bank Owned Life Insurance
(215,818
)
(85,184
)
Tax exempt interest, net
(10,679
)
(18,785
)
Other, net
6,629
14,384
$
437,305
$
850,612</t>
        </is>
      </c>
    </row>
    <row r="6">
      <c r="A6" s="4" t="inlineStr">
        <is>
          <t>Summary of deferred tax assets and liabilities</t>
        </is>
      </c>
      <c r="B6" s="4" t="inlineStr">
        <is>
          <t>Year-end deferred tax assets and liabilities were due to the following:
2020
2019
Deferred tax assets:
Allowance for loan losses
$
629,994
$
566,747
Deferred compensation
706,899
572,622
Directors’ and officers’ retirement plans
146,077
166,400
Depreciation
13,952
-
Charitable Foundation Contribution
691,365
Other
26,694
14,337
2,214,981
1,320,106
Deferred tax liabilities:
Depreciation
-
2,244
Loan fees/costs
537,069
456,933
Net unrealized gain on securities available for sale
39,324
43,752
576,393
502,929
Net deferred tax asset
$
1,638,588
$
817,1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Compensation And Retirement Disclosure [Abstract]</t>
        </is>
      </c>
    </row>
    <row r="4">
      <c r="A4" s="4" t="inlineStr">
        <is>
          <t>Summary of plan's funded status</t>
        </is>
      </c>
      <c r="B4" s="4" t="inlineStr">
        <is>
          <t>The measurement dates used in the Plan valuations were December 31 for plan years 2020 and 2019, respectively. The following table sets forth the Plan’s funded status at December 31, 2020 and 2019:
2020
2019
Projected benefit obligation - beginning
$
2,108,344
$
2,001,330
Service cost
140,750
85,757
Interest cost
65,948
81,223
Actuarial (gain) loss
54,321
44,676
Annuity payments
(83,042
)
(104,642
)
Projected benefit obligation – ending
2,286,321
2,108,344
Changes in Plan assets
Employer contributions
83,042
104,642
Annuity payments
(83,042
)
(104,642
)
Funded status and accrued pension cost included in other liabilities
$
2,286,321
$
2,108,344</t>
        </is>
      </c>
    </row>
    <row r="5">
      <c r="A5" s="4" t="inlineStr">
        <is>
          <t>Summary of amounts recognized in accumulated other comprehensive income</t>
        </is>
      </c>
      <c r="B5" s="4" t="inlineStr">
        <is>
          <t>Amounts recognized in accumulated other comprehensive income at December 31 consist of:
2020
2019
Net actuarial loss
$
143,831
$
105,466
Prior service cost
294,367
400,535
$
438,198
$
506,001</t>
        </is>
      </c>
    </row>
    <row r="6">
      <c r="A6" s="4" t="inlineStr">
        <is>
          <t>Components of net periodic benefit cost and other amounts recognized in other comprehensive income</t>
        </is>
      </c>
      <c r="B6" s="4" t="inlineStr">
        <is>
          <t>Components of net periodic benefit cost and other amounts recognized in other comprehensive income:
2020
2019
Service cost
$
140,750
$
85,757
Interest cost
65,948
81,223
Amortization of unrecognized past service liability
124,353
116,377
Net periodic benefit cost
331,051
283,357
Net loss (gain)
54,321
44,676
Amortization of prior service cost
(124,353
)
(116,377
)
Total recognized in other comprehensive income
(70,032
)
(71,701
)
Total recognized in net periodic benefit cost and other comprehensive loss
$
261,019
$
211,656</t>
        </is>
      </c>
    </row>
    <row r="7">
      <c r="A7" s="4" t="inlineStr">
        <is>
          <t>Summary of weighted-average assumptions used to determine pension benefit obligations</t>
        </is>
      </c>
      <c r="B7" s="4" t="inlineStr">
        <is>
          <t>Weighted-average assumptions used to determine pension benefit obligations at year end:
2020
2019
Discount rate
2.30%
3.10%</t>
        </is>
      </c>
    </row>
    <row r="8">
      <c r="A8" s="4" t="inlineStr">
        <is>
          <t>Summary of weighted-average assumptions used to determine net periodic pension cost</t>
        </is>
      </c>
      <c r="B8" s="4" t="inlineStr">
        <is>
          <t>Weighted-average assumptions used to determine net periodic pension cost:
2020
2019
Discount rate
2.30%
4.10%
Amortization period
4.9 years
5.9 years</t>
        </is>
      </c>
    </row>
    <row r="9">
      <c r="A9" s="4" t="inlineStr">
        <is>
          <t>Summary of expected future service expected to be paid</t>
        </is>
      </c>
      <c r="B9" s="4" t="inlineStr">
        <is>
          <t>The following benefit payments, which reflect expected future service, as appropriate, are expected to be paid as of year ending December 31:
2021
$
102,284
2022
163,641
2023
192,881
2024
200,562
2025 - 2027
769,265</t>
        </is>
      </c>
    </row>
    <row r="10">
      <c r="A10" s="4" t="inlineStr">
        <is>
          <t>Summary of ESOP shares</t>
        </is>
      </c>
      <c r="B10" s="4" t="inlineStr">
        <is>
          <t>The ESOP shares were as follows:
2020
Allocated shares
25,792
Unearned shares
489,983
Total ESOP shares
515,775
Fair value of unearned ESOP shares
$
4,365,7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CAPITAL MATTERS (Tables)</t>
        </is>
      </c>
      <c r="B1" s="2" t="inlineStr">
        <is>
          <t>12 Months Ended</t>
        </is>
      </c>
    </row>
    <row r="2">
      <c r="B2" s="2" t="inlineStr">
        <is>
          <t>Dec. 31, 2020</t>
        </is>
      </c>
    </row>
    <row r="3">
      <c r="A3" s="3" t="inlineStr">
        <is>
          <t>Regulatory Capital Matters [Abstract]</t>
        </is>
      </c>
    </row>
    <row r="4">
      <c r="A4" s="4" t="inlineStr">
        <is>
          <t>Summary of actual and required capital amounts and ratios</t>
        </is>
      </c>
      <c r="B4" s="4" t="inlineStr">
        <is>
          <t>The Company’s and the Bank’s actual and required capital amounts and ratios under the CBLR rules at December 31, 2020 and the Basel III rules at December 31, 2019 are presented in the tables below. .
Actual Capital
Required For Capital Adequacy Purposes
Amount
Ratio
Amount
Ratio
2020
Tier 1 capital to average assets:
Consolidated
128,741
17.26
59,662
8.0
Bank
101,667
13.63
59,662
8.0
Actual
Required For Capital Adequacy Purposes
To Be Well Capitalized Under Prompt Corrective Action Regulations
Amount
Ratio
Amount
Ratio
Amount
Ratio
2019
Total capital to risk weighted assets
$
77,308
17.8
%
$
34,831
8.0
%
$
43,539
10.0
%
Tier 1 (Core) capital to risk weighted assets
75,292
17.3
26,123
6.0
34,831
8.0
Tier 1 Common Equity to risk weighted assets
75,292
17.3
19,592
4.5
28,300
6.5
Tier 1 (Core) capital To average assets
75,292
10.8
17,415
4.0
21,769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utstanding firm commitments</t>
        </is>
      </c>
      <c r="B4" s="4" t="inlineStr">
        <is>
          <t>The Bank had outstanding firm commitments, all of which expire within two months, to originate, or purchase participation interests in, loans at December 31 is as follows:
2020
2019
Fixed Rate
Residential mortgage loans
$
8,524,000
$
5,094,500
Commercial real estate
1,830,000
255,000
Commercial &amp; Industrial
-
3,991,844
Home equity line of credit
2,135,000
-
$
12,489,000
$
9,341,344
Variable Rate
Residential mortgage loans
$
1,500,000
$
992,000
Home equity loans
-
977,000
Commercial real estate
4,675,000
-
$
6,175,000
$
1,96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0</t>
        </is>
      </c>
    </row>
    <row r="3">
      <c r="A3" s="4" t="inlineStr">
        <is>
          <t>Summary of carrying amounts and estimated fair values of financial instruments</t>
        </is>
      </c>
      <c r="B3" s="4" t="inlineStr">
        <is>
          <t>The carrying amounts and estimated fair values of financial instruments, at December 31, 2020 and December 31, 2019 are as follows:
Carrying
Fair
Fair Value Measurement Placement
Amount
Value
(Level 1)
(Level 2)
(Level 3)
(In thousands)
December 31, 2020
Financial instruments -assets
Cash and cash equivalents
$
80,386
$
80,386
$
80,386
$
—
$
—
Investment securities held-to- maturity
57,504
58,872
—
58,872
—
Loans
557,691
544,392
—
—
544,392
Financial instruments - liabilities
Certificates of deposit
356,364
359,465
—
359,465
—
NOW, money market and savings accounts
145,609
145,609
145,609
Borrowings
104,291
106,159
—
106,159
—
December 31, 2019
Financial instruments -- assets
Cash and cash equivalents
$
127,863
$
127,863
$
127,583
$
—
$
—
Investment securities held-to- maturity
56,093
56,582
—
56,582
—
Loans
537,157
538,029
—
—
530,956
Financial instruments - liabilities
Certificates of deposit
400,181
400,581
—
402,513
—
NOW, money market and savings accounts
97,568
97,568
97,568
Borrowings
97,092
96,892
—
96,892
—</t>
        </is>
      </c>
    </row>
    <row r="4">
      <c r="A4" s="4" t="inlineStr">
        <is>
          <t>Fair Value, Recurring</t>
        </is>
      </c>
    </row>
    <row r="5">
      <c r="A5" s="4" t="inlineStr">
        <is>
          <t>Summary of fair value, assets measured on recurring and nonrecurring basis</t>
        </is>
      </c>
      <c r="B5" s="4" t="inlineStr">
        <is>
          <t>Assets measured at fair value on a recurring basis are summarized below:
Carrying Value
Quoted Prices in Active Markets for Identical Assets (Level 1)
Significant Other Observable Inputs (Level 2)
Significant Unobservable Inputs (Level 3)
December 31, 2020
Securities available for sale:
Corporate bonds
$
6,399,056
$
—
$
6,399,056
$
—
MBSs – residential
5,471,452
—
5,471,452
—
$
11,870,508
$
—
$
11,870,508
$
—
December 31, 2019
Securities available for sale:
Corporate bonds
$
6,910,857
$
—
$
6,910,857
$
—
MBSs – residential
6,837,704
—
6,837,704
—
$
13,748,561
$
—
$
13,748,5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Stockholders Equity Note [Abstract]</t>
        </is>
      </c>
    </row>
    <row r="4">
      <c r="A4" s="4" t="inlineStr">
        <is>
          <t>Summary of accumulated other comprehensive income (loss)</t>
        </is>
      </c>
      <c r="B4" s="4" t="inlineStr">
        <is>
          <t>The components of accumulated other comprehensive loss included in equity as of December 31 is as follows:
2020
2019
Net unrealized gain of securities available for sale
$
139,893
$
155,644
Tax effect
(39,324
)
(43,752
)
Net of tax amount
100,569
111,892
Benefit plans adjustments
(519,662
)
(591,960
)
Tax effect
146,080
166,403
Net of tax amount
(373,582
)
(425,557
)
Accumulated other comprehensive loss
$
(273,013
)
$
(313,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s>
  <sheetData>
    <row r="1">
      <c r="A1" s="1" t="inlineStr">
        <is>
          <t>SUMMARY OF SIGNIFICANT ACCOUNTING POLICIES - Additional Information (Detail) - USD ($)</t>
        </is>
      </c>
      <c r="B1" s="2" t="inlineStr">
        <is>
          <t>Jan. 15, 2020</t>
        </is>
      </c>
      <c r="C1" s="2" t="inlineStr">
        <is>
          <t>Dec. 31, 2020</t>
        </is>
      </c>
      <c r="D1" s="2" t="inlineStr">
        <is>
          <t>Dec. 31, 2019</t>
        </is>
      </c>
    </row>
    <row r="2">
      <c r="A2" s="4" t="inlineStr">
        <is>
          <t>Shares issued during period</t>
        </is>
      </c>
      <c r="B2" s="5" t="n">
        <v>5657735</v>
      </c>
    </row>
    <row r="3">
      <c r="A3" s="4" t="inlineStr">
        <is>
          <t>Shares issued, price per share</t>
        </is>
      </c>
      <c r="B3" s="6" t="n">
        <v>10</v>
      </c>
    </row>
    <row r="4">
      <c r="A4" s="4" t="inlineStr">
        <is>
          <t>Proceeds from issuance of common stock</t>
        </is>
      </c>
      <c r="B4" s="6" t="n">
        <v>56600000</v>
      </c>
      <c r="C4" s="6" t="n">
        <v>7683507</v>
      </c>
    </row>
    <row r="5">
      <c r="A5" s="4" t="inlineStr">
        <is>
          <t>Other assets</t>
        </is>
      </c>
      <c r="C5" s="5" t="n">
        <v>2153076</v>
      </c>
      <c r="D5" s="6" t="n">
        <v>2450042</v>
      </c>
    </row>
    <row r="6">
      <c r="A6" s="4" t="inlineStr">
        <is>
          <t>Unrecognized tax positions</t>
        </is>
      </c>
      <c r="C6" s="6" t="n">
        <v>0</v>
      </c>
      <c r="D6" s="5" t="n">
        <v>0</v>
      </c>
    </row>
    <row r="7">
      <c r="A7" s="4" t="inlineStr">
        <is>
          <t>Accounting Standards Update 2018-02</t>
        </is>
      </c>
    </row>
    <row r="8">
      <c r="A8" s="4" t="inlineStr">
        <is>
          <t>Reclassification between retained earnings and accumulated other comprehensive loss</t>
        </is>
      </c>
      <c r="D8" s="5" t="n">
        <v>68713</v>
      </c>
    </row>
    <row r="9">
      <c r="A9" s="4" t="inlineStr">
        <is>
          <t>Change in Accounting Principle, Accounting Standards Update, Adoption Date</t>
        </is>
      </c>
      <c r="C9" s="4" t="inlineStr">
        <is>
          <t>Dec. 31,
		2019</t>
        </is>
      </c>
    </row>
    <row r="10">
      <c r="A10" s="4" t="inlineStr">
        <is>
          <t>Change in Accounting Principle, Accounting Standards Update, Immaterial Effect [true false]</t>
        </is>
      </c>
      <c r="C10" s="4" t="inlineStr">
        <is>
          <t>false</t>
        </is>
      </c>
    </row>
    <row r="11">
      <c r="A11" s="4" t="inlineStr">
        <is>
          <t>Accounting Standards Update [Extensible List]</t>
        </is>
      </c>
      <c r="C11" s="4" t="inlineStr">
        <is>
          <t>Accounting Standards Update 2018-02</t>
        </is>
      </c>
    </row>
    <row r="12">
      <c r="A12" s="4" t="inlineStr">
        <is>
          <t>Maximum | Building and Related Components</t>
        </is>
      </c>
    </row>
    <row r="13">
      <c r="A13" s="4" t="inlineStr">
        <is>
          <t>Premises and equipment, useful lives</t>
        </is>
      </c>
      <c r="C13" s="4" t="inlineStr">
        <is>
          <t>39 years</t>
        </is>
      </c>
    </row>
    <row r="14">
      <c r="A14" s="4" t="inlineStr">
        <is>
          <t>Maximum | Furniture, Fixtures and Equipment</t>
        </is>
      </c>
    </row>
    <row r="15">
      <c r="A15" s="4" t="inlineStr">
        <is>
          <t>Premises and equipment, useful lives</t>
        </is>
      </c>
      <c r="C15" s="4" t="inlineStr">
        <is>
          <t>10 years</t>
        </is>
      </c>
    </row>
    <row r="16">
      <c r="A16" s="4" t="inlineStr">
        <is>
          <t>Minimum | Building and Related Components</t>
        </is>
      </c>
    </row>
    <row r="17">
      <c r="A17" s="4" t="inlineStr">
        <is>
          <t>Premises and equipment, useful lives</t>
        </is>
      </c>
      <c r="C17" s="4" t="inlineStr">
        <is>
          <t>15 years</t>
        </is>
      </c>
    </row>
    <row r="18">
      <c r="A18" s="4" t="inlineStr">
        <is>
          <t>Minimum | Furniture, Fixtures and Equipment</t>
        </is>
      </c>
    </row>
    <row r="19">
      <c r="A19" s="4" t="inlineStr">
        <is>
          <t>Premises and equipment, useful lives</t>
        </is>
      </c>
      <c r="C19" s="4" t="inlineStr">
        <is>
          <t>1 year</t>
        </is>
      </c>
    </row>
    <row r="20">
      <c r="A20" s="4" t="inlineStr">
        <is>
          <t>Mortgage Partnership Finance Program</t>
        </is>
      </c>
    </row>
    <row r="21">
      <c r="A21" s="4" t="inlineStr">
        <is>
          <t>Outstanding principal balances sold and serviced</t>
        </is>
      </c>
      <c r="C21" s="6" t="n">
        <v>10181013</v>
      </c>
      <c r="D21" s="5" t="n">
        <v>13489727</v>
      </c>
    </row>
    <row r="22">
      <c r="A22" s="4" t="inlineStr">
        <is>
          <t>Loss on sale of loans</t>
        </is>
      </c>
      <c r="C22" s="5" t="n">
        <v>0</v>
      </c>
    </row>
    <row r="23">
      <c r="A23" s="4" t="inlineStr">
        <is>
          <t>Servicing fees</t>
        </is>
      </c>
      <c r="C23" s="5" t="n">
        <v>15627</v>
      </c>
      <c r="D23" s="5" t="n">
        <v>20403</v>
      </c>
    </row>
    <row r="24">
      <c r="A24" s="4" t="inlineStr">
        <is>
          <t>Mortgage Partnership Finance Program | Mortgage Servicing Rights</t>
        </is>
      </c>
    </row>
    <row r="25">
      <c r="A25" s="4" t="inlineStr">
        <is>
          <t>Other assets</t>
        </is>
      </c>
      <c r="C25" s="6" t="n">
        <v>5293</v>
      </c>
      <c r="D25" s="6" t="n">
        <v>20919</v>
      </c>
    </row>
    <row r="26">
      <c r="A26" s="4" t="inlineStr">
        <is>
          <t>Mortgage Partnership Finance Program | Maximum</t>
        </is>
      </c>
    </row>
    <row r="27">
      <c r="A27" s="4" t="inlineStr">
        <is>
          <t>Percentage of total funded amount of loans sold</t>
        </is>
      </c>
      <c r="C27" s="4" t="inlineStr">
        <is>
          <t>1.00%</t>
        </is>
      </c>
    </row>
    <row r="28">
      <c r="A28" s="4" t="inlineStr">
        <is>
          <t>Bogota Savings Bank Charitable Foundation Inc.</t>
        </is>
      </c>
    </row>
    <row r="29">
      <c r="A29" s="4" t="inlineStr">
        <is>
          <t>Shares issued during period</t>
        </is>
      </c>
      <c r="B29" s="5" t="n">
        <v>263150</v>
      </c>
    </row>
    <row r="30">
      <c r="A30" s="4" t="inlineStr">
        <is>
          <t>Payments for reorganization</t>
        </is>
      </c>
      <c r="B30" s="6" t="n">
        <v>250000</v>
      </c>
    </row>
    <row r="31">
      <c r="A31" s="4" t="inlineStr">
        <is>
          <t>Bogota Financial, MHC</t>
        </is>
      </c>
    </row>
    <row r="32">
      <c r="A32" s="4" t="inlineStr">
        <is>
          <t>Shares issued during period</t>
        </is>
      </c>
      <c r="B32" s="5" t="n">
        <v>7236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basic (Detail) - USD ($)</t>
        </is>
      </c>
      <c r="B1" s="2" t="inlineStr">
        <is>
          <t>12 Months Ended</t>
        </is>
      </c>
    </row>
    <row r="2">
      <c r="B2" s="2" t="inlineStr">
        <is>
          <t>Dec. 31, 2020</t>
        </is>
      </c>
      <c r="C2" s="2" t="inlineStr">
        <is>
          <t>Dec. 31, 2019</t>
        </is>
      </c>
    </row>
    <row r="3">
      <c r="A3" s="3" t="inlineStr">
        <is>
          <t>Earnings Per Share [Abstract]</t>
        </is>
      </c>
    </row>
    <row r="4">
      <c r="A4" s="4" t="inlineStr">
        <is>
          <t>Net income</t>
        </is>
      </c>
      <c r="B4" s="6" t="n">
        <v>2068225</v>
      </c>
      <c r="C4" s="6" t="n">
        <v>2427912</v>
      </c>
    </row>
    <row r="5">
      <c r="A5" s="4" t="inlineStr">
        <is>
          <t>Earnings per share</t>
        </is>
      </c>
      <c r="B5" s="7" t="n">
        <v>0.17</v>
      </c>
    </row>
    <row r="6">
      <c r="A6" s="4" t="inlineStr">
        <is>
          <t>Weighted average shares outstanding - basic</t>
        </is>
      </c>
      <c r="B6" s="5" t="n">
        <v>121706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amortized cost, fair value, and gross unrealized gains and losses of securities available for sale (Detail) - USD ($)</t>
        </is>
      </c>
      <c r="B1" s="2" t="inlineStr">
        <is>
          <t>Dec. 31, 2020</t>
        </is>
      </c>
      <c r="C1" s="2" t="inlineStr">
        <is>
          <t>Dec. 31, 2019</t>
        </is>
      </c>
    </row>
    <row r="2">
      <c r="A2" s="3" t="inlineStr">
        <is>
          <t>Schedule Of Available For Sale Securities [Line Items]</t>
        </is>
      </c>
    </row>
    <row r="3">
      <c r="A3" s="4" t="inlineStr">
        <is>
          <t>Amortized Cost</t>
        </is>
      </c>
      <c r="B3" s="6" t="n">
        <v>11730615</v>
      </c>
      <c r="C3" s="6" t="n">
        <v>13592917</v>
      </c>
    </row>
    <row r="4">
      <c r="A4" s="4" t="inlineStr">
        <is>
          <t>Gross Unrealized Gains</t>
        </is>
      </c>
      <c r="B4" s="5" t="n">
        <v>146787</v>
      </c>
      <c r="C4" s="5" t="n">
        <v>164049</v>
      </c>
    </row>
    <row r="5">
      <c r="A5" s="4" t="inlineStr">
        <is>
          <t>Gross Unrealized Losses</t>
        </is>
      </c>
      <c r="B5" s="5" t="n">
        <v>-6894</v>
      </c>
      <c r="C5" s="5" t="n">
        <v>-8405</v>
      </c>
    </row>
    <row r="6">
      <c r="A6" s="4" t="inlineStr">
        <is>
          <t>Corporate bonds due in Less than one year, Fair Value</t>
        </is>
      </c>
      <c r="C6" s="5" t="n">
        <v>501179</v>
      </c>
    </row>
    <row r="7">
      <c r="A7" s="4" t="inlineStr">
        <is>
          <t>Fair Value</t>
        </is>
      </c>
      <c r="B7" s="5" t="n">
        <v>11870508</v>
      </c>
      <c r="C7" s="5" t="n">
        <v>13748561</v>
      </c>
    </row>
    <row r="8">
      <c r="A8" s="4" t="inlineStr">
        <is>
          <t>Corporate Bonds</t>
        </is>
      </c>
    </row>
    <row r="9">
      <c r="A9" s="3" t="inlineStr">
        <is>
          <t>Schedule Of Available For Sale Securities [Line Items]</t>
        </is>
      </c>
    </row>
    <row r="10">
      <c r="A10" s="4" t="inlineStr">
        <is>
          <t>Corporate bonds due in Less than one year, Amortized Cost</t>
        </is>
      </c>
      <c r="B10" s="5" t="n">
        <v>1001354</v>
      </c>
      <c r="C10" s="5" t="n">
        <v>499126</v>
      </c>
    </row>
    <row r="11">
      <c r="A11" s="4" t="inlineStr">
        <is>
          <t>Corporate bonds due in One through five years, Amortized Cost</t>
        </is>
      </c>
      <c r="B11" s="5" t="n">
        <v>5369527</v>
      </c>
      <c r="C11" s="5" t="n">
        <v>6038217</v>
      </c>
    </row>
    <row r="12">
      <c r="A12" s="4" t="inlineStr">
        <is>
          <t>Corporate bonds due in Five through ten, Amortized Cost</t>
        </is>
      </c>
      <c r="C12" s="5" t="n">
        <v>350000</v>
      </c>
    </row>
    <row r="13">
      <c r="A13" s="4" t="inlineStr">
        <is>
          <t>Corporate bonds due in Less than one year, Gross Unrealized Gains</t>
        </is>
      </c>
      <c r="B13" s="5" t="n">
        <v>954</v>
      </c>
      <c r="C13" s="5" t="n">
        <v>2053</v>
      </c>
    </row>
    <row r="14">
      <c r="A14" s="4" t="inlineStr">
        <is>
          <t>Corporate bonds due in One through five years, Gross Unrealized Gains</t>
        </is>
      </c>
      <c r="B14" s="5" t="n">
        <v>31407</v>
      </c>
      <c r="C14" s="5" t="n">
        <v>29709</v>
      </c>
    </row>
    <row r="15">
      <c r="A15" s="4" t="inlineStr">
        <is>
          <t>Corporate bonds due in Five through ten years, Gross Unrealized Gains</t>
        </is>
      </c>
      <c r="C15" s="5" t="n">
        <v>157</v>
      </c>
    </row>
    <row r="16">
      <c r="A16" s="4" t="inlineStr">
        <is>
          <t>Corporate bonds due in One through five years, Gross Unrealized Losses</t>
        </is>
      </c>
      <c r="B16" s="5" t="n">
        <v>-4186</v>
      </c>
      <c r="C16" s="5" t="n">
        <v>-8405</v>
      </c>
    </row>
    <row r="17">
      <c r="A17" s="4" t="inlineStr">
        <is>
          <t>Corporate bonds due in Less than one year, Fair Value</t>
        </is>
      </c>
      <c r="B17" s="5" t="n">
        <v>1002308</v>
      </c>
    </row>
    <row r="18">
      <c r="A18" s="4" t="inlineStr">
        <is>
          <t>Corporate bonds due in One through five years, Fair Value</t>
        </is>
      </c>
      <c r="B18" s="5" t="n">
        <v>5396748</v>
      </c>
      <c r="C18" s="5" t="n">
        <v>6059521</v>
      </c>
    </row>
    <row r="19">
      <c r="A19" s="4" t="inlineStr">
        <is>
          <t>Corporate bonds due in Five through ten years, Fair Value</t>
        </is>
      </c>
      <c r="C19" s="5" t="n">
        <v>350157</v>
      </c>
    </row>
    <row r="20">
      <c r="A20" s="4" t="inlineStr">
        <is>
          <t>Residential Mortgage Backed Securities</t>
        </is>
      </c>
    </row>
    <row r="21">
      <c r="A21" s="3" t="inlineStr">
        <is>
          <t>Schedule Of Available For Sale Securities [Line Items]</t>
        </is>
      </c>
    </row>
    <row r="22">
      <c r="A22" s="4" t="inlineStr">
        <is>
          <t>Amortized Cost</t>
        </is>
      </c>
      <c r="B22" s="5" t="n">
        <v>5359734</v>
      </c>
      <c r="C22" s="5" t="n">
        <v>6705574</v>
      </c>
    </row>
    <row r="23">
      <c r="A23" s="4" t="inlineStr">
        <is>
          <t>Gross Unrealized Gains</t>
        </is>
      </c>
      <c r="B23" s="5" t="n">
        <v>114426</v>
      </c>
      <c r="C23" s="5" t="n">
        <v>132130</v>
      </c>
    </row>
    <row r="24">
      <c r="A24" s="4" t="inlineStr">
        <is>
          <t>Gross Unrealized Losses</t>
        </is>
      </c>
      <c r="B24" s="5" t="n">
        <v>-2708</v>
      </c>
    </row>
    <row r="25">
      <c r="A25" s="4" t="inlineStr">
        <is>
          <t>Fair Value</t>
        </is>
      </c>
      <c r="B25" s="6" t="n">
        <v>5471452</v>
      </c>
      <c r="C25" s="6" t="n">
        <v>6837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CURITIES AVAILABLE FOR SALE - Additional Information (Detail) - USD ($)</t>
        </is>
      </c>
      <c r="B1" s="2" t="inlineStr">
        <is>
          <t>12 Months Ended</t>
        </is>
      </c>
    </row>
    <row r="2">
      <c r="B2" s="2" t="inlineStr">
        <is>
          <t>Dec. 31, 2020</t>
        </is>
      </c>
      <c r="C2" s="2" t="inlineStr">
        <is>
          <t>Dec. 31, 2019</t>
        </is>
      </c>
    </row>
    <row r="3">
      <c r="A3" s="4" t="inlineStr">
        <is>
          <t>Interest – bearing deposits in other | Collateral Pledged</t>
        </is>
      </c>
    </row>
    <row r="4">
      <c r="A4" s="3" t="inlineStr">
        <is>
          <t>Schedule Of Available For Sale Securities [Line Items]</t>
        </is>
      </c>
    </row>
    <row r="5">
      <c r="A5" s="4" t="inlineStr">
        <is>
          <t>Debt securities, available-for-sale, restricted</t>
        </is>
      </c>
      <c r="B5" s="6" t="n">
        <v>214229</v>
      </c>
      <c r="C5" s="6" t="n">
        <v>261165</v>
      </c>
    </row>
    <row r="6">
      <c r="A6" s="4" t="inlineStr">
        <is>
          <t>Mortgage-backed Securities, Issued by US Government Sponsored Enterprises</t>
        </is>
      </c>
    </row>
    <row r="7">
      <c r="A7" s="3" t="inlineStr">
        <is>
          <t>Schedule Of Available For Sale Securities [Line Items]</t>
        </is>
      </c>
    </row>
    <row r="8">
      <c r="A8" s="4" t="inlineStr">
        <is>
          <t>Sales of available-for-sale securities</t>
        </is>
      </c>
      <c r="B8" s="6" t="n">
        <v>0</v>
      </c>
      <c r="C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income</t>
        </is>
      </c>
    </row>
    <row r="4">
      <c r="A4" s="4" t="inlineStr">
        <is>
          <t>Loans</t>
        </is>
      </c>
      <c r="B4" s="6" t="n">
        <v>20870655</v>
      </c>
      <c r="C4" s="6" t="n">
        <v>20229978</v>
      </c>
    </row>
    <row r="5">
      <c r="A5" s="3" t="inlineStr">
        <is>
          <t>Securities</t>
        </is>
      </c>
    </row>
    <row r="6">
      <c r="A6" s="4" t="inlineStr">
        <is>
          <t>Taxable</t>
        </is>
      </c>
      <c r="B6" s="5" t="n">
        <v>1563721</v>
      </c>
      <c r="C6" s="5" t="n">
        <v>1830199</v>
      </c>
    </row>
    <row r="7">
      <c r="A7" s="4" t="inlineStr">
        <is>
          <t>Tax-exempt</t>
        </is>
      </c>
      <c r="B7" s="5" t="n">
        <v>50853</v>
      </c>
      <c r="C7" s="5" t="n">
        <v>89453</v>
      </c>
    </row>
    <row r="8">
      <c r="A8" s="4" t="inlineStr">
        <is>
          <t>Other interest-earning assets</t>
        </is>
      </c>
      <c r="B8" s="5" t="n">
        <v>791033</v>
      </c>
      <c r="C8" s="5" t="n">
        <v>992486</v>
      </c>
    </row>
    <row r="9">
      <c r="A9" s="4" t="inlineStr">
        <is>
          <t>Total interest income</t>
        </is>
      </c>
      <c r="B9" s="5" t="n">
        <v>23276262</v>
      </c>
      <c r="C9" s="5" t="n">
        <v>23142116</v>
      </c>
    </row>
    <row r="10">
      <c r="A10" s="3" t="inlineStr">
        <is>
          <t>Interest expense</t>
        </is>
      </c>
    </row>
    <row r="11">
      <c r="A11" s="4" t="inlineStr">
        <is>
          <t>Deposits</t>
        </is>
      </c>
      <c r="B11" s="5" t="n">
        <v>7762642</v>
      </c>
      <c r="C11" s="5" t="n">
        <v>9910147</v>
      </c>
    </row>
    <row r="12">
      <c r="A12" s="4" t="inlineStr">
        <is>
          <t>FHLB of New York advances</t>
        </is>
      </c>
      <c r="B12" s="5" t="n">
        <v>1915991</v>
      </c>
      <c r="C12" s="5" t="n">
        <v>2062578</v>
      </c>
    </row>
    <row r="13">
      <c r="A13" s="4" t="inlineStr">
        <is>
          <t>Total interest expense</t>
        </is>
      </c>
      <c r="B13" s="5" t="n">
        <v>9678633</v>
      </c>
      <c r="C13" s="5" t="n">
        <v>11972725</v>
      </c>
    </row>
    <row r="14">
      <c r="A14" s="4" t="inlineStr">
        <is>
          <t>Net interest income</t>
        </is>
      </c>
      <c r="B14" s="5" t="n">
        <v>13597629</v>
      </c>
      <c r="C14" s="5" t="n">
        <v>11169391</v>
      </c>
    </row>
    <row r="15">
      <c r="A15" s="4" t="inlineStr">
        <is>
          <t>Provision for loan losses</t>
        </is>
      </c>
      <c r="B15" s="5" t="n">
        <v>200000</v>
      </c>
    </row>
    <row r="16">
      <c r="A16" s="4" t="inlineStr">
        <is>
          <t>Net interest income after provision for loan losses</t>
        </is>
      </c>
      <c r="B16" s="5" t="n">
        <v>13397629</v>
      </c>
      <c r="C16" s="5" t="n">
        <v>11169391</v>
      </c>
    </row>
    <row r="17">
      <c r="A17" s="3" t="inlineStr">
        <is>
          <t>Non-interest income</t>
        </is>
      </c>
    </row>
    <row r="18">
      <c r="A18" s="4" t="inlineStr">
        <is>
          <t>Fees and service charges</t>
        </is>
      </c>
      <c r="B18" s="5" t="n">
        <v>58946</v>
      </c>
      <c r="C18" s="5" t="n">
        <v>111379</v>
      </c>
    </row>
    <row r="19">
      <c r="A19" s="4" t="inlineStr">
        <is>
          <t>Bank owned life insurance</t>
        </is>
      </c>
      <c r="B19" s="5" t="n">
        <v>1027703</v>
      </c>
      <c r="C19" s="5" t="n">
        <v>405640</v>
      </c>
    </row>
    <row r="20">
      <c r="A20" s="4" t="inlineStr">
        <is>
          <t>Other</t>
        </is>
      </c>
      <c r="B20" s="5" t="n">
        <v>18986</v>
      </c>
      <c r="C20" s="5" t="n">
        <v>26261</v>
      </c>
    </row>
    <row r="21">
      <c r="A21" s="4" t="inlineStr">
        <is>
          <t>Total non-interest income</t>
        </is>
      </c>
      <c r="B21" s="5" t="n">
        <v>1105635</v>
      </c>
      <c r="C21" s="5" t="n">
        <v>543280</v>
      </c>
    </row>
    <row r="22">
      <c r="A22" s="3" t="inlineStr">
        <is>
          <t>Non-interest expenses</t>
        </is>
      </c>
    </row>
    <row r="23">
      <c r="A23" s="4" t="inlineStr">
        <is>
          <t>Salaries and employee benefits</t>
        </is>
      </c>
      <c r="B23" s="5" t="n">
        <v>5132372</v>
      </c>
      <c r="C23" s="5" t="n">
        <v>4865342</v>
      </c>
    </row>
    <row r="24">
      <c r="A24" s="4" t="inlineStr">
        <is>
          <t>Occupancy and equipment</t>
        </is>
      </c>
      <c r="B24" s="5" t="n">
        <v>658854</v>
      </c>
      <c r="C24" s="5" t="n">
        <v>680421</v>
      </c>
    </row>
    <row r="25">
      <c r="A25" s="4" t="inlineStr">
        <is>
          <t>Federal Deposit Insurance Corporation (“FDIC”) insurance assessment</t>
        </is>
      </c>
      <c r="B25" s="5" t="n">
        <v>161000</v>
      </c>
      <c r="C25" s="5" t="n">
        <v>44457</v>
      </c>
    </row>
    <row r="26">
      <c r="A26" s="4" t="inlineStr">
        <is>
          <t>Data processing</t>
        </is>
      </c>
      <c r="B26" s="5" t="n">
        <v>714109</v>
      </c>
      <c r="C26" s="5" t="n">
        <v>919158</v>
      </c>
    </row>
    <row r="27">
      <c r="A27" s="4" t="inlineStr">
        <is>
          <t>Advertising</t>
        </is>
      </c>
      <c r="B27" s="5" t="n">
        <v>177773</v>
      </c>
      <c r="C27" s="5" t="n">
        <v>262136</v>
      </c>
    </row>
    <row r="28">
      <c r="A28" s="4" t="inlineStr">
        <is>
          <t>Director fees</t>
        </is>
      </c>
      <c r="B28" s="5" t="n">
        <v>733102</v>
      </c>
      <c r="C28" s="5" t="n">
        <v>661464</v>
      </c>
    </row>
    <row r="29">
      <c r="A29" s="4" t="inlineStr">
        <is>
          <t>Professional fees</t>
        </is>
      </c>
      <c r="B29" s="5" t="n">
        <v>865209</v>
      </c>
      <c r="C29" s="5" t="n">
        <v>285614</v>
      </c>
    </row>
    <row r="30">
      <c r="A30" s="4" t="inlineStr">
        <is>
          <t>Contribution to Charitable Foundation</t>
        </is>
      </c>
      <c r="B30" s="5" t="n">
        <v>2881500</v>
      </c>
    </row>
    <row r="31">
      <c r="A31" s="4" t="inlineStr">
        <is>
          <t>Other</t>
        </is>
      </c>
      <c r="B31" s="5" t="n">
        <v>673815</v>
      </c>
      <c r="C31" s="5" t="n">
        <v>715555</v>
      </c>
    </row>
    <row r="32">
      <c r="A32" s="4" t="inlineStr">
        <is>
          <t>Total non-interest expenses</t>
        </is>
      </c>
      <c r="B32" s="5" t="n">
        <v>11997734</v>
      </c>
      <c r="C32" s="5" t="n">
        <v>8434147</v>
      </c>
    </row>
    <row r="33">
      <c r="A33" s="4" t="inlineStr">
        <is>
          <t>Income before income taxes</t>
        </is>
      </c>
      <c r="B33" s="5" t="n">
        <v>2505530</v>
      </c>
      <c r="C33" s="5" t="n">
        <v>3278524</v>
      </c>
    </row>
    <row r="34">
      <c r="A34" s="4" t="inlineStr">
        <is>
          <t>Income tax expense</t>
        </is>
      </c>
      <c r="B34" s="5" t="n">
        <v>437305</v>
      </c>
      <c r="C34" s="5" t="n">
        <v>850612</v>
      </c>
    </row>
    <row r="35">
      <c r="A35" s="4" t="inlineStr">
        <is>
          <t>Net income</t>
        </is>
      </c>
      <c r="B35" s="6" t="n">
        <v>2068225</v>
      </c>
      <c r="C35" s="6" t="n">
        <v>2427912</v>
      </c>
    </row>
    <row r="36">
      <c r="A36" s="4" t="inlineStr">
        <is>
          <t>Earnings per share</t>
        </is>
      </c>
      <c r="B36" s="7" t="n">
        <v>0.17</v>
      </c>
    </row>
    <row r="37">
      <c r="A37" s="4" t="inlineStr">
        <is>
          <t>Weighted average shares outstanding</t>
        </is>
      </c>
      <c r="B37" s="5" t="n">
        <v>12170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debt securities available for sale and unrealized loss position (Detail) - USD ($)</t>
        </is>
      </c>
      <c r="B1" s="2" t="inlineStr">
        <is>
          <t>Dec. 31, 2020</t>
        </is>
      </c>
      <c r="C1" s="2" t="inlineStr">
        <is>
          <t>Dec. 31, 2019</t>
        </is>
      </c>
    </row>
    <row r="2">
      <c r="A2" s="3" t="inlineStr">
        <is>
          <t>Debt Securities Available For Sale Unrealized Loss Position Fair Value [Line Items]</t>
        </is>
      </c>
    </row>
    <row r="3">
      <c r="A3" s="4" t="inlineStr">
        <is>
          <t>Fair Value, Less Than 12 Months</t>
        </is>
      </c>
      <c r="B3" s="6" t="n">
        <v>271340</v>
      </c>
    </row>
    <row r="4">
      <c r="A4" s="4" t="inlineStr">
        <is>
          <t>Unrealized Losses, Less Than 12 Months</t>
        </is>
      </c>
      <c r="B4" s="5" t="n">
        <v>-2708</v>
      </c>
    </row>
    <row r="5">
      <c r="A5" s="4" t="inlineStr">
        <is>
          <t>Fair Value, 12 Months or More</t>
        </is>
      </c>
      <c r="B5" s="5" t="n">
        <v>2005441</v>
      </c>
    </row>
    <row r="6">
      <c r="A6" s="4" t="inlineStr">
        <is>
          <t>Unrealized Losses, 12 Months or More</t>
        </is>
      </c>
      <c r="B6" s="5" t="n">
        <v>-4186</v>
      </c>
    </row>
    <row r="7">
      <c r="A7" s="4" t="inlineStr">
        <is>
          <t>Fair Value, Total</t>
        </is>
      </c>
      <c r="B7" s="5" t="n">
        <v>2276781</v>
      </c>
    </row>
    <row r="8">
      <c r="A8" s="4" t="inlineStr">
        <is>
          <t>Unrealized Losses, Total</t>
        </is>
      </c>
      <c r="B8" s="5" t="n">
        <v>-6894</v>
      </c>
    </row>
    <row r="9">
      <c r="A9" s="4" t="inlineStr">
        <is>
          <t>Mortgage-Backed Securities</t>
        </is>
      </c>
    </row>
    <row r="10">
      <c r="A10" s="3" t="inlineStr">
        <is>
          <t>Debt Securities Available For Sale Unrealized Loss Position Fair Value [Line Items]</t>
        </is>
      </c>
    </row>
    <row r="11">
      <c r="A11" s="4" t="inlineStr">
        <is>
          <t>Fair Value, Less Than 12 Months</t>
        </is>
      </c>
      <c r="B11" s="5" t="n">
        <v>271340</v>
      </c>
    </row>
    <row r="12">
      <c r="A12" s="4" t="inlineStr">
        <is>
          <t>Unrealized Losses, Less Than 12 Months</t>
        </is>
      </c>
      <c r="B12" s="5" t="n">
        <v>-2708</v>
      </c>
    </row>
    <row r="13">
      <c r="A13" s="4" t="inlineStr">
        <is>
          <t>Fair Value, Total</t>
        </is>
      </c>
      <c r="B13" s="5" t="n">
        <v>271340</v>
      </c>
    </row>
    <row r="14">
      <c r="A14" s="4" t="inlineStr">
        <is>
          <t>Unrealized Losses, Total</t>
        </is>
      </c>
      <c r="B14" s="5" t="n">
        <v>-2708</v>
      </c>
    </row>
    <row r="15">
      <c r="A15" s="4" t="inlineStr">
        <is>
          <t>Corporate Bonds</t>
        </is>
      </c>
    </row>
    <row r="16">
      <c r="A16" s="3" t="inlineStr">
        <is>
          <t>Debt Securities Available For Sale Unrealized Loss Position Fair Value [Line Items]</t>
        </is>
      </c>
    </row>
    <row r="17">
      <c r="A17" s="4" t="inlineStr">
        <is>
          <t>Fair Value, Less Than 12 Months</t>
        </is>
      </c>
      <c r="C17" s="6" t="n">
        <v>1010399</v>
      </c>
    </row>
    <row r="18">
      <c r="A18" s="4" t="inlineStr">
        <is>
          <t>Unrealized Losses, Less Than 12 Months</t>
        </is>
      </c>
      <c r="C18" s="5" t="n">
        <v>-2883</v>
      </c>
    </row>
    <row r="19">
      <c r="A19" s="4" t="inlineStr">
        <is>
          <t>Fair Value, 12 Months or More</t>
        </is>
      </c>
      <c r="B19" s="5" t="n">
        <v>2005441</v>
      </c>
      <c r="C19" s="5" t="n">
        <v>1004</v>
      </c>
    </row>
    <row r="20">
      <c r="A20" s="4" t="inlineStr">
        <is>
          <t>Unrealized Losses, 12 Months or More</t>
        </is>
      </c>
      <c r="B20" s="5" t="n">
        <v>-4186</v>
      </c>
      <c r="C20" s="5" t="n">
        <v>-5522</v>
      </c>
    </row>
    <row r="21">
      <c r="A21" s="4" t="inlineStr">
        <is>
          <t>Fair Value, Total</t>
        </is>
      </c>
      <c r="B21" s="5" t="n">
        <v>2005441</v>
      </c>
      <c r="C21" s="5" t="n">
        <v>2013915</v>
      </c>
    </row>
    <row r="22">
      <c r="A22" s="4" t="inlineStr">
        <is>
          <t>Unrealized Losses, Total</t>
        </is>
      </c>
      <c r="B22" s="6" t="n">
        <v>-4186</v>
      </c>
      <c r="C22" s="6" t="n">
        <v>-84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amortized cost, fair value, and gross unrecognized gains and losses of securities held to maturity (Detail) - USD ($)</t>
        </is>
      </c>
      <c r="B1" s="2" t="inlineStr">
        <is>
          <t>Dec. 31, 2020</t>
        </is>
      </c>
      <c r="C1" s="2" t="inlineStr">
        <is>
          <t>Dec. 31, 2019</t>
        </is>
      </c>
    </row>
    <row r="2">
      <c r="A2" s="3" t="inlineStr">
        <is>
          <t>Marketable Securities [Line Items]</t>
        </is>
      </c>
    </row>
    <row r="3">
      <c r="A3" s="4" t="inlineStr">
        <is>
          <t>Amortized Cost</t>
        </is>
      </c>
      <c r="B3" s="6" t="n">
        <v>57504443</v>
      </c>
      <c r="C3" s="6" t="n">
        <v>56093317</v>
      </c>
    </row>
    <row r="4">
      <c r="A4" s="4" t="inlineStr">
        <is>
          <t>Gross Unrealized Gains</t>
        </is>
      </c>
      <c r="B4" s="5" t="n">
        <v>1445151</v>
      </c>
      <c r="C4" s="5" t="n">
        <v>518486</v>
      </c>
    </row>
    <row r="5">
      <c r="A5" s="4" t="inlineStr">
        <is>
          <t>Gross Unrealized Losses</t>
        </is>
      </c>
      <c r="B5" s="5" t="n">
        <v>-77143</v>
      </c>
      <c r="C5" s="5" t="n">
        <v>-29504</v>
      </c>
    </row>
    <row r="6">
      <c r="A6" s="4" t="inlineStr">
        <is>
          <t>Fair Value</t>
        </is>
      </c>
      <c r="B6" s="5" t="n">
        <v>58872451</v>
      </c>
      <c r="C6" s="5" t="n">
        <v>56582299</v>
      </c>
    </row>
    <row r="7">
      <c r="A7" s="4" t="inlineStr">
        <is>
          <t>U.S. Government-sponsored Agencies</t>
        </is>
      </c>
    </row>
    <row r="8">
      <c r="A8" s="3" t="inlineStr">
        <is>
          <t>Marketable Securities [Line Items]</t>
        </is>
      </c>
    </row>
    <row r="9">
      <c r="A9" s="4" t="inlineStr">
        <is>
          <t>Securities held to maturity, due in Less than one year, Amortized Cost</t>
        </is>
      </c>
      <c r="C9" s="5" t="n">
        <v>4950000</v>
      </c>
    </row>
    <row r="10">
      <c r="A10" s="4" t="inlineStr">
        <is>
          <t>Securities held to maturity, due in One through five years, Amortized Cost</t>
        </is>
      </c>
      <c r="C10" s="5" t="n">
        <v>2499584</v>
      </c>
    </row>
    <row r="11">
      <c r="A11" s="4" t="inlineStr">
        <is>
          <t>Securities held to maturity, due in Five through ten years, Amortized Cost</t>
        </is>
      </c>
      <c r="C11" s="5" t="n">
        <v>4495576</v>
      </c>
    </row>
    <row r="12">
      <c r="A12" s="4" t="inlineStr">
        <is>
          <t>Securities held to maturity, due in Five through ten years, Gross Unrealized Gains</t>
        </is>
      </c>
      <c r="C12" s="5" t="n">
        <v>421</v>
      </c>
    </row>
    <row r="13">
      <c r="A13" s="4" t="inlineStr">
        <is>
          <t>Securities held to maturity, due in Less than one year, Gross Unrealized Losses</t>
        </is>
      </c>
      <c r="C13" s="5" t="n">
        <v>-520</v>
      </c>
    </row>
    <row r="14">
      <c r="A14" s="4" t="inlineStr">
        <is>
          <t>Securities held to maturity, due in One through five years, Gross Unrealized Losses</t>
        </is>
      </c>
      <c r="C14" s="5" t="n">
        <v>-8517</v>
      </c>
    </row>
    <row r="15">
      <c r="A15" s="4" t="inlineStr">
        <is>
          <t>Securities held to maturity, due in Five through ten years, Gross Unrealized Losses</t>
        </is>
      </c>
      <c r="C15" s="5" t="n">
        <v>-5406</v>
      </c>
    </row>
    <row r="16">
      <c r="A16" s="4" t="inlineStr">
        <is>
          <t>Securities held to maturity, due in Less than one year, Fair Value</t>
        </is>
      </c>
      <c r="C16" s="5" t="n">
        <v>4949480</v>
      </c>
    </row>
    <row r="17">
      <c r="A17" s="4" t="inlineStr">
        <is>
          <t>Securities held to maturity, due in One through five years, Fair Value</t>
        </is>
      </c>
      <c r="C17" s="5" t="n">
        <v>2491067</v>
      </c>
    </row>
    <row r="18">
      <c r="A18" s="4" t="inlineStr">
        <is>
          <t>Securities held to maturity, due in Five through ten years, Fair Value</t>
        </is>
      </c>
      <c r="C18" s="5" t="n">
        <v>4490591</v>
      </c>
    </row>
    <row r="19">
      <c r="A19" s="4" t="inlineStr">
        <is>
          <t>Corporate Bonds</t>
        </is>
      </c>
    </row>
    <row r="20">
      <c r="A20" s="3" t="inlineStr">
        <is>
          <t>Marketable Securities [Line Items]</t>
        </is>
      </c>
    </row>
    <row r="21">
      <c r="A21" s="4" t="inlineStr">
        <is>
          <t>Securities held to maturity, due in Less than one year, Amortized Cost</t>
        </is>
      </c>
      <c r="B21" s="5" t="n">
        <v>1501179</v>
      </c>
    </row>
    <row r="22">
      <c r="A22" s="4" t="inlineStr">
        <is>
          <t>Securities held to maturity, due in One through five years, Amortized Cost</t>
        </is>
      </c>
      <c r="B22" s="5" t="n">
        <v>8635831</v>
      </c>
    </row>
    <row r="23">
      <c r="A23" s="4" t="inlineStr">
        <is>
          <t>Securities held to maturity, due in Five through ten years, Amortized Cost</t>
        </is>
      </c>
      <c r="C23" s="5" t="n">
        <v>5436837</v>
      </c>
    </row>
    <row r="24">
      <c r="A24" s="4" t="inlineStr">
        <is>
          <t>Securities held to maturity, due in Less than one year, Gross Unrealized Gains</t>
        </is>
      </c>
      <c r="B24" s="5" t="n">
        <v>13616</v>
      </c>
    </row>
    <row r="25">
      <c r="A25" s="4" t="inlineStr">
        <is>
          <t>Securities held to maturity, due in One through five years, Gross Unrealized Gains</t>
        </is>
      </c>
      <c r="B25" s="5" t="n">
        <v>221716</v>
      </c>
    </row>
    <row r="26">
      <c r="A26" s="4" t="inlineStr">
        <is>
          <t>Securities held to maturity, due in Five through ten years, Gross Unrealized Gains</t>
        </is>
      </c>
      <c r="C26" s="5" t="n">
        <v>112172</v>
      </c>
    </row>
    <row r="27">
      <c r="A27" s="4" t="inlineStr">
        <is>
          <t>Securities held to maturity, due in One through five years, Gross Unrealized Losses</t>
        </is>
      </c>
      <c r="B27" s="5" t="n">
        <v>-2520</v>
      </c>
    </row>
    <row r="28">
      <c r="A28" s="4" t="inlineStr">
        <is>
          <t>Securities held to maturity, due in Less than one year, Fair Value</t>
        </is>
      </c>
      <c r="B28" s="5" t="n">
        <v>1514795</v>
      </c>
    </row>
    <row r="29">
      <c r="A29" s="4" t="inlineStr">
        <is>
          <t>Securities held to maturity, due in One through five years, Fair Value</t>
        </is>
      </c>
      <c r="B29" s="5" t="n">
        <v>8855027</v>
      </c>
    </row>
    <row r="30">
      <c r="A30" s="4" t="inlineStr">
        <is>
          <t>Securities held to maturity, due in Five through ten years, Fair Value</t>
        </is>
      </c>
      <c r="C30" s="5" t="n">
        <v>5549009</v>
      </c>
    </row>
    <row r="31">
      <c r="A31" s="4" t="inlineStr">
        <is>
          <t>Municipal Obligations</t>
        </is>
      </c>
    </row>
    <row r="32">
      <c r="A32" s="3" t="inlineStr">
        <is>
          <t>Marketable Securities [Line Items]</t>
        </is>
      </c>
    </row>
    <row r="33">
      <c r="A33" s="4" t="inlineStr">
        <is>
          <t>Securities held to maturity, due in Less than one year, Amortized Cost</t>
        </is>
      </c>
      <c r="B33" s="5" t="n">
        <v>2764079</v>
      </c>
      <c r="C33" s="5" t="n">
        <v>909795</v>
      </c>
    </row>
    <row r="34">
      <c r="A34" s="4" t="inlineStr">
        <is>
          <t>Securities held to maturity, due in One through five years, Amortized Cost</t>
        </is>
      </c>
      <c r="B34" s="5" t="n">
        <v>1057609</v>
      </c>
      <c r="C34" s="5" t="n">
        <v>1380377</v>
      </c>
    </row>
    <row r="35">
      <c r="A35" s="4" t="inlineStr">
        <is>
          <t>Securities held to maturity, due in Five through ten years, Amortized Cost</t>
        </is>
      </c>
      <c r="B35" s="5" t="n">
        <v>375000</v>
      </c>
    </row>
    <row r="36">
      <c r="A36" s="4" t="inlineStr">
        <is>
          <t>Securities held to maturity, due in Less than one year, Gross Unrealized Gains</t>
        </is>
      </c>
      <c r="B36" s="5" t="n">
        <v>4944</v>
      </c>
      <c r="C36" s="5" t="n">
        <v>3697</v>
      </c>
    </row>
    <row r="37">
      <c r="A37" s="4" t="inlineStr">
        <is>
          <t>Securities held to maturity, due in One through five years, Gross Unrealized Gains</t>
        </is>
      </c>
      <c r="B37" s="5" t="n">
        <v>30492</v>
      </c>
      <c r="C37" s="5" t="n">
        <v>20395</v>
      </c>
    </row>
    <row r="38">
      <c r="A38" s="4" t="inlineStr">
        <is>
          <t>Securities held to maturity, due in Five through ten years, Gross Unrealized Gains</t>
        </is>
      </c>
      <c r="B38" s="5" t="n">
        <v>32201</v>
      </c>
    </row>
    <row r="39">
      <c r="A39" s="4" t="inlineStr">
        <is>
          <t>Securities held to maturity, due in Less than one year, Gross Unrealized Losses</t>
        </is>
      </c>
      <c r="B39" s="5" t="n">
        <v>-141</v>
      </c>
    </row>
    <row r="40">
      <c r="A40" s="4" t="inlineStr">
        <is>
          <t>Securities held to maturity, due in Less than one year, Fair Value</t>
        </is>
      </c>
      <c r="B40" s="5" t="n">
        <v>2768882</v>
      </c>
      <c r="C40" s="5" t="n">
        <v>913492</v>
      </c>
    </row>
    <row r="41">
      <c r="A41" s="4" t="inlineStr">
        <is>
          <t>Securities held to maturity, due in One through five years, Fair Value</t>
        </is>
      </c>
      <c r="B41" s="5" t="n">
        <v>1088101</v>
      </c>
      <c r="C41" s="5" t="n">
        <v>1400772</v>
      </c>
    </row>
    <row r="42">
      <c r="A42" s="4" t="inlineStr">
        <is>
          <t>Securities held to maturity, due in Five through ten years, Fair Value</t>
        </is>
      </c>
      <c r="B42" s="5" t="n">
        <v>407201</v>
      </c>
    </row>
    <row r="43">
      <c r="A43" s="4" t="inlineStr">
        <is>
          <t>Residential Mortgage Backed Securities</t>
        </is>
      </c>
    </row>
    <row r="44">
      <c r="A44" s="3" t="inlineStr">
        <is>
          <t>Marketable Securities [Line Items]</t>
        </is>
      </c>
    </row>
    <row r="45">
      <c r="A45" s="4" t="inlineStr">
        <is>
          <t>Amortized Cost</t>
        </is>
      </c>
      <c r="B45" s="5" t="n">
        <v>11906884</v>
      </c>
      <c r="C45" s="5" t="n">
        <v>7820452</v>
      </c>
    </row>
    <row r="46">
      <c r="A46" s="4" t="inlineStr">
        <is>
          <t>Gross Unrealized Gains</t>
        </is>
      </c>
      <c r="B46" s="5" t="n">
        <v>144863</v>
      </c>
      <c r="C46" s="5" t="n">
        <v>76082</v>
      </c>
    </row>
    <row r="47">
      <c r="A47" s="4" t="inlineStr">
        <is>
          <t>Gross Unrealized Losses</t>
        </is>
      </c>
      <c r="B47" s="5" t="n">
        <v>-15440</v>
      </c>
      <c r="C47" s="5" t="n">
        <v>-10077</v>
      </c>
    </row>
    <row r="48">
      <c r="A48" s="4" t="inlineStr">
        <is>
          <t>Fair Value</t>
        </is>
      </c>
      <c r="B48" s="5" t="n">
        <v>12036307</v>
      </c>
      <c r="C48" s="5" t="n">
        <v>7886457</v>
      </c>
    </row>
    <row r="49">
      <c r="A49" s="4" t="inlineStr">
        <is>
          <t>Commercial Mortgage Backed Securities</t>
        </is>
      </c>
    </row>
    <row r="50">
      <c r="A50" s="3" t="inlineStr">
        <is>
          <t>Marketable Securities [Line Items]</t>
        </is>
      </c>
    </row>
    <row r="51">
      <c r="A51" s="4" t="inlineStr">
        <is>
          <t>Amortized Cost</t>
        </is>
      </c>
      <c r="B51" s="5" t="n">
        <v>31263861</v>
      </c>
      <c r="C51" s="5" t="n">
        <v>28600696</v>
      </c>
    </row>
    <row r="52">
      <c r="A52" s="4" t="inlineStr">
        <is>
          <t>Gross Unrealized Gains</t>
        </is>
      </c>
      <c r="B52" s="5" t="n">
        <v>997319</v>
      </c>
      <c r="C52" s="5" t="n">
        <v>305721</v>
      </c>
    </row>
    <row r="53">
      <c r="A53" s="4" t="inlineStr">
        <is>
          <t>Gross Unrealized Losses</t>
        </is>
      </c>
      <c r="B53" s="5" t="n">
        <v>-59042</v>
      </c>
      <c r="C53" s="5" t="n">
        <v>-4984</v>
      </c>
    </row>
    <row r="54">
      <c r="A54" s="4" t="inlineStr">
        <is>
          <t>Fair Value</t>
        </is>
      </c>
      <c r="B54" s="6" t="n">
        <v>32202138</v>
      </c>
      <c r="C54" s="6" t="n">
        <v>28901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debt securities held to maturity and unrealized loss position (Detail) - USD ($)</t>
        </is>
      </c>
      <c r="B1" s="2" t="inlineStr">
        <is>
          <t>Dec. 31, 2020</t>
        </is>
      </c>
      <c r="C1" s="2" t="inlineStr">
        <is>
          <t>Dec. 31, 2019</t>
        </is>
      </c>
    </row>
    <row r="2">
      <c r="A2" s="3" t="inlineStr">
        <is>
          <t>Marketable Securities [Line Items]</t>
        </is>
      </c>
    </row>
    <row r="3">
      <c r="A3" s="4" t="inlineStr">
        <is>
          <t>Fair Value, Less Than 12 Months</t>
        </is>
      </c>
      <c r="B3" s="6" t="n">
        <v>7240085</v>
      </c>
      <c r="C3" s="6" t="n">
        <v>5133992</v>
      </c>
    </row>
    <row r="4">
      <c r="A4" s="4" t="inlineStr">
        <is>
          <t>Unrealized Losses, Less Than 12 Months</t>
        </is>
      </c>
      <c r="B4" s="5" t="n">
        <v>-77143</v>
      </c>
      <c r="C4" s="5" t="n">
        <v>-10519</v>
      </c>
    </row>
    <row r="5">
      <c r="A5" s="4" t="inlineStr">
        <is>
          <t>Fair Value, 12 Months or More</t>
        </is>
      </c>
      <c r="C5" s="5" t="n">
        <v>8979954</v>
      </c>
    </row>
    <row r="6">
      <c r="A6" s="4" t="inlineStr">
        <is>
          <t>Unrealized Losses, 12 Months or More</t>
        </is>
      </c>
      <c r="C6" s="5" t="n">
        <v>-18985</v>
      </c>
    </row>
    <row r="7">
      <c r="A7" s="4" t="inlineStr">
        <is>
          <t>Fair Value, Total</t>
        </is>
      </c>
      <c r="B7" s="5" t="n">
        <v>7240085</v>
      </c>
      <c r="C7" s="5" t="n">
        <v>14113946</v>
      </c>
    </row>
    <row r="8">
      <c r="A8" s="4" t="inlineStr">
        <is>
          <t>Unrealized Losses, Total</t>
        </is>
      </c>
      <c r="B8" s="5" t="n">
        <v>-77143</v>
      </c>
      <c r="C8" s="5" t="n">
        <v>-29504</v>
      </c>
    </row>
    <row r="9">
      <c r="A9" s="4" t="inlineStr">
        <is>
          <t>U.S. Government-sponsored Agencies</t>
        </is>
      </c>
    </row>
    <row r="10">
      <c r="A10" s="3" t="inlineStr">
        <is>
          <t>Marketable Securities [Line Items]</t>
        </is>
      </c>
    </row>
    <row r="11">
      <c r="A11" s="4" t="inlineStr">
        <is>
          <t>Fair Value, Less Than 12 Months</t>
        </is>
      </c>
      <c r="C11" s="5" t="n">
        <v>2991651</v>
      </c>
    </row>
    <row r="12">
      <c r="A12" s="4" t="inlineStr">
        <is>
          <t>Unrealized Losses, Less Than 12 Months</t>
        </is>
      </c>
      <c r="C12" s="5" t="n">
        <v>-5406</v>
      </c>
    </row>
    <row r="13">
      <c r="A13" s="4" t="inlineStr">
        <is>
          <t>Fair Value, 12 Months or More</t>
        </is>
      </c>
      <c r="C13" s="5" t="n">
        <v>7440548</v>
      </c>
    </row>
    <row r="14">
      <c r="A14" s="4" t="inlineStr">
        <is>
          <t>Unrealized Losses, 12 Months or More</t>
        </is>
      </c>
      <c r="C14" s="5" t="n">
        <v>-9037</v>
      </c>
    </row>
    <row r="15">
      <c r="A15" s="4" t="inlineStr">
        <is>
          <t>Fair Value, Total</t>
        </is>
      </c>
      <c r="C15" s="5" t="n">
        <v>10432199</v>
      </c>
    </row>
    <row r="16">
      <c r="A16" s="4" t="inlineStr">
        <is>
          <t>Unrealized Losses, Total</t>
        </is>
      </c>
      <c r="C16" s="5" t="n">
        <v>-14443</v>
      </c>
    </row>
    <row r="17">
      <c r="A17" s="4" t="inlineStr">
        <is>
          <t>Corporate Bonds</t>
        </is>
      </c>
    </row>
    <row r="18">
      <c r="A18" s="3" t="inlineStr">
        <is>
          <t>Marketable Securities [Line Items]</t>
        </is>
      </c>
    </row>
    <row r="19">
      <c r="A19" s="4" t="inlineStr">
        <is>
          <t>Fair Value, Less Than 12 Months</t>
        </is>
      </c>
      <c r="B19" s="5" t="n">
        <v>747480</v>
      </c>
    </row>
    <row r="20">
      <c r="A20" s="4" t="inlineStr">
        <is>
          <t>Unrealized Losses, Less Than 12 Months</t>
        </is>
      </c>
      <c r="B20" s="5" t="n">
        <v>-2520</v>
      </c>
    </row>
    <row r="21">
      <c r="A21" s="4" t="inlineStr">
        <is>
          <t>Fair Value, Total</t>
        </is>
      </c>
      <c r="B21" s="5" t="n">
        <v>747480</v>
      </c>
    </row>
    <row r="22">
      <c r="A22" s="4" t="inlineStr">
        <is>
          <t>Unrealized Losses, Total</t>
        </is>
      </c>
      <c r="B22" s="5" t="n">
        <v>-2520</v>
      </c>
    </row>
    <row r="23">
      <c r="A23" s="4" t="inlineStr">
        <is>
          <t>Municipal Obligations</t>
        </is>
      </c>
    </row>
    <row r="24">
      <c r="A24" s="3" t="inlineStr">
        <is>
          <t>Marketable Securities [Line Items]</t>
        </is>
      </c>
    </row>
    <row r="25">
      <c r="A25" s="4" t="inlineStr">
        <is>
          <t>Fair Value, Less Than 12 Months</t>
        </is>
      </c>
      <c r="B25" s="5" t="n">
        <v>1436454</v>
      </c>
    </row>
    <row r="26">
      <c r="A26" s="4" t="inlineStr">
        <is>
          <t>Unrealized Losses, Less Than 12 Months</t>
        </is>
      </c>
      <c r="B26" s="5" t="n">
        <v>-141</v>
      </c>
    </row>
    <row r="27">
      <c r="A27" s="4" t="inlineStr">
        <is>
          <t>Fair Value, Total</t>
        </is>
      </c>
      <c r="B27" s="5" t="n">
        <v>1436454</v>
      </c>
    </row>
    <row r="28">
      <c r="A28" s="4" t="inlineStr">
        <is>
          <t>Unrealized Losses, Total</t>
        </is>
      </c>
      <c r="B28" s="5" t="n">
        <v>-141</v>
      </c>
    </row>
    <row r="29">
      <c r="A29" s="4" t="inlineStr">
        <is>
          <t>MBSs – residential</t>
        </is>
      </c>
    </row>
    <row r="30">
      <c r="A30" s="3" t="inlineStr">
        <is>
          <t>Marketable Securities [Line Items]</t>
        </is>
      </c>
    </row>
    <row r="31">
      <c r="A31" s="4" t="inlineStr">
        <is>
          <t>Fair Value, Less Than 12 Months</t>
        </is>
      </c>
      <c r="B31" s="5" t="n">
        <v>2403485</v>
      </c>
      <c r="C31" s="5" t="n">
        <v>64672</v>
      </c>
    </row>
    <row r="32">
      <c r="A32" s="4" t="inlineStr">
        <is>
          <t>Unrealized Losses, Less Than 12 Months</t>
        </is>
      </c>
      <c r="B32" s="5" t="n">
        <v>-15440</v>
      </c>
      <c r="C32" s="5" t="n">
        <v>-129</v>
      </c>
    </row>
    <row r="33">
      <c r="A33" s="4" t="inlineStr">
        <is>
          <t>Fair Value, 12 Months or More</t>
        </is>
      </c>
      <c r="C33" s="5" t="n">
        <v>1539406</v>
      </c>
    </row>
    <row r="34">
      <c r="A34" s="4" t="inlineStr">
        <is>
          <t>Unrealized Losses, 12 Months or More</t>
        </is>
      </c>
      <c r="C34" s="5" t="n">
        <v>-9948</v>
      </c>
    </row>
    <row r="35">
      <c r="A35" s="4" t="inlineStr">
        <is>
          <t>Fair Value, Total</t>
        </is>
      </c>
      <c r="B35" s="5" t="n">
        <v>2403485</v>
      </c>
      <c r="C35" s="5" t="n">
        <v>1604078</v>
      </c>
    </row>
    <row r="36">
      <c r="A36" s="4" t="inlineStr">
        <is>
          <t>Unrealized Losses, Total</t>
        </is>
      </c>
      <c r="B36" s="5" t="n">
        <v>-15440</v>
      </c>
      <c r="C36" s="5" t="n">
        <v>-10077</v>
      </c>
    </row>
    <row r="37">
      <c r="A37" s="4" t="inlineStr">
        <is>
          <t>MBSs – commercial</t>
        </is>
      </c>
    </row>
    <row r="38">
      <c r="A38" s="3" t="inlineStr">
        <is>
          <t>Marketable Securities [Line Items]</t>
        </is>
      </c>
    </row>
    <row r="39">
      <c r="A39" s="4" t="inlineStr">
        <is>
          <t>Fair Value, Less Than 12 Months</t>
        </is>
      </c>
      <c r="B39" s="5" t="n">
        <v>2652666</v>
      </c>
      <c r="C39" s="5" t="n">
        <v>2077669</v>
      </c>
    </row>
    <row r="40">
      <c r="A40" s="4" t="inlineStr">
        <is>
          <t>Unrealized Losses, Less Than 12 Months</t>
        </is>
      </c>
      <c r="B40" s="5" t="n">
        <v>-59042</v>
      </c>
      <c r="C40" s="5" t="n">
        <v>-4984</v>
      </c>
    </row>
    <row r="41">
      <c r="A41" s="4" t="inlineStr">
        <is>
          <t>Fair Value, Total</t>
        </is>
      </c>
      <c r="B41" s="5" t="n">
        <v>2652666</v>
      </c>
      <c r="C41" s="5" t="n">
        <v>2077669</v>
      </c>
    </row>
    <row r="42">
      <c r="A42" s="4" t="inlineStr">
        <is>
          <t>Unrealized Losses, Total</t>
        </is>
      </c>
      <c r="B42" s="6" t="n">
        <v>-59042</v>
      </c>
      <c r="C42" s="6" t="n">
        <v>-4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Additional Information (Detail) - USD ($)</t>
        </is>
      </c>
      <c r="B1" s="2" t="inlineStr">
        <is>
          <t>Dec. 31, 2020</t>
        </is>
      </c>
      <c r="C1" s="2" t="inlineStr">
        <is>
          <t>Dec. 31, 2019</t>
        </is>
      </c>
    </row>
    <row r="2">
      <c r="A2" s="4" t="inlineStr">
        <is>
          <t>Interest – bearing deposits in other</t>
        </is>
      </c>
    </row>
    <row r="3">
      <c r="A3" s="3" t="inlineStr">
        <is>
          <t>Schedule Of Held To Maturity Securities [Line Items]</t>
        </is>
      </c>
    </row>
    <row r="4">
      <c r="A4" s="4" t="inlineStr">
        <is>
          <t>Debt securities, held to maturity, restricted</t>
        </is>
      </c>
      <c r="B4" s="6" t="n">
        <v>4327429</v>
      </c>
      <c r="C4" s="6" t="n">
        <v>4429954</v>
      </c>
    </row>
    <row r="5">
      <c r="A5" s="4" t="inlineStr">
        <is>
          <t>Collateral Pledged | Federal Funds Purchased and Securities Sold under Agreements to Repurchase</t>
        </is>
      </c>
    </row>
    <row r="6">
      <c r="A6" s="3" t="inlineStr">
        <is>
          <t>Schedule Of Held To Maturity Securities [Line Items]</t>
        </is>
      </c>
    </row>
    <row r="7">
      <c r="A7" s="4" t="inlineStr">
        <is>
          <t>Debt securities, held to maturity, restricted</t>
        </is>
      </c>
      <c r="B7" s="6" t="n">
        <v>11057973</v>
      </c>
      <c r="C7" s="6" t="n">
        <v>143921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s receivable (Detail) - USD ($)</t>
        </is>
      </c>
      <c r="B1" s="2" t="inlineStr">
        <is>
          <t>Dec. 31, 2020</t>
        </is>
      </c>
      <c r="C1" s="2" t="inlineStr">
        <is>
          <t>Dec. 31, 2019</t>
        </is>
      </c>
      <c r="D1" s="2" t="inlineStr">
        <is>
          <t>Dec. 31, 2018</t>
        </is>
      </c>
    </row>
    <row r="2">
      <c r="A2" s="3" t="inlineStr">
        <is>
          <t>Financing Receivable, Past Due [Line Items]</t>
        </is>
      </c>
    </row>
    <row r="3">
      <c r="A3" s="4" t="inlineStr">
        <is>
          <t>Total loans</t>
        </is>
      </c>
      <c r="B3" s="6" t="n">
        <v>559932027</v>
      </c>
      <c r="C3" s="6" t="n">
        <v>539173391</v>
      </c>
    </row>
    <row r="4">
      <c r="A4" s="4" t="inlineStr">
        <is>
          <t>Allowance for loan losses</t>
        </is>
      </c>
      <c r="B4" s="5" t="n">
        <v>-2241174</v>
      </c>
      <c r="C4" s="5" t="n">
        <v>-2016174</v>
      </c>
      <c r="D4" s="6" t="n">
        <v>-1976175</v>
      </c>
    </row>
    <row r="5">
      <c r="A5" s="4" t="inlineStr">
        <is>
          <t>Net loans</t>
        </is>
      </c>
      <c r="B5" s="5" t="n">
        <v>557690853</v>
      </c>
      <c r="C5" s="5" t="n">
        <v>537157217</v>
      </c>
    </row>
    <row r="6">
      <c r="A6" s="4" t="inlineStr">
        <is>
          <t>Commercial Portfolio Segment</t>
        </is>
      </c>
    </row>
    <row r="7">
      <c r="A7" s="3" t="inlineStr">
        <is>
          <t>Financing Receivable, Past Due [Line Items]</t>
        </is>
      </c>
    </row>
    <row r="8">
      <c r="A8" s="4" t="inlineStr">
        <is>
          <t>Total loans</t>
        </is>
      </c>
      <c r="B8" s="5" t="n">
        <v>13652248</v>
      </c>
      <c r="C8" s="5" t="n">
        <v>2263608</v>
      </c>
    </row>
    <row r="9">
      <c r="A9" s="4" t="inlineStr">
        <is>
          <t>Allowance for loan losses</t>
        </is>
      </c>
      <c r="B9" s="5" t="n">
        <v>-14000</v>
      </c>
      <c r="C9" s="5" t="n">
        <v>-9000</v>
      </c>
      <c r="D9" s="5" t="n">
        <v>-5000</v>
      </c>
    </row>
    <row r="10">
      <c r="A10" s="4" t="inlineStr">
        <is>
          <t>Residential First Mortgage | Commercial Real Estate Portfolio Segment</t>
        </is>
      </c>
    </row>
    <row r="11">
      <c r="A11" s="3" t="inlineStr">
        <is>
          <t>Financing Receivable, Past Due [Line Items]</t>
        </is>
      </c>
    </row>
    <row r="12">
      <c r="A12" s="4" t="inlineStr">
        <is>
          <t>Total loans</t>
        </is>
      </c>
      <c r="B12" s="5" t="n">
        <v>340000989</v>
      </c>
      <c r="C12" s="5" t="n">
        <v>384296405</v>
      </c>
    </row>
    <row r="13">
      <c r="A13" s="4" t="inlineStr">
        <is>
          <t>Allowance for loan losses</t>
        </is>
      </c>
      <c r="B13" s="5" t="n">
        <v>-1254174</v>
      </c>
      <c r="C13" s="5" t="n">
        <v>-1383174</v>
      </c>
      <c r="D13" s="5" t="n">
        <v>-1266175</v>
      </c>
    </row>
    <row r="14">
      <c r="A14" s="4" t="inlineStr">
        <is>
          <t>Commercial and Multi-Family Real Estate | Commercial Real Estate Portfolio Segment</t>
        </is>
      </c>
    </row>
    <row r="15">
      <c r="A15" s="3" t="inlineStr">
        <is>
          <t>Financing Receivable, Past Due [Line Items]</t>
        </is>
      </c>
    </row>
    <row r="16">
      <c r="A16" s="4" t="inlineStr">
        <is>
          <t>Total loans</t>
        </is>
      </c>
      <c r="B16" s="5" t="n">
        <v>171634451</v>
      </c>
      <c r="C16" s="5" t="n">
        <v>119831813</v>
      </c>
    </row>
    <row r="17">
      <c r="A17" s="4" t="inlineStr">
        <is>
          <t>Allowance for loan losses</t>
        </is>
      </c>
      <c r="B17" s="5" t="n">
        <v>-841000</v>
      </c>
      <c r="C17" s="5" t="n">
        <v>-512000</v>
      </c>
      <c r="D17" s="5" t="n">
        <v>-607000</v>
      </c>
    </row>
    <row r="18">
      <c r="A18" s="4" t="inlineStr">
        <is>
          <t>Construction | Commercial Real Estate Portfolio Segment</t>
        </is>
      </c>
    </row>
    <row r="19">
      <c r="A19" s="3" t="inlineStr">
        <is>
          <t>Financing Receivable, Past Due [Line Items]</t>
        </is>
      </c>
    </row>
    <row r="20">
      <c r="A20" s="4" t="inlineStr">
        <is>
          <t>Total loans</t>
        </is>
      </c>
      <c r="B20" s="5" t="n">
        <v>9930959</v>
      </c>
      <c r="C20" s="5" t="n">
        <v>5943594</v>
      </c>
    </row>
    <row r="21">
      <c r="A21" s="4" t="inlineStr">
        <is>
          <t>Allowance for loan losses</t>
        </is>
      </c>
      <c r="B21" s="5" t="n">
        <v>-45000</v>
      </c>
      <c r="C21" s="5" t="n">
        <v>-26000</v>
      </c>
      <c r="D21" s="5" t="n">
        <v>-9000</v>
      </c>
    </row>
    <row r="22">
      <c r="A22" s="4" t="inlineStr">
        <is>
          <t>Home Equity and Other | Consumer</t>
        </is>
      </c>
    </row>
    <row r="23">
      <c r="A23" s="3" t="inlineStr">
        <is>
          <t>Financing Receivable, Past Due [Line Items]</t>
        </is>
      </c>
    </row>
    <row r="24">
      <c r="A24" s="4" t="inlineStr">
        <is>
          <t>Total loans</t>
        </is>
      </c>
      <c r="B24" s="5" t="n">
        <v>24713380</v>
      </c>
      <c r="C24" s="5" t="n">
        <v>26837971</v>
      </c>
    </row>
    <row r="25">
      <c r="A25" s="4" t="inlineStr">
        <is>
          <t>Allowance for loan losses</t>
        </is>
      </c>
      <c r="B25" s="6" t="n">
        <v>-87000</v>
      </c>
      <c r="C25" s="6" t="n">
        <v>-86000</v>
      </c>
      <c r="D25" s="6" t="n">
        <v>-8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Additional Information (Detail)</t>
        </is>
      </c>
      <c r="B1" s="2" t="inlineStr">
        <is>
          <t>12 Months Ended</t>
        </is>
      </c>
    </row>
    <row r="2">
      <c r="B2" s="2" t="inlineStr">
        <is>
          <t>Dec. 31, 2020USD ($)Loan</t>
        </is>
      </c>
      <c r="C2" s="2" t="inlineStr">
        <is>
          <t>Dec. 31, 2019USD ($)Loan</t>
        </is>
      </c>
    </row>
    <row r="3">
      <c r="A3" s="3" t="inlineStr">
        <is>
          <t>Financing Receivable, Past Due [Line Items]</t>
        </is>
      </c>
    </row>
    <row r="4">
      <c r="A4" s="4" t="inlineStr">
        <is>
          <t>Loans receivable from related parties</t>
        </is>
      </c>
      <c r="B4" s="6" t="n">
        <v>748662</v>
      </c>
      <c r="C4" s="6" t="n">
        <v>779790</v>
      </c>
    </row>
    <row r="5">
      <c r="A5" s="4" t="inlineStr">
        <is>
          <t>Troubled debt restructured loans</t>
        </is>
      </c>
      <c r="C5" s="5" t="n">
        <v>408490</v>
      </c>
    </row>
    <row r="6">
      <c r="A6" s="4" t="inlineStr">
        <is>
          <t>Amount of allowance for loan losses allocated</t>
        </is>
      </c>
      <c r="B6" s="5" t="n">
        <v>35859</v>
      </c>
      <c r="C6" s="5" t="n">
        <v>35859</v>
      </c>
    </row>
    <row r="7">
      <c r="A7" s="4" t="inlineStr">
        <is>
          <t>Commercial Portfolio Segment</t>
        </is>
      </c>
    </row>
    <row r="8">
      <c r="A8" s="3" t="inlineStr">
        <is>
          <t>Financing Receivable, Past Due [Line Items]</t>
        </is>
      </c>
    </row>
    <row r="9">
      <c r="A9" s="4" t="inlineStr">
        <is>
          <t>Troubled debt restructured loans</t>
        </is>
      </c>
      <c r="B9" s="6" t="n">
        <v>223352</v>
      </c>
    </row>
    <row r="10">
      <c r="A10" s="4" t="inlineStr">
        <is>
          <t>Number of troubled debt restructured loans | Loan</t>
        </is>
      </c>
      <c r="B10" s="5" t="n">
        <v>1</v>
      </c>
    </row>
    <row r="11">
      <c r="A11" s="4" t="inlineStr">
        <is>
          <t>Residential First Mortgage | Commercial Real Estate Portfolio Segment</t>
        </is>
      </c>
    </row>
    <row r="12">
      <c r="A12" s="3" t="inlineStr">
        <is>
          <t>Financing Receivable, Past Due [Line Items]</t>
        </is>
      </c>
    </row>
    <row r="13">
      <c r="A13" s="4" t="inlineStr">
        <is>
          <t>Troubled debt restructured loans</t>
        </is>
      </c>
      <c r="B13" s="6" t="n">
        <v>750035</v>
      </c>
      <c r="C13" s="6" t="n">
        <v>1250741</v>
      </c>
    </row>
    <row r="14">
      <c r="A14" s="4" t="inlineStr">
        <is>
          <t>Number of troubled debt restructured loans | Loan</t>
        </is>
      </c>
      <c r="B14" s="5" t="n">
        <v>4</v>
      </c>
      <c r="C14" s="5" t="n">
        <v>6</v>
      </c>
    </row>
    <row r="15">
      <c r="A15" s="4" t="inlineStr">
        <is>
          <t>Financing receivable, modifications, number of contracts | Loan</t>
        </is>
      </c>
      <c r="B15" s="5" t="n">
        <v>0</v>
      </c>
      <c r="C15" s="5" t="n">
        <v>2</v>
      </c>
    </row>
    <row r="16">
      <c r="A16" s="4" t="inlineStr">
        <is>
          <t>Financing receivable, troubled debt restructuring, subsequent default, number of contracts | Loan</t>
        </is>
      </c>
      <c r="B16" s="5" t="n">
        <v>1</v>
      </c>
      <c r="C16" s="5" t="n">
        <v>0</v>
      </c>
    </row>
    <row r="17">
      <c r="A17" s="4" t="inlineStr">
        <is>
          <t>Specific reserve for troubled debt restructured loans</t>
        </is>
      </c>
      <c r="B17" s="6" t="n">
        <v>35859</v>
      </c>
    </row>
    <row r="18">
      <c r="A18" s="4" t="inlineStr">
        <is>
          <t>Amount of allowance for loan losses allocated</t>
        </is>
      </c>
      <c r="B18" s="6" t="n">
        <v>35859</v>
      </c>
      <c r="C18" s="6" t="n">
        <v>358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ctivity in the allowance for loan losses by portfolio segment (Detail) - USD ($)</t>
        </is>
      </c>
      <c r="B1" s="2" t="inlineStr">
        <is>
          <t>12 Months Ended</t>
        </is>
      </c>
    </row>
    <row r="2">
      <c r="B2" s="2" t="inlineStr">
        <is>
          <t>Dec. 31, 2020</t>
        </is>
      </c>
      <c r="C2" s="2" t="inlineStr">
        <is>
          <t>Dec. 31, 2019</t>
        </is>
      </c>
    </row>
    <row r="3">
      <c r="A3" s="3" t="inlineStr">
        <is>
          <t>Financing Receivable, Past Due [Line Items]</t>
        </is>
      </c>
    </row>
    <row r="4">
      <c r="A4" s="4" t="inlineStr">
        <is>
          <t>Beginning balance</t>
        </is>
      </c>
      <c r="B4" s="6" t="n">
        <v>2016174</v>
      </c>
      <c r="C4" s="6" t="n">
        <v>1976175</v>
      </c>
    </row>
    <row r="5">
      <c r="A5" s="4" t="inlineStr">
        <is>
          <t>Provision for loan losses (credit)</t>
        </is>
      </c>
      <c r="B5" s="5" t="n">
        <v>200000</v>
      </c>
    </row>
    <row r="6">
      <c r="A6" s="4" t="inlineStr">
        <is>
          <t>Recoveries</t>
        </is>
      </c>
      <c r="B6" s="5" t="n">
        <v>25000</v>
      </c>
      <c r="C6" s="5" t="n">
        <v>39999</v>
      </c>
    </row>
    <row r="7">
      <c r="A7" s="4" t="inlineStr">
        <is>
          <t>Ending balance</t>
        </is>
      </c>
      <c r="B7" s="5" t="n">
        <v>2241174</v>
      </c>
      <c r="C7" s="5" t="n">
        <v>2016174</v>
      </c>
    </row>
    <row r="8">
      <c r="A8" s="4" t="inlineStr">
        <is>
          <t>Commercial Real Estate Portfolio Segment | Residential First Mortgage</t>
        </is>
      </c>
    </row>
    <row r="9">
      <c r="A9" s="3" t="inlineStr">
        <is>
          <t>Financing Receivable, Past Due [Line Items]</t>
        </is>
      </c>
    </row>
    <row r="10">
      <c r="A10" s="4" t="inlineStr">
        <is>
          <t>Beginning balance</t>
        </is>
      </c>
      <c r="B10" s="5" t="n">
        <v>1383174</v>
      </c>
      <c r="C10" s="5" t="n">
        <v>1266175</v>
      </c>
    </row>
    <row r="11">
      <c r="A11" s="4" t="inlineStr">
        <is>
          <t>Provision for loan losses (credit)</t>
        </is>
      </c>
      <c r="B11" s="5" t="n">
        <v>-154000</v>
      </c>
      <c r="C11" s="5" t="n">
        <v>77000</v>
      </c>
    </row>
    <row r="12">
      <c r="A12" s="4" t="inlineStr">
        <is>
          <t>Recoveries</t>
        </is>
      </c>
      <c r="B12" s="5" t="n">
        <v>25000</v>
      </c>
      <c r="C12" s="5" t="n">
        <v>39999</v>
      </c>
    </row>
    <row r="13">
      <c r="A13" s="4" t="inlineStr">
        <is>
          <t>Ending balance</t>
        </is>
      </c>
      <c r="B13" s="5" t="n">
        <v>1254174</v>
      </c>
      <c r="C13" s="5" t="n">
        <v>1383174</v>
      </c>
    </row>
    <row r="14">
      <c r="A14" s="4" t="inlineStr">
        <is>
          <t>Commercial Real Estate Portfolio Segment | Commercial and Multi-Family Real Estate</t>
        </is>
      </c>
    </row>
    <row r="15">
      <c r="A15" s="3" t="inlineStr">
        <is>
          <t>Financing Receivable, Past Due [Line Items]</t>
        </is>
      </c>
    </row>
    <row r="16">
      <c r="A16" s="4" t="inlineStr">
        <is>
          <t>Beginning balance</t>
        </is>
      </c>
      <c r="B16" s="5" t="n">
        <v>512000</v>
      </c>
      <c r="C16" s="5" t="n">
        <v>607000</v>
      </c>
    </row>
    <row r="17">
      <c r="A17" s="4" t="inlineStr">
        <is>
          <t>Provision for loan losses (credit)</t>
        </is>
      </c>
      <c r="B17" s="5" t="n">
        <v>329000</v>
      </c>
      <c r="C17" s="5" t="n">
        <v>-95000</v>
      </c>
    </row>
    <row r="18">
      <c r="A18" s="4" t="inlineStr">
        <is>
          <t>Ending balance</t>
        </is>
      </c>
      <c r="B18" s="5" t="n">
        <v>841000</v>
      </c>
      <c r="C18" s="5" t="n">
        <v>512000</v>
      </c>
    </row>
    <row r="19">
      <c r="A19" s="4" t="inlineStr">
        <is>
          <t>Commercial Real Estate Portfolio Segment | Construction</t>
        </is>
      </c>
    </row>
    <row r="20">
      <c r="A20" s="3" t="inlineStr">
        <is>
          <t>Financing Receivable, Past Due [Line Items]</t>
        </is>
      </c>
    </row>
    <row r="21">
      <c r="A21" s="4" t="inlineStr">
        <is>
          <t>Beginning balance</t>
        </is>
      </c>
      <c r="B21" s="5" t="n">
        <v>26000</v>
      </c>
      <c r="C21" s="5" t="n">
        <v>9000</v>
      </c>
    </row>
    <row r="22">
      <c r="A22" s="4" t="inlineStr">
        <is>
          <t>Provision for loan losses (credit)</t>
        </is>
      </c>
      <c r="B22" s="5" t="n">
        <v>19000</v>
      </c>
      <c r="C22" s="5" t="n">
        <v>17000</v>
      </c>
    </row>
    <row r="23">
      <c r="A23" s="4" t="inlineStr">
        <is>
          <t>Ending balance</t>
        </is>
      </c>
      <c r="B23" s="5" t="n">
        <v>45000</v>
      </c>
      <c r="C23" s="5" t="n">
        <v>26000</v>
      </c>
    </row>
    <row r="24">
      <c r="A24" s="4" t="inlineStr">
        <is>
          <t>Consumer | Home Equity and Other</t>
        </is>
      </c>
    </row>
    <row r="25">
      <c r="A25" s="3" t="inlineStr">
        <is>
          <t>Financing Receivable, Past Due [Line Items]</t>
        </is>
      </c>
    </row>
    <row r="26">
      <c r="A26" s="4" t="inlineStr">
        <is>
          <t>Beginning balance</t>
        </is>
      </c>
      <c r="B26" s="5" t="n">
        <v>86000</v>
      </c>
      <c r="C26" s="5" t="n">
        <v>89000</v>
      </c>
    </row>
    <row r="27">
      <c r="A27" s="4" t="inlineStr">
        <is>
          <t>Provision for loan losses (credit)</t>
        </is>
      </c>
      <c r="B27" s="5" t="n">
        <v>1000</v>
      </c>
      <c r="C27" s="5" t="n">
        <v>-3000</v>
      </c>
    </row>
    <row r="28">
      <c r="A28" s="4" t="inlineStr">
        <is>
          <t>Ending balance</t>
        </is>
      </c>
      <c r="B28" s="5" t="n">
        <v>87000</v>
      </c>
      <c r="C28" s="5" t="n">
        <v>86000</v>
      </c>
    </row>
    <row r="29">
      <c r="A29" s="4" t="inlineStr">
        <is>
          <t>Commercial Portfolio Segment</t>
        </is>
      </c>
    </row>
    <row r="30">
      <c r="A30" s="3" t="inlineStr">
        <is>
          <t>Financing Receivable, Past Due [Line Items]</t>
        </is>
      </c>
    </row>
    <row r="31">
      <c r="A31" s="4" t="inlineStr">
        <is>
          <t>Beginning balance</t>
        </is>
      </c>
      <c r="B31" s="5" t="n">
        <v>9000</v>
      </c>
      <c r="C31" s="5" t="n">
        <v>5000</v>
      </c>
    </row>
    <row r="32">
      <c r="A32" s="4" t="inlineStr">
        <is>
          <t>Provision for loan losses (credit)</t>
        </is>
      </c>
      <c r="B32" s="5" t="n">
        <v>5000</v>
      </c>
      <c r="C32" s="5" t="n">
        <v>4000</v>
      </c>
    </row>
    <row r="33">
      <c r="A33" s="4" t="inlineStr">
        <is>
          <t>Ending balance</t>
        </is>
      </c>
      <c r="B33" s="6" t="n">
        <v>14000</v>
      </c>
      <c r="C33" s="6" t="n">
        <v>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loan losses and the recorded investment in loans by portfolio segments (Detail) - USD ($)</t>
        </is>
      </c>
      <c r="B1" s="2" t="inlineStr">
        <is>
          <t>Dec. 31, 2020</t>
        </is>
      </c>
      <c r="C1" s="2" t="inlineStr">
        <is>
          <t>Dec. 31, 2019</t>
        </is>
      </c>
      <c r="D1" s="2" t="inlineStr">
        <is>
          <t>Dec. 31, 2018</t>
        </is>
      </c>
    </row>
    <row r="2">
      <c r="A2" s="3" t="inlineStr">
        <is>
          <t>Financing Receivable, Past Due [Line Items]</t>
        </is>
      </c>
    </row>
    <row r="3">
      <c r="A3" s="4" t="inlineStr">
        <is>
          <t>Individually evaluated for impairment</t>
        </is>
      </c>
      <c r="B3" s="6" t="n">
        <v>35859</v>
      </c>
      <c r="C3" s="6" t="n">
        <v>35859</v>
      </c>
    </row>
    <row r="4">
      <c r="A4" s="4" t="inlineStr">
        <is>
          <t>Collectively evaluated for impairment</t>
        </is>
      </c>
      <c r="B4" s="5" t="n">
        <v>2205315</v>
      </c>
      <c r="C4" s="5" t="n">
        <v>1980315</v>
      </c>
    </row>
    <row r="5">
      <c r="A5" s="4" t="inlineStr">
        <is>
          <t>Total ending allowance balance</t>
        </is>
      </c>
      <c r="B5" s="5" t="n">
        <v>2241174</v>
      </c>
      <c r="C5" s="5" t="n">
        <v>2016174</v>
      </c>
      <c r="D5" s="6" t="n">
        <v>1976175</v>
      </c>
    </row>
    <row r="6">
      <c r="A6" s="4" t="inlineStr">
        <is>
          <t>Loans individually evaluated for impairment</t>
        </is>
      </c>
      <c r="B6" s="5" t="n">
        <v>1324767</v>
      </c>
      <c r="C6" s="5" t="n">
        <v>1494094</v>
      </c>
    </row>
    <row r="7">
      <c r="A7" s="4" t="inlineStr">
        <is>
          <t>Loans collectively evaluated for impairment</t>
        </is>
      </c>
      <c r="B7" s="5" t="n">
        <v>558607260</v>
      </c>
      <c r="C7" s="5" t="n">
        <v>537679297</v>
      </c>
    </row>
    <row r="8">
      <c r="A8" s="4" t="inlineStr">
        <is>
          <t>Total ending loans balance</t>
        </is>
      </c>
      <c r="B8" s="5" t="n">
        <v>559932027</v>
      </c>
      <c r="C8" s="5" t="n">
        <v>539173391</v>
      </c>
    </row>
    <row r="9">
      <c r="A9" s="4" t="inlineStr">
        <is>
          <t>Commercial Real Estate Portfolio Segment | Residential First Mortgage</t>
        </is>
      </c>
    </row>
    <row r="10">
      <c r="A10" s="3" t="inlineStr">
        <is>
          <t>Financing Receivable, Past Due [Line Items]</t>
        </is>
      </c>
    </row>
    <row r="11">
      <c r="A11" s="4" t="inlineStr">
        <is>
          <t>Individually evaluated for impairment</t>
        </is>
      </c>
      <c r="B11" s="5" t="n">
        <v>35859</v>
      </c>
      <c r="C11" s="5" t="n">
        <v>35859</v>
      </c>
    </row>
    <row r="12">
      <c r="A12" s="4" t="inlineStr">
        <is>
          <t>Collectively evaluated for impairment</t>
        </is>
      </c>
      <c r="B12" s="5" t="n">
        <v>1218315</v>
      </c>
      <c r="C12" s="5" t="n">
        <v>1347315</v>
      </c>
    </row>
    <row r="13">
      <c r="A13" s="4" t="inlineStr">
        <is>
          <t>Total ending allowance balance</t>
        </is>
      </c>
      <c r="B13" s="5" t="n">
        <v>1254174</v>
      </c>
      <c r="C13" s="5" t="n">
        <v>1383174</v>
      </c>
      <c r="D13" s="5" t="n">
        <v>1266175</v>
      </c>
    </row>
    <row r="14">
      <c r="A14" s="4" t="inlineStr">
        <is>
          <t>Loans individually evaluated for impairment</t>
        </is>
      </c>
      <c r="B14" s="5" t="n">
        <v>1082371</v>
      </c>
      <c r="C14" s="5" t="n">
        <v>1245071</v>
      </c>
    </row>
    <row r="15">
      <c r="A15" s="4" t="inlineStr">
        <is>
          <t>Loans collectively evaluated for impairment</t>
        </is>
      </c>
      <c r="B15" s="5" t="n">
        <v>338918618</v>
      </c>
      <c r="C15" s="5" t="n">
        <v>383051334</v>
      </c>
    </row>
    <row r="16">
      <c r="A16" s="4" t="inlineStr">
        <is>
          <t>Total ending loans balance</t>
        </is>
      </c>
      <c r="B16" s="5" t="n">
        <v>340000989</v>
      </c>
      <c r="C16" s="5" t="n">
        <v>384296405</v>
      </c>
    </row>
    <row r="17">
      <c r="A17" s="4" t="inlineStr">
        <is>
          <t>Commercial Real Estate Portfolio Segment | Commercial and Multi-Family Real Estate</t>
        </is>
      </c>
    </row>
    <row r="18">
      <c r="A18" s="3" t="inlineStr">
        <is>
          <t>Financing Receivable, Past Due [Line Items]</t>
        </is>
      </c>
    </row>
    <row r="19">
      <c r="A19" s="4" t="inlineStr">
        <is>
          <t>Collectively evaluated for impairment</t>
        </is>
      </c>
      <c r="B19" s="5" t="n">
        <v>841000</v>
      </c>
      <c r="C19" s="5" t="n">
        <v>512000</v>
      </c>
    </row>
    <row r="20">
      <c r="A20" s="4" t="inlineStr">
        <is>
          <t>Total ending allowance balance</t>
        </is>
      </c>
      <c r="B20" s="5" t="n">
        <v>841000</v>
      </c>
      <c r="C20" s="5" t="n">
        <v>512000</v>
      </c>
      <c r="D20" s="5" t="n">
        <v>607000</v>
      </c>
    </row>
    <row r="21">
      <c r="A21" s="4" t="inlineStr">
        <is>
          <t>Loans individually evaluated for impairment</t>
        </is>
      </c>
      <c r="B21" s="5" t="n">
        <v>223352</v>
      </c>
      <c r="C21" s="5" t="n">
        <v>229490</v>
      </c>
    </row>
    <row r="22">
      <c r="A22" s="4" t="inlineStr">
        <is>
          <t>Loans collectively evaluated for impairment</t>
        </is>
      </c>
      <c r="B22" s="5" t="n">
        <v>171411099</v>
      </c>
      <c r="C22" s="5" t="n">
        <v>119602323</v>
      </c>
    </row>
    <row r="23">
      <c r="A23" s="4" t="inlineStr">
        <is>
          <t>Total ending loans balance</t>
        </is>
      </c>
      <c r="B23" s="5" t="n">
        <v>171634451</v>
      </c>
      <c r="C23" s="5" t="n">
        <v>119831813</v>
      </c>
    </row>
    <row r="24">
      <c r="A24" s="4" t="inlineStr">
        <is>
          <t>Commercial Real Estate Portfolio Segment | Construction</t>
        </is>
      </c>
    </row>
    <row r="25">
      <c r="A25" s="3" t="inlineStr">
        <is>
          <t>Financing Receivable, Past Due [Line Items]</t>
        </is>
      </c>
    </row>
    <row r="26">
      <c r="A26" s="4" t="inlineStr">
        <is>
          <t>Collectively evaluated for impairment</t>
        </is>
      </c>
      <c r="B26" s="5" t="n">
        <v>45000</v>
      </c>
      <c r="C26" s="5" t="n">
        <v>26000</v>
      </c>
    </row>
    <row r="27">
      <c r="A27" s="4" t="inlineStr">
        <is>
          <t>Total ending allowance balance</t>
        </is>
      </c>
      <c r="B27" s="5" t="n">
        <v>45000</v>
      </c>
      <c r="C27" s="5" t="n">
        <v>26000</v>
      </c>
      <c r="D27" s="5" t="n">
        <v>9000</v>
      </c>
    </row>
    <row r="28">
      <c r="A28" s="4" t="inlineStr">
        <is>
          <t>Loans collectively evaluated for impairment</t>
        </is>
      </c>
      <c r="B28" s="5" t="n">
        <v>9930959</v>
      </c>
      <c r="C28" s="5" t="n">
        <v>5943594</v>
      </c>
    </row>
    <row r="29">
      <c r="A29" s="4" t="inlineStr">
        <is>
          <t>Total ending loans balance</t>
        </is>
      </c>
      <c r="B29" s="5" t="n">
        <v>9930959</v>
      </c>
      <c r="C29" s="5" t="n">
        <v>5943594</v>
      </c>
    </row>
    <row r="30">
      <c r="A30" s="4" t="inlineStr">
        <is>
          <t>Consumer | Home Equity and Other</t>
        </is>
      </c>
    </row>
    <row r="31">
      <c r="A31" s="3" t="inlineStr">
        <is>
          <t>Financing Receivable, Past Due [Line Items]</t>
        </is>
      </c>
    </row>
    <row r="32">
      <c r="A32" s="4" t="inlineStr">
        <is>
          <t>Collectively evaluated for impairment</t>
        </is>
      </c>
      <c r="B32" s="5" t="n">
        <v>87000</v>
      </c>
      <c r="C32" s="5" t="n">
        <v>86000</v>
      </c>
    </row>
    <row r="33">
      <c r="A33" s="4" t="inlineStr">
        <is>
          <t>Total ending allowance balance</t>
        </is>
      </c>
      <c r="B33" s="5" t="n">
        <v>87000</v>
      </c>
      <c r="C33" s="5" t="n">
        <v>86000</v>
      </c>
      <c r="D33" s="5" t="n">
        <v>89000</v>
      </c>
    </row>
    <row r="34">
      <c r="A34" s="4" t="inlineStr">
        <is>
          <t>Loans individually evaluated for impairment</t>
        </is>
      </c>
      <c r="B34" s="5" t="n">
        <v>19044</v>
      </c>
      <c r="C34" s="5" t="n">
        <v>19533</v>
      </c>
    </row>
    <row r="35">
      <c r="A35" s="4" t="inlineStr">
        <is>
          <t>Loans collectively evaluated for impairment</t>
        </is>
      </c>
      <c r="B35" s="5" t="n">
        <v>24694336</v>
      </c>
      <c r="C35" s="5" t="n">
        <v>26818438</v>
      </c>
    </row>
    <row r="36">
      <c r="A36" s="4" t="inlineStr">
        <is>
          <t>Total ending loans balance</t>
        </is>
      </c>
      <c r="B36" s="5" t="n">
        <v>24713380</v>
      </c>
      <c r="C36" s="5" t="n">
        <v>26837971</v>
      </c>
    </row>
    <row r="37">
      <c r="A37" s="4" t="inlineStr">
        <is>
          <t>Commercial Portfolio Segment</t>
        </is>
      </c>
    </row>
    <row r="38">
      <c r="A38" s="3" t="inlineStr">
        <is>
          <t>Financing Receivable, Past Due [Line Items]</t>
        </is>
      </c>
    </row>
    <row r="39">
      <c r="A39" s="4" t="inlineStr">
        <is>
          <t>Collectively evaluated for impairment</t>
        </is>
      </c>
      <c r="B39" s="5" t="n">
        <v>14000</v>
      </c>
      <c r="C39" s="5" t="n">
        <v>9000</v>
      </c>
    </row>
    <row r="40">
      <c r="A40" s="4" t="inlineStr">
        <is>
          <t>Total ending allowance balance</t>
        </is>
      </c>
      <c r="B40" s="5" t="n">
        <v>14000</v>
      </c>
      <c r="C40" s="5" t="n">
        <v>9000</v>
      </c>
      <c r="D40" s="6" t="n">
        <v>5000</v>
      </c>
    </row>
    <row r="41">
      <c r="A41" s="4" t="inlineStr">
        <is>
          <t>Loans collectively evaluated for impairment</t>
        </is>
      </c>
      <c r="B41" s="5" t="n">
        <v>13652248</v>
      </c>
      <c r="C41" s="5" t="n">
        <v>2263608</v>
      </c>
    </row>
    <row r="42">
      <c r="A42" s="4" t="inlineStr">
        <is>
          <t>Total ending loans balance</t>
        </is>
      </c>
      <c r="B42" s="6" t="n">
        <v>13652248</v>
      </c>
      <c r="C42" s="6" t="n">
        <v>2263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Summary of impaired loans (Detail) - USD ($)</t>
        </is>
      </c>
      <c r="B1" s="2" t="inlineStr">
        <is>
          <t>12 Months Ended</t>
        </is>
      </c>
    </row>
    <row r="2">
      <c r="B2" s="2" t="inlineStr">
        <is>
          <t>Dec. 31, 2020</t>
        </is>
      </c>
      <c r="C2" s="2" t="inlineStr">
        <is>
          <t>Dec. 31, 2019</t>
        </is>
      </c>
    </row>
    <row r="3">
      <c r="A3" s="3" t="inlineStr">
        <is>
          <t>Financing Receivable, Past Due [Line Items]</t>
        </is>
      </c>
    </row>
    <row r="4">
      <c r="A4" s="4" t="inlineStr">
        <is>
          <t>Loans with no related allowance recorded</t>
        </is>
      </c>
      <c r="B4" s="6" t="n">
        <v>1147126</v>
      </c>
      <c r="C4" s="6" t="n">
        <v>1315094</v>
      </c>
    </row>
    <row r="5">
      <c r="A5" s="4" t="inlineStr">
        <is>
          <t>Loans with a allowance recorded</t>
        </is>
      </c>
      <c r="B5" s="5" t="n">
        <v>177641</v>
      </c>
      <c r="C5" s="5" t="n">
        <v>179000</v>
      </c>
    </row>
    <row r="6">
      <c r="A6" s="4" t="inlineStr">
        <is>
          <t>Average of individually impaired loans</t>
        </is>
      </c>
      <c r="B6" s="5" t="n">
        <v>1167872</v>
      </c>
      <c r="C6" s="5" t="n">
        <v>1304668</v>
      </c>
    </row>
    <row r="7">
      <c r="A7" s="4" t="inlineStr">
        <is>
          <t>Amount of allowance for loan losses allocated</t>
        </is>
      </c>
      <c r="B7" s="5" t="n">
        <v>35859</v>
      </c>
      <c r="C7" s="5" t="n">
        <v>35859</v>
      </c>
    </row>
    <row r="8">
      <c r="A8" s="4" t="inlineStr">
        <is>
          <t>Residential First Mortgage | Commercial Real Estate Portfolio Segment</t>
        </is>
      </c>
    </row>
    <row r="9">
      <c r="A9" s="3" t="inlineStr">
        <is>
          <t>Financing Receivable, Past Due [Line Items]</t>
        </is>
      </c>
    </row>
    <row r="10">
      <c r="A10" s="4" t="inlineStr">
        <is>
          <t>Loans with no related allowance recorded</t>
        </is>
      </c>
      <c r="B10" s="5" t="n">
        <v>904730</v>
      </c>
      <c r="C10" s="5" t="n">
        <v>1066071</v>
      </c>
    </row>
    <row r="11">
      <c r="A11" s="4" t="inlineStr">
        <is>
          <t>Loans with a allowance recorded</t>
        </is>
      </c>
      <c r="B11" s="5" t="n">
        <v>177641</v>
      </c>
      <c r="C11" s="5" t="n">
        <v>179000</v>
      </c>
    </row>
    <row r="12">
      <c r="A12" s="4" t="inlineStr">
        <is>
          <t>Average of individually impaired loans</t>
        </is>
      </c>
      <c r="B12" s="5" t="n">
        <v>922950</v>
      </c>
      <c r="C12" s="5" t="n">
        <v>1237479</v>
      </c>
    </row>
    <row r="13">
      <c r="A13" s="4" t="inlineStr">
        <is>
          <t>Amount of allowance for loan losses allocated</t>
        </is>
      </c>
      <c r="B13" s="5" t="n">
        <v>35859</v>
      </c>
      <c r="C13" s="5" t="n">
        <v>35859</v>
      </c>
    </row>
    <row r="14">
      <c r="A14" s="4" t="inlineStr">
        <is>
          <t>Commercial and Multi-Family | Commercial Real Estate Portfolio Segment</t>
        </is>
      </c>
    </row>
    <row r="15">
      <c r="A15" s="3" t="inlineStr">
        <is>
          <t>Financing Receivable, Past Due [Line Items]</t>
        </is>
      </c>
    </row>
    <row r="16">
      <c r="A16" s="4" t="inlineStr">
        <is>
          <t>Loans with no related allowance recorded</t>
        </is>
      </c>
      <c r="B16" s="5" t="n">
        <v>223352</v>
      </c>
      <c r="C16" s="5" t="n">
        <v>229490</v>
      </c>
    </row>
    <row r="17">
      <c r="A17" s="4" t="inlineStr">
        <is>
          <t>Average of individually impaired loans</t>
        </is>
      </c>
      <c r="B17" s="5" t="n">
        <v>225691</v>
      </c>
      <c r="C17" s="5" t="n">
        <v>57373</v>
      </c>
    </row>
    <row r="18">
      <c r="A18" s="4" t="inlineStr">
        <is>
          <t>Home equity &amp; other consumer | Consumer</t>
        </is>
      </c>
    </row>
    <row r="19">
      <c r="A19" s="3" t="inlineStr">
        <is>
          <t>Financing Receivable, Past Due [Line Items]</t>
        </is>
      </c>
    </row>
    <row r="20">
      <c r="A20" s="4" t="inlineStr">
        <is>
          <t>Loans with no related allowance recorded</t>
        </is>
      </c>
      <c r="B20" s="5" t="n">
        <v>19044</v>
      </c>
      <c r="C20" s="5" t="n">
        <v>19533</v>
      </c>
    </row>
    <row r="21">
      <c r="A21" s="4" t="inlineStr">
        <is>
          <t>Average of individually impaired loans</t>
        </is>
      </c>
      <c r="B21" s="6" t="n">
        <v>19231</v>
      </c>
      <c r="C21" s="6" t="n">
        <v>98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non-accrual and past due (Detail) - USD ($)</t>
        </is>
      </c>
      <c r="B1" s="2" t="inlineStr">
        <is>
          <t>Dec. 31, 2020</t>
        </is>
      </c>
      <c r="C1" s="2" t="inlineStr">
        <is>
          <t>Dec. 31, 2019</t>
        </is>
      </c>
    </row>
    <row r="2">
      <c r="A2" s="3" t="inlineStr">
        <is>
          <t>Financing Receivable, Past Due [Line Items]</t>
        </is>
      </c>
    </row>
    <row r="3">
      <c r="A3" s="4" t="inlineStr">
        <is>
          <t>Nonaccrual</t>
        </is>
      </c>
      <c r="B3" s="6" t="n">
        <v>692583</v>
      </c>
      <c r="C3" s="6" t="n">
        <v>589940</v>
      </c>
    </row>
    <row r="4">
      <c r="A4" s="4" t="inlineStr">
        <is>
          <t>Residential First Mortgage | Commercial Real Estate Portfolio Segment</t>
        </is>
      </c>
    </row>
    <row r="5">
      <c r="A5" s="3" t="inlineStr">
        <is>
          <t>Financing Receivable, Past Due [Line Items]</t>
        </is>
      </c>
    </row>
    <row r="6">
      <c r="A6" s="4" t="inlineStr">
        <is>
          <t>Nonaccrual</t>
        </is>
      </c>
      <c r="B6" s="5" t="n">
        <v>673539</v>
      </c>
      <c r="C6" s="5" t="n">
        <v>570406</v>
      </c>
    </row>
    <row r="7">
      <c r="A7" s="4" t="inlineStr">
        <is>
          <t>Home Equity and Other Consumer | Consumer</t>
        </is>
      </c>
    </row>
    <row r="8">
      <c r="A8" s="3" t="inlineStr">
        <is>
          <t>Financing Receivable, Past Due [Line Items]</t>
        </is>
      </c>
    </row>
    <row r="9">
      <c r="A9" s="4" t="inlineStr">
        <is>
          <t>Nonaccrual</t>
        </is>
      </c>
      <c r="B9" s="6" t="n">
        <v>19044</v>
      </c>
      <c r="C9" s="6" t="n">
        <v>19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t>
        </is>
      </c>
      <c r="B4" s="6" t="n">
        <v>2068225</v>
      </c>
      <c r="C4" s="6" t="n">
        <v>2427912</v>
      </c>
    </row>
    <row r="5">
      <c r="A5" s="3" t="inlineStr">
        <is>
          <t>Unrealized gains/losses on securities available for sale:</t>
        </is>
      </c>
    </row>
    <row r="6">
      <c r="A6" s="4" t="inlineStr">
        <is>
          <t>Unrealized holding gain (loss) arising during the period</t>
        </is>
      </c>
      <c r="B6" s="5" t="n">
        <v>-15751</v>
      </c>
      <c r="C6" s="5" t="n">
        <v>45448</v>
      </c>
    </row>
    <row r="7">
      <c r="A7" s="4" t="inlineStr">
        <is>
          <t>Tax effect</t>
        </is>
      </c>
      <c r="B7" s="5" t="n">
        <v>4428</v>
      </c>
      <c r="C7" s="5" t="n">
        <v>-12775</v>
      </c>
    </row>
    <row r="8">
      <c r="A8" s="4" t="inlineStr">
        <is>
          <t>Net of tax</t>
        </is>
      </c>
      <c r="B8" s="5" t="n">
        <v>-11323</v>
      </c>
      <c r="C8" s="5" t="n">
        <v>32673</v>
      </c>
    </row>
    <row r="9">
      <c r="A9" s="3" t="inlineStr">
        <is>
          <t>Defined benefit retirement plans:</t>
        </is>
      </c>
    </row>
    <row r="10">
      <c r="A10" s="4" t="inlineStr">
        <is>
          <t>Net (loss) gain arising during the period including changes in assumptions</t>
        </is>
      </c>
      <c r="B10" s="5" t="n">
        <v>-74789</v>
      </c>
      <c r="C10" s="5" t="n">
        <v>68878</v>
      </c>
    </row>
    <row r="11">
      <c r="A11" s="4" t="inlineStr">
        <is>
          <t>Reclassification adjustment for amortization of prior service cost and net gain/loss included in salaries and employee benefits</t>
        </is>
      </c>
      <c r="B11" s="5" t="n">
        <v>147087</v>
      </c>
      <c r="C11" s="5" t="n">
        <v>-143905</v>
      </c>
    </row>
    <row r="12">
      <c r="A12" s="4" t="inlineStr">
        <is>
          <t>Tax effect, income tax benefit</t>
        </is>
      </c>
      <c r="B12" s="5" t="n">
        <v>-20323</v>
      </c>
      <c r="C12" s="5" t="n">
        <v>114521</v>
      </c>
    </row>
    <row r="13">
      <c r="A13" s="4" t="inlineStr">
        <is>
          <t>Net of tax</t>
        </is>
      </c>
      <c r="B13" s="5" t="n">
        <v>51975</v>
      </c>
      <c r="C13" s="5" t="n">
        <v>39494</v>
      </c>
    </row>
    <row r="14">
      <c r="A14" s="4" t="inlineStr">
        <is>
          <t>Total other comprehensive income</t>
        </is>
      </c>
      <c r="B14" s="5" t="n">
        <v>40652</v>
      </c>
      <c r="C14" s="5" t="n">
        <v>72167</v>
      </c>
    </row>
    <row r="15">
      <c r="A15" s="4" t="inlineStr">
        <is>
          <t>Comprehensive income</t>
        </is>
      </c>
      <c r="B15" s="6" t="n">
        <v>2108877</v>
      </c>
      <c r="C15" s="6" t="n">
        <v>25000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loans receivable by portfolio segment (Detail) - USD ($)</t>
        </is>
      </c>
      <c r="B1" s="2" t="inlineStr">
        <is>
          <t>Dec. 31, 2020</t>
        </is>
      </c>
      <c r="C1" s="2" t="inlineStr">
        <is>
          <t>Dec. 31, 2019</t>
        </is>
      </c>
    </row>
    <row r="2">
      <c r="A2" s="3" t="inlineStr">
        <is>
          <t>Financing Receivable, Past Due [Line Items]</t>
        </is>
      </c>
    </row>
    <row r="3">
      <c r="A3" s="4" t="inlineStr">
        <is>
          <t>Loans Past Due</t>
        </is>
      </c>
      <c r="B3" s="6" t="n">
        <v>887507</v>
      </c>
      <c r="C3" s="6" t="n">
        <v>588561</v>
      </c>
    </row>
    <row r="4">
      <c r="A4" s="4" t="inlineStr">
        <is>
          <t>Loans Not Past Due</t>
        </is>
      </c>
      <c r="B4" s="5" t="n">
        <v>559044520</v>
      </c>
      <c r="C4" s="5" t="n">
        <v>538584830</v>
      </c>
    </row>
    <row r="5">
      <c r="A5" s="4" t="inlineStr">
        <is>
          <t>Total loans</t>
        </is>
      </c>
      <c r="B5" s="5" t="n">
        <v>559932027</v>
      </c>
      <c r="C5" s="5" t="n">
        <v>539173391</v>
      </c>
    </row>
    <row r="6">
      <c r="A6" s="4" t="inlineStr">
        <is>
          <t>Commercial and Industrial</t>
        </is>
      </c>
    </row>
    <row r="7">
      <c r="A7" s="3" t="inlineStr">
        <is>
          <t>Financing Receivable, Past Due [Line Items]</t>
        </is>
      </c>
    </row>
    <row r="8">
      <c r="A8" s="4" t="inlineStr">
        <is>
          <t>Loans Not Past Due</t>
        </is>
      </c>
      <c r="B8" s="5" t="n">
        <v>13652248</v>
      </c>
      <c r="C8" s="5" t="n">
        <v>2263608</v>
      </c>
    </row>
    <row r="9">
      <c r="A9" s="4" t="inlineStr">
        <is>
          <t>Total loans</t>
        </is>
      </c>
      <c r="B9" s="5" t="n">
        <v>13652248</v>
      </c>
      <c r="C9" s="5" t="n">
        <v>2263608</v>
      </c>
    </row>
    <row r="10">
      <c r="A10" s="4" t="inlineStr">
        <is>
          <t>30-59 Days Past Due</t>
        </is>
      </c>
    </row>
    <row r="11">
      <c r="A11" s="3" t="inlineStr">
        <is>
          <t>Financing Receivable, Past Due [Line Items]</t>
        </is>
      </c>
    </row>
    <row r="12">
      <c r="A12" s="4" t="inlineStr">
        <is>
          <t>Loans Past Due</t>
        </is>
      </c>
      <c r="B12" s="5" t="n">
        <v>160382</v>
      </c>
      <c r="C12" s="5" t="n">
        <v>171645</v>
      </c>
    </row>
    <row r="13">
      <c r="A13" s="4" t="inlineStr">
        <is>
          <t>60-89 Days Past Due</t>
        </is>
      </c>
    </row>
    <row r="14">
      <c r="A14" s="3" t="inlineStr">
        <is>
          <t>Financing Receivable, Past Due [Line Items]</t>
        </is>
      </c>
    </row>
    <row r="15">
      <c r="A15" s="4" t="inlineStr">
        <is>
          <t>Loans Past Due</t>
        </is>
      </c>
      <c r="B15" s="5" t="n">
        <v>702497</v>
      </c>
      <c r="C15" s="5" t="n">
        <v>397383</v>
      </c>
    </row>
    <row r="16">
      <c r="A16" s="4" t="inlineStr">
        <is>
          <t>Greater than 89 Days Past Due</t>
        </is>
      </c>
    </row>
    <row r="17">
      <c r="A17" s="3" t="inlineStr">
        <is>
          <t>Financing Receivable, Past Due [Line Items]</t>
        </is>
      </c>
    </row>
    <row r="18">
      <c r="A18" s="4" t="inlineStr">
        <is>
          <t>Loans Past Due</t>
        </is>
      </c>
      <c r="B18" s="5" t="n">
        <v>24628</v>
      </c>
      <c r="C18" s="5" t="n">
        <v>19533</v>
      </c>
    </row>
    <row r="19">
      <c r="A19" s="4" t="inlineStr">
        <is>
          <t>Residential First Mortgage | Commercial Real Estate Portfolio Segment</t>
        </is>
      </c>
    </row>
    <row r="20">
      <c r="A20" s="3" t="inlineStr">
        <is>
          <t>Financing Receivable, Past Due [Line Items]</t>
        </is>
      </c>
    </row>
    <row r="21">
      <c r="A21" s="4" t="inlineStr">
        <is>
          <t>Loans Past Due</t>
        </is>
      </c>
      <c r="B21" s="5" t="n">
        <v>727125</v>
      </c>
      <c r="C21" s="5" t="n">
        <v>370909</v>
      </c>
    </row>
    <row r="22">
      <c r="A22" s="4" t="inlineStr">
        <is>
          <t>Loans Not Past Due</t>
        </is>
      </c>
      <c r="B22" s="5" t="n">
        <v>339273864</v>
      </c>
      <c r="C22" s="5" t="n">
        <v>383925496</v>
      </c>
    </row>
    <row r="23">
      <c r="A23" s="4" t="inlineStr">
        <is>
          <t>Total loans</t>
        </is>
      </c>
      <c r="B23" s="5" t="n">
        <v>340000989</v>
      </c>
      <c r="C23" s="5" t="n">
        <v>384296405</v>
      </c>
    </row>
    <row r="24">
      <c r="A24" s="4" t="inlineStr">
        <is>
          <t>Residential First Mortgage | 60-89 Days Past Due | Commercial Real Estate Portfolio Segment</t>
        </is>
      </c>
    </row>
    <row r="25">
      <c r="A25" s="3" t="inlineStr">
        <is>
          <t>Financing Receivable, Past Due [Line Items]</t>
        </is>
      </c>
    </row>
    <row r="26">
      <c r="A26" s="4" t="inlineStr">
        <is>
          <t>Loans Past Due</t>
        </is>
      </c>
      <c r="B26" s="5" t="n">
        <v>702497</v>
      </c>
      <c r="C26" s="5" t="n">
        <v>370909</v>
      </c>
    </row>
    <row r="27">
      <c r="A27" s="4" t="inlineStr">
        <is>
          <t>Residential First Mortgage | Greater than 89 Days Past Due | Commercial Real Estate Portfolio Segment</t>
        </is>
      </c>
    </row>
    <row r="28">
      <c r="A28" s="3" t="inlineStr">
        <is>
          <t>Financing Receivable, Past Due [Line Items]</t>
        </is>
      </c>
    </row>
    <row r="29">
      <c r="A29" s="4" t="inlineStr">
        <is>
          <t>Loans Past Due</t>
        </is>
      </c>
      <c r="B29" s="5" t="n">
        <v>24628</v>
      </c>
    </row>
    <row r="30">
      <c r="A30" s="4" t="inlineStr">
        <is>
          <t>Commercial and Multi-Family | Commercial Real Estate Portfolio Segment</t>
        </is>
      </c>
    </row>
    <row r="31">
      <c r="A31" s="3" t="inlineStr">
        <is>
          <t>Financing Receivable, Past Due [Line Items]</t>
        </is>
      </c>
    </row>
    <row r="32">
      <c r="A32" s="4" t="inlineStr">
        <is>
          <t>Loans Not Past Due</t>
        </is>
      </c>
      <c r="B32" s="5" t="n">
        <v>171634451</v>
      </c>
      <c r="C32" s="5" t="n">
        <v>119831813</v>
      </c>
    </row>
    <row r="33">
      <c r="A33" s="4" t="inlineStr">
        <is>
          <t>Total loans</t>
        </is>
      </c>
      <c r="B33" s="5" t="n">
        <v>171634451</v>
      </c>
      <c r="C33" s="5" t="n">
        <v>119831813</v>
      </c>
    </row>
    <row r="34">
      <c r="A34" s="4" t="inlineStr">
        <is>
          <t>Construction | Commercial Real Estate Portfolio Segment</t>
        </is>
      </c>
    </row>
    <row r="35">
      <c r="A35" s="3" t="inlineStr">
        <is>
          <t>Financing Receivable, Past Due [Line Items]</t>
        </is>
      </c>
    </row>
    <row r="36">
      <c r="A36" s="4" t="inlineStr">
        <is>
          <t>Loans Not Past Due</t>
        </is>
      </c>
      <c r="B36" s="5" t="n">
        <v>9930959</v>
      </c>
      <c r="C36" s="5" t="n">
        <v>5943594</v>
      </c>
    </row>
    <row r="37">
      <c r="A37" s="4" t="inlineStr">
        <is>
          <t>Total loans</t>
        </is>
      </c>
      <c r="B37" s="5" t="n">
        <v>9930959</v>
      </c>
      <c r="C37" s="5" t="n">
        <v>5943594</v>
      </c>
    </row>
    <row r="38">
      <c r="A38" s="4" t="inlineStr">
        <is>
          <t>Home Equity and Other Consumer | Consumer</t>
        </is>
      </c>
    </row>
    <row r="39">
      <c r="A39" s="3" t="inlineStr">
        <is>
          <t>Financing Receivable, Past Due [Line Items]</t>
        </is>
      </c>
    </row>
    <row r="40">
      <c r="A40" s="4" t="inlineStr">
        <is>
          <t>Loans Past Due</t>
        </is>
      </c>
      <c r="B40" s="5" t="n">
        <v>160382</v>
      </c>
      <c r="C40" s="5" t="n">
        <v>217652</v>
      </c>
    </row>
    <row r="41">
      <c r="A41" s="4" t="inlineStr">
        <is>
          <t>Loans Not Past Due</t>
        </is>
      </c>
      <c r="B41" s="5" t="n">
        <v>24552998</v>
      </c>
      <c r="C41" s="5" t="n">
        <v>26620319</v>
      </c>
    </row>
    <row r="42">
      <c r="A42" s="4" t="inlineStr">
        <is>
          <t>Total loans</t>
        </is>
      </c>
      <c r="B42" s="5" t="n">
        <v>24713380</v>
      </c>
      <c r="C42" s="5" t="n">
        <v>26837971</v>
      </c>
    </row>
    <row r="43">
      <c r="A43" s="4" t="inlineStr">
        <is>
          <t>Home Equity and Other Consumer | 30-59 Days Past Due | Consumer</t>
        </is>
      </c>
    </row>
    <row r="44">
      <c r="A44" s="3" t="inlineStr">
        <is>
          <t>Financing Receivable, Past Due [Line Items]</t>
        </is>
      </c>
    </row>
    <row r="45">
      <c r="A45" s="4" t="inlineStr">
        <is>
          <t>Loans Past Due</t>
        </is>
      </c>
      <c r="B45" s="6" t="n">
        <v>160382</v>
      </c>
      <c r="C45" s="5" t="n">
        <v>171645</v>
      </c>
    </row>
    <row r="46">
      <c r="A46" s="4" t="inlineStr">
        <is>
          <t>Home Equity and Other Consumer | 60-89 Days Past Due | Consumer</t>
        </is>
      </c>
    </row>
    <row r="47">
      <c r="A47" s="3" t="inlineStr">
        <is>
          <t>Financing Receivable, Past Due [Line Items]</t>
        </is>
      </c>
    </row>
    <row r="48">
      <c r="A48" s="4" t="inlineStr">
        <is>
          <t>Loans Past Due</t>
        </is>
      </c>
      <c r="C48" s="5" t="n">
        <v>26474</v>
      </c>
    </row>
    <row r="49">
      <c r="A49" s="4" t="inlineStr">
        <is>
          <t>Home Equity and Other Consumer | Greater than 89 Days Past Due | Consumer</t>
        </is>
      </c>
    </row>
    <row r="50">
      <c r="A50" s="3" t="inlineStr">
        <is>
          <t>Financing Receivable, Past Due [Line Items]</t>
        </is>
      </c>
    </row>
    <row r="51">
      <c r="A51" s="4" t="inlineStr">
        <is>
          <t>Loans Past Due</t>
        </is>
      </c>
      <c r="C51" s="6" t="n">
        <v>195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receivable by credit quality risk (Detail) - USD ($)</t>
        </is>
      </c>
      <c r="B1" s="2" t="inlineStr">
        <is>
          <t>Dec. 31, 2020</t>
        </is>
      </c>
      <c r="C1" s="2" t="inlineStr">
        <is>
          <t>Dec. 31, 2019</t>
        </is>
      </c>
    </row>
    <row r="2">
      <c r="A2" s="3" t="inlineStr">
        <is>
          <t>Financing Receivable, Past Due [Line Items]</t>
        </is>
      </c>
    </row>
    <row r="3">
      <c r="A3" s="4" t="inlineStr">
        <is>
          <t>Total</t>
        </is>
      </c>
      <c r="B3" s="6" t="n">
        <v>559932027</v>
      </c>
      <c r="C3" s="6" t="n">
        <v>539173391</v>
      </c>
    </row>
    <row r="4">
      <c r="A4" s="4" t="inlineStr">
        <is>
          <t>Commercial and Industrial</t>
        </is>
      </c>
    </row>
    <row r="5">
      <c r="A5" s="3" t="inlineStr">
        <is>
          <t>Financing Receivable, Past Due [Line Items]</t>
        </is>
      </c>
    </row>
    <row r="6">
      <c r="A6" s="4" t="inlineStr">
        <is>
          <t>Total</t>
        </is>
      </c>
      <c r="B6" s="5" t="n">
        <v>13652248</v>
      </c>
      <c r="C6" s="5" t="n">
        <v>2263608</v>
      </c>
    </row>
    <row r="7">
      <c r="A7" s="4" t="inlineStr">
        <is>
          <t>Pass</t>
        </is>
      </c>
    </row>
    <row r="8">
      <c r="A8" s="3" t="inlineStr">
        <is>
          <t>Financing Receivable, Past Due [Line Items]</t>
        </is>
      </c>
    </row>
    <row r="9">
      <c r="A9" s="4" t="inlineStr">
        <is>
          <t>Total</t>
        </is>
      </c>
      <c r="B9" s="5" t="n">
        <v>557246186</v>
      </c>
      <c r="C9" s="5" t="n">
        <v>536214363</v>
      </c>
    </row>
    <row r="10">
      <c r="A10" s="4" t="inlineStr">
        <is>
          <t>Pass | Commercial and Industrial</t>
        </is>
      </c>
    </row>
    <row r="11">
      <c r="A11" s="3" t="inlineStr">
        <is>
          <t>Financing Receivable, Past Due [Line Items]</t>
        </is>
      </c>
    </row>
    <row r="12">
      <c r="A12" s="4" t="inlineStr">
        <is>
          <t>Total</t>
        </is>
      </c>
      <c r="B12" s="5" t="n">
        <v>13652248</v>
      </c>
      <c r="C12" s="5" t="n">
        <v>2263608</v>
      </c>
    </row>
    <row r="13">
      <c r="A13" s="4" t="inlineStr">
        <is>
          <t>Special Mention</t>
        </is>
      </c>
    </row>
    <row r="14">
      <c r="A14" s="3" t="inlineStr">
        <is>
          <t>Financing Receivable, Past Due [Line Items]</t>
        </is>
      </c>
    </row>
    <row r="15">
      <c r="A15" s="4" t="inlineStr">
        <is>
          <t>Total</t>
        </is>
      </c>
      <c r="B15" s="5" t="n">
        <v>567766</v>
      </c>
      <c r="C15" s="5" t="n">
        <v>326089</v>
      </c>
    </row>
    <row r="16">
      <c r="A16" s="4" t="inlineStr">
        <is>
          <t>Substandard</t>
        </is>
      </c>
    </row>
    <row r="17">
      <c r="A17" s="3" t="inlineStr">
        <is>
          <t>Financing Receivable, Past Due [Line Items]</t>
        </is>
      </c>
    </row>
    <row r="18">
      <c r="A18" s="4" t="inlineStr">
        <is>
          <t>Total</t>
        </is>
      </c>
      <c r="B18" s="5" t="n">
        <v>2118075</v>
      </c>
      <c r="C18" s="5" t="n">
        <v>2632939</v>
      </c>
    </row>
    <row r="19">
      <c r="A19" s="4" t="inlineStr">
        <is>
          <t>Residential First Mortgage | Commercial Real Estate Portfolio Segment</t>
        </is>
      </c>
    </row>
    <row r="20">
      <c r="A20" s="3" t="inlineStr">
        <is>
          <t>Financing Receivable, Past Due [Line Items]</t>
        </is>
      </c>
    </row>
    <row r="21">
      <c r="A21" s="4" t="inlineStr">
        <is>
          <t>Total</t>
        </is>
      </c>
      <c r="B21" s="5" t="n">
        <v>340000989</v>
      </c>
      <c r="C21" s="5" t="n">
        <v>384296405</v>
      </c>
    </row>
    <row r="22">
      <c r="A22" s="4" t="inlineStr">
        <is>
          <t>Residential First Mortgage | Pass | Commercial Real Estate Portfolio Segment</t>
        </is>
      </c>
    </row>
    <row r="23">
      <c r="A23" s="3" t="inlineStr">
        <is>
          <t>Financing Receivable, Past Due [Line Items]</t>
        </is>
      </c>
    </row>
    <row r="24">
      <c r="A24" s="4" t="inlineStr">
        <is>
          <t>Total</t>
        </is>
      </c>
      <c r="B24" s="5" t="n">
        <v>338786939</v>
      </c>
      <c r="C24" s="5" t="n">
        <v>382840124</v>
      </c>
    </row>
    <row r="25">
      <c r="A25" s="4" t="inlineStr">
        <is>
          <t>Residential First Mortgage | Special Mention | Commercial Real Estate Portfolio Segment</t>
        </is>
      </c>
    </row>
    <row r="26">
      <c r="A26" s="3" t="inlineStr">
        <is>
          <t>Financing Receivable, Past Due [Line Items]</t>
        </is>
      </c>
    </row>
    <row r="27">
      <c r="A27" s="4" t="inlineStr">
        <is>
          <t>Total</t>
        </is>
      </c>
      <c r="B27" s="5" t="n">
        <v>567766</v>
      </c>
      <c r="C27" s="5" t="n">
        <v>326089</v>
      </c>
    </row>
    <row r="28">
      <c r="A28" s="4" t="inlineStr">
        <is>
          <t>Residential First Mortgage | Substandard | Commercial Real Estate Portfolio Segment</t>
        </is>
      </c>
    </row>
    <row r="29">
      <c r="A29" s="3" t="inlineStr">
        <is>
          <t>Financing Receivable, Past Due [Line Items]</t>
        </is>
      </c>
    </row>
    <row r="30">
      <c r="A30" s="4" t="inlineStr">
        <is>
          <t>Total</t>
        </is>
      </c>
      <c r="B30" s="5" t="n">
        <v>646284</v>
      </c>
      <c r="C30" s="5" t="n">
        <v>1130192</v>
      </c>
    </row>
    <row r="31">
      <c r="A31" s="4" t="inlineStr">
        <is>
          <t>Commercial and Multi-Family | Commercial Real Estate Portfolio Segment</t>
        </is>
      </c>
    </row>
    <row r="32">
      <c r="A32" s="3" t="inlineStr">
        <is>
          <t>Financing Receivable, Past Due [Line Items]</t>
        </is>
      </c>
    </row>
    <row r="33">
      <c r="A33" s="4" t="inlineStr">
        <is>
          <t>Total</t>
        </is>
      </c>
      <c r="B33" s="5" t="n">
        <v>171634451</v>
      </c>
      <c r="C33" s="5" t="n">
        <v>119831813</v>
      </c>
    </row>
    <row r="34">
      <c r="A34" s="4" t="inlineStr">
        <is>
          <t>Commercial and Multi-Family | Pass | Commercial Real Estate Portfolio Segment</t>
        </is>
      </c>
    </row>
    <row r="35">
      <c r="A35" s="3" t="inlineStr">
        <is>
          <t>Financing Receivable, Past Due [Line Items]</t>
        </is>
      </c>
    </row>
    <row r="36">
      <c r="A36" s="4" t="inlineStr">
        <is>
          <t>Total</t>
        </is>
      </c>
      <c r="B36" s="5" t="n">
        <v>170181704</v>
      </c>
      <c r="C36" s="5" t="n">
        <v>118348599</v>
      </c>
    </row>
    <row r="37">
      <c r="A37" s="4" t="inlineStr">
        <is>
          <t>Commercial and Multi-Family | Substandard | Commercial Real Estate Portfolio Segment</t>
        </is>
      </c>
    </row>
    <row r="38">
      <c r="A38" s="3" t="inlineStr">
        <is>
          <t>Financing Receivable, Past Due [Line Items]</t>
        </is>
      </c>
    </row>
    <row r="39">
      <c r="A39" s="4" t="inlineStr">
        <is>
          <t>Total</t>
        </is>
      </c>
      <c r="B39" s="5" t="n">
        <v>1452747</v>
      </c>
      <c r="C39" s="5" t="n">
        <v>1483214</v>
      </c>
    </row>
    <row r="40">
      <c r="A40" s="4" t="inlineStr">
        <is>
          <t>Construction | Commercial Real Estate Portfolio Segment</t>
        </is>
      </c>
    </row>
    <row r="41">
      <c r="A41" s="3" t="inlineStr">
        <is>
          <t>Financing Receivable, Past Due [Line Items]</t>
        </is>
      </c>
    </row>
    <row r="42">
      <c r="A42" s="4" t="inlineStr">
        <is>
          <t>Total</t>
        </is>
      </c>
      <c r="B42" s="5" t="n">
        <v>9930959</v>
      </c>
      <c r="C42" s="5" t="n">
        <v>5943594</v>
      </c>
    </row>
    <row r="43">
      <c r="A43" s="4" t="inlineStr">
        <is>
          <t>Construction | Pass | Commercial Real Estate Portfolio Segment</t>
        </is>
      </c>
    </row>
    <row r="44">
      <c r="A44" s="3" t="inlineStr">
        <is>
          <t>Financing Receivable, Past Due [Line Items]</t>
        </is>
      </c>
    </row>
    <row r="45">
      <c r="A45" s="4" t="inlineStr">
        <is>
          <t>Total</t>
        </is>
      </c>
      <c r="B45" s="5" t="n">
        <v>9930959</v>
      </c>
      <c r="C45" s="5" t="n">
        <v>5943594</v>
      </c>
    </row>
    <row r="46">
      <c r="A46" s="4" t="inlineStr">
        <is>
          <t>Home Equity and Other Consumer | Consumer</t>
        </is>
      </c>
    </row>
    <row r="47">
      <c r="A47" s="3" t="inlineStr">
        <is>
          <t>Financing Receivable, Past Due [Line Items]</t>
        </is>
      </c>
    </row>
    <row r="48">
      <c r="A48" s="4" t="inlineStr">
        <is>
          <t>Total</t>
        </is>
      </c>
      <c r="B48" s="5" t="n">
        <v>24713380</v>
      </c>
      <c r="C48" s="5" t="n">
        <v>26837971</v>
      </c>
    </row>
    <row r="49">
      <c r="A49" s="4" t="inlineStr">
        <is>
          <t>Home Equity and Other Consumer | Pass | Consumer</t>
        </is>
      </c>
    </row>
    <row r="50">
      <c r="A50" s="3" t="inlineStr">
        <is>
          <t>Financing Receivable, Past Due [Line Items]</t>
        </is>
      </c>
    </row>
    <row r="51">
      <c r="A51" s="4" t="inlineStr">
        <is>
          <t>Total</t>
        </is>
      </c>
      <c r="B51" s="5" t="n">
        <v>24694336</v>
      </c>
      <c r="C51" s="5" t="n">
        <v>26818438</v>
      </c>
    </row>
    <row r="52">
      <c r="A52" s="4" t="inlineStr">
        <is>
          <t>Home Equity and Other Consumer | Substandard | Consumer</t>
        </is>
      </c>
    </row>
    <row r="53">
      <c r="A53" s="3" t="inlineStr">
        <is>
          <t>Financing Receivable, Past Due [Line Items]</t>
        </is>
      </c>
    </row>
    <row r="54">
      <c r="A54" s="4" t="inlineStr">
        <is>
          <t>Total</t>
        </is>
      </c>
      <c r="B54" s="6" t="n">
        <v>19044</v>
      </c>
      <c r="C54" s="6" t="n">
        <v>19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MISES AND EQUIPMENT- Summary of premises and equipment (Detail) - USD ($)</t>
        </is>
      </c>
      <c r="B1" s="2" t="inlineStr">
        <is>
          <t>Dec. 31, 2020</t>
        </is>
      </c>
      <c r="C1" s="2" t="inlineStr">
        <is>
          <t>Dec. 31, 2019</t>
        </is>
      </c>
    </row>
    <row r="2">
      <c r="A2" s="3" t="inlineStr">
        <is>
          <t>Property Plant And Equipment [Line Items]</t>
        </is>
      </c>
    </row>
    <row r="3">
      <c r="A3" s="4" t="inlineStr">
        <is>
          <t>Premises and equipment gross</t>
        </is>
      </c>
      <c r="B3" s="6" t="n">
        <v>9795006</v>
      </c>
      <c r="C3" s="6" t="n">
        <v>8047299</v>
      </c>
    </row>
    <row r="4">
      <c r="A4" s="4" t="inlineStr">
        <is>
          <t>Accumulated depreciation</t>
        </is>
      </c>
      <c r="B4" s="5" t="n">
        <v>-4123909</v>
      </c>
      <c r="C4" s="5" t="n">
        <v>-3850546</v>
      </c>
    </row>
    <row r="5">
      <c r="A5" s="4" t="inlineStr">
        <is>
          <t>Premises and equipment net</t>
        </is>
      </c>
      <c r="B5" s="5" t="n">
        <v>5671097</v>
      </c>
      <c r="C5" s="5" t="n">
        <v>4196753</v>
      </c>
    </row>
    <row r="6">
      <c r="A6" s="4" t="inlineStr">
        <is>
          <t>Land</t>
        </is>
      </c>
    </row>
    <row r="7">
      <c r="A7" s="3" t="inlineStr">
        <is>
          <t>Property Plant And Equipment [Line Items]</t>
        </is>
      </c>
    </row>
    <row r="8">
      <c r="A8" s="4" t="inlineStr">
        <is>
          <t>Premises and equipment gross</t>
        </is>
      </c>
      <c r="B8" s="5" t="n">
        <v>2332911</v>
      </c>
      <c r="C8" s="5" t="n">
        <v>1465600</v>
      </c>
    </row>
    <row r="9">
      <c r="A9" s="4" t="inlineStr">
        <is>
          <t>Buildings and Improvements</t>
        </is>
      </c>
    </row>
    <row r="10">
      <c r="A10" s="3" t="inlineStr">
        <is>
          <t>Property Plant And Equipment [Line Items]</t>
        </is>
      </c>
    </row>
    <row r="11">
      <c r="A11" s="4" t="inlineStr">
        <is>
          <t>Premises and equipment gross</t>
        </is>
      </c>
      <c r="B11" s="5" t="n">
        <v>4865741</v>
      </c>
      <c r="C11" s="5" t="n">
        <v>4144632</v>
      </c>
    </row>
    <row r="12">
      <c r="A12" s="4" t="inlineStr">
        <is>
          <t>Furniture, Fixtures and Equipment</t>
        </is>
      </c>
    </row>
    <row r="13">
      <c r="A13" s="3" t="inlineStr">
        <is>
          <t>Property Plant And Equipment [Line Items]</t>
        </is>
      </c>
    </row>
    <row r="14">
      <c r="A14" s="4" t="inlineStr">
        <is>
          <t>Premises and equipment gross</t>
        </is>
      </c>
      <c r="B14" s="6" t="n">
        <v>2596354</v>
      </c>
      <c r="C14" s="6" t="n">
        <v>2437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MISES AND EQUIPMENT - Additional Information (Detail)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272562</v>
      </c>
      <c r="C4" s="6" t="n">
        <v>2958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Additional Information (Detail) - USD ($)</t>
        </is>
      </c>
      <c r="B1" s="2" t="inlineStr">
        <is>
          <t>Dec. 31, 2020</t>
        </is>
      </c>
      <c r="C1" s="2" t="inlineStr">
        <is>
          <t>Dec. 31, 2019</t>
        </is>
      </c>
    </row>
    <row r="2">
      <c r="A2" s="3" t="inlineStr">
        <is>
          <t>Deposits [Line Items]</t>
        </is>
      </c>
    </row>
    <row r="3">
      <c r="A3" s="4" t="inlineStr">
        <is>
          <t>Certificate of Deposit with minimum denomination of 250,000</t>
        </is>
      </c>
      <c r="B3" s="6" t="n">
        <v>81138052</v>
      </c>
      <c r="C3" s="6" t="n">
        <v>81414691</v>
      </c>
    </row>
    <row r="4">
      <c r="A4" s="4" t="inlineStr">
        <is>
          <t>Deposits</t>
        </is>
      </c>
      <c r="B4" s="5" t="n">
        <v>501973031</v>
      </c>
      <c r="C4" s="5" t="n">
        <v>497749452</v>
      </c>
    </row>
    <row r="5">
      <c r="A5" s="4" t="inlineStr">
        <is>
          <t>Certificate of Deposit Accounts</t>
        </is>
      </c>
    </row>
    <row r="6">
      <c r="A6" s="3" t="inlineStr">
        <is>
          <t>Deposits [Line Items]</t>
        </is>
      </c>
    </row>
    <row r="7">
      <c r="A7" s="4" t="inlineStr">
        <is>
          <t>Brokered deposits</t>
        </is>
      </c>
      <c r="B7" s="5" t="n">
        <v>54191000</v>
      </c>
      <c r="C7" s="5" t="n">
        <v>52137000</v>
      </c>
    </row>
    <row r="8">
      <c r="A8" s="4" t="inlineStr">
        <is>
          <t>Officers and Directors</t>
        </is>
      </c>
    </row>
    <row r="9">
      <c r="A9" s="3" t="inlineStr">
        <is>
          <t>Deposits [Line Items]</t>
        </is>
      </c>
    </row>
    <row r="10">
      <c r="A10" s="4" t="inlineStr">
        <is>
          <t>Deposits</t>
        </is>
      </c>
      <c r="B10" s="6" t="n">
        <v>2857000</v>
      </c>
      <c r="C10" s="6" t="n">
        <v>246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POSITS - Scheduled maturities of certificates of deposits (Detail)</t>
        </is>
      </c>
      <c r="B1" s="2" t="inlineStr">
        <is>
          <t>Dec. 31, 2020USD ($)</t>
        </is>
      </c>
    </row>
    <row r="2">
      <c r="A2" s="3" t="inlineStr">
        <is>
          <t>Maturities Of Time Deposits [Abstract]</t>
        </is>
      </c>
    </row>
    <row r="3">
      <c r="A3" s="4" t="inlineStr">
        <is>
          <t>2021</t>
        </is>
      </c>
      <c r="B3" s="6" t="n">
        <v>232737820</v>
      </c>
    </row>
    <row r="4">
      <c r="A4" s="4" t="inlineStr">
        <is>
          <t>2022</t>
        </is>
      </c>
      <c r="B4" s="5" t="n">
        <v>100223443</v>
      </c>
    </row>
    <row r="5">
      <c r="A5" s="4" t="inlineStr">
        <is>
          <t>2023</t>
        </is>
      </c>
      <c r="B5" s="5" t="n">
        <v>15847770</v>
      </c>
    </row>
    <row r="6">
      <c r="A6" s="4" t="inlineStr">
        <is>
          <t>2024</t>
        </is>
      </c>
      <c r="B6" s="5" t="n">
        <v>5990248</v>
      </c>
    </row>
    <row r="7">
      <c r="A7" s="4" t="inlineStr">
        <is>
          <t>2025</t>
        </is>
      </c>
      <c r="B7" s="5" t="n">
        <v>1549413</v>
      </c>
    </row>
    <row r="8">
      <c r="A8" s="4" t="inlineStr">
        <is>
          <t>2026</t>
        </is>
      </c>
      <c r="B8" s="5" t="n">
        <v>15502</v>
      </c>
    </row>
    <row r="9">
      <c r="A9" s="4" t="inlineStr">
        <is>
          <t>Total</t>
        </is>
      </c>
      <c r="B9" s="6" t="n">
        <v>356364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THE FEDERAL HOME LOAN BANK ("FHLB") OF NEW YORK - Additional Information (Detail) - USD ($)</t>
        </is>
      </c>
      <c r="B1" s="2" t="inlineStr">
        <is>
          <t>12 Months Ended</t>
        </is>
      </c>
    </row>
    <row r="2">
      <c r="B2" s="2" t="inlineStr">
        <is>
          <t>Dec. 31, 2020</t>
        </is>
      </c>
      <c r="C2" s="2" t="inlineStr">
        <is>
          <t>Dec. 31, 2019</t>
        </is>
      </c>
    </row>
    <row r="3">
      <c r="A3" s="3" t="inlineStr">
        <is>
          <t>Federal Home Loan Bank Advances [Line Items]</t>
        </is>
      </c>
    </row>
    <row r="4">
      <c r="A4" s="4" t="inlineStr">
        <is>
          <t>Short-term advances</t>
        </is>
      </c>
      <c r="B4" s="6" t="n">
        <v>12000000</v>
      </c>
      <c r="C4" s="6" t="n">
        <v>11000000</v>
      </c>
    </row>
    <row r="5">
      <c r="A5" s="4" t="inlineStr">
        <is>
          <t>Weighted average interest rate</t>
        </is>
      </c>
      <c r="B5" s="4" t="inlineStr">
        <is>
          <t>0.57%</t>
        </is>
      </c>
      <c r="C5" s="4" t="inlineStr">
        <is>
          <t>2.49%</t>
        </is>
      </c>
    </row>
    <row r="6">
      <c r="A6" s="4" t="inlineStr">
        <is>
          <t>Amortized Cost</t>
        </is>
      </c>
      <c r="B6" s="6" t="n">
        <v>57504443</v>
      </c>
      <c r="C6" s="6" t="n">
        <v>56093317</v>
      </c>
    </row>
    <row r="7">
      <c r="A7" s="4" t="inlineStr">
        <is>
          <t>Securities available for sale</t>
        </is>
      </c>
      <c r="B7" s="5" t="n">
        <v>11870508</v>
      </c>
      <c r="C7" s="5" t="n">
        <v>13748561</v>
      </c>
    </row>
    <row r="8">
      <c r="A8" s="4" t="inlineStr">
        <is>
          <t>Loans pledged as collateral</t>
        </is>
      </c>
      <c r="B8" s="5" t="n">
        <v>218297386</v>
      </c>
      <c r="C8" s="5" t="n">
        <v>240320038</v>
      </c>
    </row>
    <row r="9">
      <c r="A9" s="4" t="inlineStr">
        <is>
          <t>Collateral Pledged | Federal Funds Purchased and Securities Sold under Agreements to Repurchase</t>
        </is>
      </c>
    </row>
    <row r="10">
      <c r="A10" s="3" t="inlineStr">
        <is>
          <t>Federal Home Loan Bank Advances [Line Items]</t>
        </is>
      </c>
    </row>
    <row r="11">
      <c r="A11" s="4" t="inlineStr">
        <is>
          <t>Amortized Cost</t>
        </is>
      </c>
      <c r="B11" s="5" t="n">
        <v>11057973</v>
      </c>
      <c r="C11" s="5" t="n">
        <v>14392143</v>
      </c>
    </row>
    <row r="12">
      <c r="A12" s="4" t="inlineStr">
        <is>
          <t>Securities available for sale</t>
        </is>
      </c>
      <c r="B12" s="5" t="n">
        <v>11057973</v>
      </c>
      <c r="C12" s="5" t="n">
        <v>14392143</v>
      </c>
    </row>
    <row r="13">
      <c r="A13" s="4" t="inlineStr">
        <is>
          <t>Federal Home Loan Bank Advances</t>
        </is>
      </c>
    </row>
    <row r="14">
      <c r="A14" s="3" t="inlineStr">
        <is>
          <t>Federal Home Loan Bank Advances [Line Items]</t>
        </is>
      </c>
    </row>
    <row r="15">
      <c r="A15" s="4" t="inlineStr">
        <is>
          <t>Available additional borrowing potential amount</t>
        </is>
      </c>
      <c r="B15" s="5" t="n">
        <v>123217630</v>
      </c>
      <c r="C15" s="5" t="n">
        <v>155429450</v>
      </c>
    </row>
    <row r="16">
      <c r="A16" s="4" t="inlineStr">
        <is>
          <t>Outstanding lines of credit</t>
        </is>
      </c>
      <c r="B16" s="5" t="n">
        <v>51000000</v>
      </c>
      <c r="C16" s="5" t="n">
        <v>51000000</v>
      </c>
    </row>
    <row r="17">
      <c r="A17" s="4" t="inlineStr">
        <is>
          <t>Line of credit, outstanding balances</t>
        </is>
      </c>
      <c r="B17" s="6" t="n">
        <v>0</v>
      </c>
      <c r="C17" s="6" t="n">
        <v>0</v>
      </c>
    </row>
    <row r="18">
      <c r="A18" s="4" t="inlineStr">
        <is>
          <t>Maximum</t>
        </is>
      </c>
    </row>
    <row r="19">
      <c r="A19" s="3" t="inlineStr">
        <is>
          <t>Federal Home Loan Bank Advances [Line Items]</t>
        </is>
      </c>
    </row>
    <row r="20">
      <c r="A20" s="4" t="inlineStr">
        <is>
          <t>Federal home loan bank advances, maturity period</t>
        </is>
      </c>
      <c r="B20" s="4" t="inlineStr">
        <is>
          <t>1 year</t>
        </is>
      </c>
      <c r="C20" s="4" t="inlineStr">
        <is>
          <t>1 year</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OF NEW YORK - Summary of long-term advances (Detail) - USD ($)</t>
        </is>
      </c>
      <c r="B1" s="2" t="inlineStr">
        <is>
          <t>Dec. 31, 2020</t>
        </is>
      </c>
      <c r="C1" s="2" t="inlineStr">
        <is>
          <t>Dec. 31, 2019</t>
        </is>
      </c>
    </row>
    <row r="2">
      <c r="A2" s="3" t="inlineStr">
        <is>
          <t>Federal Home Loan Bank Advances [Line Items]</t>
        </is>
      </c>
    </row>
    <row r="3">
      <c r="A3" s="4" t="inlineStr">
        <is>
          <t>Long-term advances, Weighted Average Rate</t>
        </is>
      </c>
      <c r="B3" s="4" t="inlineStr">
        <is>
          <t>0.57%</t>
        </is>
      </c>
      <c r="C3" s="4" t="inlineStr">
        <is>
          <t>2.49%</t>
        </is>
      </c>
    </row>
    <row r="4">
      <c r="A4" s="4" t="inlineStr">
        <is>
          <t>Amortizing</t>
        </is>
      </c>
    </row>
    <row r="5">
      <c r="A5" s="3" t="inlineStr">
        <is>
          <t>Federal Home Loan Bank Advances [Line Items]</t>
        </is>
      </c>
    </row>
    <row r="6">
      <c r="A6" s="4" t="inlineStr">
        <is>
          <t>2022</t>
        </is>
      </c>
      <c r="B6" s="4" t="inlineStr">
        <is>
          <t>1.91%</t>
        </is>
      </c>
    </row>
    <row r="7">
      <c r="A7" s="4" t="inlineStr">
        <is>
          <t>2025</t>
        </is>
      </c>
      <c r="B7" s="4" t="inlineStr">
        <is>
          <t>0.73%</t>
        </is>
      </c>
    </row>
    <row r="8">
      <c r="A8" s="4" t="inlineStr">
        <is>
          <t>Long-term advances, Weighted Average Rate</t>
        </is>
      </c>
      <c r="B8" s="4" t="inlineStr">
        <is>
          <t>0.90%</t>
        </is>
      </c>
    </row>
    <row r="9">
      <c r="A9" s="4" t="inlineStr">
        <is>
          <t>2020</t>
        </is>
      </c>
      <c r="C9" s="6" t="n">
        <v>1483220</v>
      </c>
    </row>
    <row r="10">
      <c r="A10" s="4" t="inlineStr">
        <is>
          <t>2022</t>
        </is>
      </c>
      <c r="B10" s="6" t="n">
        <v>1600877</v>
      </c>
      <c r="C10" s="5" t="n">
        <v>2609264</v>
      </c>
    </row>
    <row r="11">
      <c r="A11" s="4" t="inlineStr">
        <is>
          <t>2025</t>
        </is>
      </c>
      <c r="B11" s="5" t="n">
        <v>9690043</v>
      </c>
    </row>
    <row r="12">
      <c r="A12" s="4" t="inlineStr">
        <is>
          <t>Long-term advances</t>
        </is>
      </c>
      <c r="B12" s="6" t="n">
        <v>11290920</v>
      </c>
      <c r="C12" s="5" t="n">
        <v>4092484</v>
      </c>
    </row>
    <row r="13">
      <c r="A13" s="4" t="inlineStr">
        <is>
          <t>Non-repo Advances</t>
        </is>
      </c>
    </row>
    <row r="14">
      <c r="A14" s="3" t="inlineStr">
        <is>
          <t>Federal Home Loan Bank Advances [Line Items]</t>
        </is>
      </c>
    </row>
    <row r="15">
      <c r="A15" s="4" t="inlineStr">
        <is>
          <t>2021</t>
        </is>
      </c>
      <c r="B15" s="4" t="inlineStr">
        <is>
          <t>1.48%</t>
        </is>
      </c>
    </row>
    <row r="16">
      <c r="A16" s="4" t="inlineStr">
        <is>
          <t>2022</t>
        </is>
      </c>
      <c r="B16" s="4" t="inlineStr">
        <is>
          <t>2.16%</t>
        </is>
      </c>
    </row>
    <row r="17">
      <c r="A17" s="4" t="inlineStr">
        <is>
          <t>2023</t>
        </is>
      </c>
      <c r="B17" s="4" t="inlineStr">
        <is>
          <t>2.03%</t>
        </is>
      </c>
    </row>
    <row r="18">
      <c r="A18" s="4" t="inlineStr">
        <is>
          <t>2024</t>
        </is>
      </c>
      <c r="B18" s="4" t="inlineStr">
        <is>
          <t>1.99%</t>
        </is>
      </c>
    </row>
    <row r="19">
      <c r="A19" s="4" t="inlineStr">
        <is>
          <t>2025</t>
        </is>
      </c>
      <c r="B19" s="4" t="inlineStr">
        <is>
          <t>1.57%</t>
        </is>
      </c>
    </row>
    <row r="20">
      <c r="A20" s="4" t="inlineStr">
        <is>
          <t>Long-term advances, Weighted Average Rate</t>
        </is>
      </c>
      <c r="B20" s="4" t="inlineStr">
        <is>
          <t>1.90%</t>
        </is>
      </c>
    </row>
    <row r="21">
      <c r="A21" s="4" t="inlineStr">
        <is>
          <t>2020</t>
        </is>
      </c>
      <c r="C21" s="5" t="n">
        <v>16000000</v>
      </c>
    </row>
    <row r="22">
      <c r="A22" s="4" t="inlineStr">
        <is>
          <t>2021</t>
        </is>
      </c>
      <c r="B22" s="6" t="n">
        <v>23000000</v>
      </c>
      <c r="C22" s="5" t="n">
        <v>14000000</v>
      </c>
    </row>
    <row r="23">
      <c r="A23" s="4" t="inlineStr">
        <is>
          <t>2022</t>
        </is>
      </c>
      <c r="B23" s="5" t="n">
        <v>28000000</v>
      </c>
      <c r="C23" s="5" t="n">
        <v>28000000</v>
      </c>
    </row>
    <row r="24">
      <c r="A24" s="4" t="inlineStr">
        <is>
          <t>2023</t>
        </is>
      </c>
      <c r="B24" s="5" t="n">
        <v>21000000</v>
      </c>
      <c r="C24" s="5" t="n">
        <v>18000000</v>
      </c>
    </row>
    <row r="25">
      <c r="A25" s="4" t="inlineStr">
        <is>
          <t>2024</t>
        </is>
      </c>
      <c r="B25" s="5" t="n">
        <v>6000000</v>
      </c>
      <c r="C25" s="5" t="n">
        <v>6000000</v>
      </c>
    </row>
    <row r="26">
      <c r="A26" s="4" t="inlineStr">
        <is>
          <t>2025</t>
        </is>
      </c>
      <c r="B26" s="5" t="n">
        <v>3000000</v>
      </c>
    </row>
    <row r="27">
      <c r="A27" s="4" t="inlineStr">
        <is>
          <t>Long-term advances</t>
        </is>
      </c>
      <c r="B27" s="6" t="n">
        <v>81000000</v>
      </c>
      <c r="C27" s="6" t="n">
        <v>8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DVANCES FROM THE FEDERAL HOME LOAN BANK ("FHLB") OF NEW YORK - Summary of payments over next five years (Detail)</t>
        </is>
      </c>
      <c r="B1" s="2" t="inlineStr">
        <is>
          <t>Dec. 31, 2020USD ($)</t>
        </is>
      </c>
    </row>
    <row r="2">
      <c r="A2" s="3" t="inlineStr">
        <is>
          <t>Federal Home Loan Bank Advances Maturities Summary [Abstract]</t>
        </is>
      </c>
    </row>
    <row r="3">
      <c r="A3" s="4" t="inlineStr">
        <is>
          <t>2021</t>
        </is>
      </c>
      <c r="B3" s="6" t="n">
        <v>35000000</v>
      </c>
    </row>
    <row r="4">
      <c r="A4" s="4" t="inlineStr">
        <is>
          <t>2022</t>
        </is>
      </c>
      <c r="B4" s="5" t="n">
        <v>29600877</v>
      </c>
    </row>
    <row r="5">
      <c r="A5" s="4" t="inlineStr">
        <is>
          <t>2023</t>
        </is>
      </c>
      <c r="B5" s="5" t="n">
        <v>21000000</v>
      </c>
    </row>
    <row r="6">
      <c r="A6" s="4" t="inlineStr">
        <is>
          <t>2024</t>
        </is>
      </c>
      <c r="B6" s="5" t="n">
        <v>6000000</v>
      </c>
    </row>
    <row r="7">
      <c r="A7" s="4" t="inlineStr">
        <is>
          <t>2025</t>
        </is>
      </c>
      <c r="B7" s="6" t="n">
        <v>12690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ummary of income tax expense (benefit) (Detail) - USD ($)</t>
        </is>
      </c>
      <c r="B1" s="2" t="inlineStr">
        <is>
          <t>12 Months Ended</t>
        </is>
      </c>
    </row>
    <row r="2">
      <c r="B2" s="2" t="inlineStr">
        <is>
          <t>Dec. 31, 2020</t>
        </is>
      </c>
      <c r="C2" s="2" t="inlineStr">
        <is>
          <t>Dec. 31, 2019</t>
        </is>
      </c>
    </row>
    <row r="3">
      <c r="A3" s="3" t="inlineStr">
        <is>
          <t>Current expense</t>
        </is>
      </c>
    </row>
    <row r="4">
      <c r="A4" s="4" t="inlineStr">
        <is>
          <t>Federal</t>
        </is>
      </c>
      <c r="B4" s="6" t="n">
        <v>843986</v>
      </c>
      <c r="C4" s="6" t="n">
        <v>635066</v>
      </c>
    </row>
    <row r="5">
      <c r="A5" s="4" t="inlineStr">
        <is>
          <t>State</t>
        </is>
      </c>
      <c r="B5" s="5" t="n">
        <v>430625</v>
      </c>
      <c r="C5" s="5" t="n">
        <v>301665</v>
      </c>
    </row>
    <row r="6">
      <c r="A6" s="4" t="inlineStr">
        <is>
          <t>Total current expense</t>
        </is>
      </c>
      <c r="B6" s="5" t="n">
        <v>1274611</v>
      </c>
      <c r="C6" s="5" t="n">
        <v>936731</v>
      </c>
    </row>
    <row r="7">
      <c r="A7" s="3" t="inlineStr">
        <is>
          <t>Deferred expense (benefit)</t>
        </is>
      </c>
    </row>
    <row r="8">
      <c r="A8" s="4" t="inlineStr">
        <is>
          <t>Federal</t>
        </is>
      </c>
      <c r="B8" s="5" t="n">
        <v>-572520</v>
      </c>
      <c r="C8" s="5" t="n">
        <v>-103071</v>
      </c>
    </row>
    <row r="9">
      <c r="A9" s="4" t="inlineStr">
        <is>
          <t>State</t>
        </is>
      </c>
      <c r="B9" s="5" t="n">
        <v>-264786</v>
      </c>
      <c r="C9" s="5" t="n">
        <v>16952</v>
      </c>
    </row>
    <row r="10">
      <c r="A10" s="4" t="inlineStr">
        <is>
          <t>Total deferred expense (benefit)</t>
        </is>
      </c>
      <c r="B10" s="5" t="n">
        <v>-837306</v>
      </c>
      <c r="C10" s="5" t="n">
        <v>-86119</v>
      </c>
    </row>
    <row r="11">
      <c r="A11" s="4" t="inlineStr">
        <is>
          <t>Total income tax expense</t>
        </is>
      </c>
      <c r="B11" s="6" t="n">
        <v>437305</v>
      </c>
      <c r="C11" s="6" t="n">
        <v>850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8" customWidth="1" min="5" max="5"/>
    <col width="46" customWidth="1" min="6" max="6"/>
    <col width="21" customWidth="1" min="7" max="7"/>
  </cols>
  <sheetData>
    <row r="1">
      <c r="A1" s="1" t="inlineStr">
        <is>
          <t>Consolidated Statements Of Equity - USD ($)</t>
        </is>
      </c>
      <c r="B1" s="2" t="inlineStr">
        <is>
          <t>Total</t>
        </is>
      </c>
      <c r="C1" s="2" t="inlineStr">
        <is>
          <t>Common Stock</t>
        </is>
      </c>
      <c r="D1" s="2" t="inlineStr">
        <is>
          <t>Paid-in Capital</t>
        </is>
      </c>
      <c r="E1" s="2" t="inlineStr">
        <is>
          <t>Retained Earnings</t>
        </is>
      </c>
      <c r="F1" s="2" t="inlineStr">
        <is>
          <t>Accumulates Other Comprehensive Income (Loss)</t>
        </is>
      </c>
      <c r="G1" s="2" t="inlineStr">
        <is>
          <t>Unearned ESOP shares</t>
        </is>
      </c>
    </row>
    <row r="2">
      <c r="A2" s="4" t="inlineStr">
        <is>
          <t>Balance at Dec. 31, 2018</t>
        </is>
      </c>
      <c r="B2" s="6" t="n">
        <v>72477768</v>
      </c>
      <c r="E2" s="6" t="n">
        <v>72794887</v>
      </c>
      <c r="F2" s="6" t="n">
        <v>-317119</v>
      </c>
    </row>
    <row r="3">
      <c r="A3" s="4" t="inlineStr">
        <is>
          <t>Net income</t>
        </is>
      </c>
      <c r="B3" s="5" t="n">
        <v>2427912</v>
      </c>
      <c r="E3" s="5" t="n">
        <v>2427912</v>
      </c>
    </row>
    <row r="4">
      <c r="A4" s="4" t="inlineStr">
        <is>
          <t>Other comprehensive income (loss)</t>
        </is>
      </c>
      <c r="B4" s="5" t="n">
        <v>72167</v>
      </c>
      <c r="F4" s="5" t="n">
        <v>72167</v>
      </c>
    </row>
    <row r="5">
      <c r="A5" s="4" t="inlineStr">
        <is>
          <t>Reclassification of the stranded tax effects from the enactment of the Tax Cuts and Jobs Act</t>
        </is>
      </c>
      <c r="E5" s="5" t="n">
        <v>68713</v>
      </c>
      <c r="F5" s="5" t="n">
        <v>-68713</v>
      </c>
    </row>
    <row r="6">
      <c r="A6" s="4" t="inlineStr">
        <is>
          <t>Balance at Dec. 31, 2019</t>
        </is>
      </c>
      <c r="B6" s="5" t="n">
        <v>74977847</v>
      </c>
      <c r="E6" s="5" t="n">
        <v>75291512</v>
      </c>
      <c r="F6" s="5" t="n">
        <v>-313665</v>
      </c>
    </row>
    <row r="7">
      <c r="A7" s="4" t="inlineStr">
        <is>
          <t>Net income</t>
        </is>
      </c>
      <c r="B7" s="5" t="n">
        <v>2068225</v>
      </c>
      <c r="E7" s="5" t="n">
        <v>2068225</v>
      </c>
    </row>
    <row r="8">
      <c r="A8" s="4" t="inlineStr">
        <is>
          <t>Other comprehensive income (loss)</t>
        </is>
      </c>
      <c r="B8" s="5" t="n">
        <v>40652</v>
      </c>
      <c r="F8" s="5" t="n">
        <v>40652</v>
      </c>
    </row>
    <row r="9">
      <c r="A9" s="4" t="inlineStr">
        <is>
          <t>Issuance of common stock for initial public offering,net of expenses</t>
        </is>
      </c>
      <c r="B9" s="5" t="n">
        <v>54554037</v>
      </c>
      <c r="C9" s="6" t="n">
        <v>128943</v>
      </c>
      <c r="D9" s="6" t="n">
        <v>54425094</v>
      </c>
    </row>
    <row r="10">
      <c r="A10" s="4" t="inlineStr">
        <is>
          <t>Issuance of common stock for initial public offering, net of expenses, shares</t>
        </is>
      </c>
      <c r="C10" s="5" t="n">
        <v>12894375</v>
      </c>
    </row>
    <row r="11">
      <c r="A11" s="4" t="inlineStr">
        <is>
          <t>Issuance of common stock to the Charitable Foundation</t>
        </is>
      </c>
      <c r="B11" s="5" t="n">
        <v>2631500</v>
      </c>
      <c r="C11" s="6" t="n">
        <v>2632</v>
      </c>
      <c r="D11" s="5" t="n">
        <v>2628868</v>
      </c>
    </row>
    <row r="12">
      <c r="A12" s="4" t="inlineStr">
        <is>
          <t>Issuance of common stock to the Charitable Foundation, shares</t>
        </is>
      </c>
      <c r="C12" s="5" t="n">
        <v>263150</v>
      </c>
    </row>
    <row r="13">
      <c r="A13" s="4" t="inlineStr">
        <is>
          <t>Stock purchase by the ESOP</t>
        </is>
      </c>
      <c r="B13" s="5" t="n">
        <v>-6022899</v>
      </c>
      <c r="G13" s="6" t="n">
        <v>-6022899</v>
      </c>
    </row>
    <row r="14">
      <c r="A14" s="4" t="inlineStr">
        <is>
          <t>ESOP shares released</t>
        </is>
      </c>
      <c r="B14" s="5" t="n">
        <v>218714</v>
      </c>
      <c r="D14" s="5" t="n">
        <v>-78775</v>
      </c>
      <c r="G14" s="5" t="n">
        <v>297489</v>
      </c>
    </row>
    <row r="15">
      <c r="A15" s="4" t="inlineStr">
        <is>
          <t>Balance at Dec. 31, 2020</t>
        </is>
      </c>
      <c r="B15" s="6" t="n">
        <v>128468076</v>
      </c>
      <c r="C15" s="6" t="n">
        <v>131575</v>
      </c>
      <c r="D15" s="6" t="n">
        <v>56975187</v>
      </c>
      <c r="E15" s="6" t="n">
        <v>77359737</v>
      </c>
      <c r="F15" s="6" t="n">
        <v>-273013</v>
      </c>
      <c r="G15" s="6" t="n">
        <v>-5725410</v>
      </c>
    </row>
    <row r="16">
      <c r="A16" s="4" t="inlineStr">
        <is>
          <t>Ending balance, shares at Dec. 31, 2020</t>
        </is>
      </c>
      <c r="C16" s="5" t="n">
        <v>131575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4" t="inlineStr">
        <is>
          <t>Income tax rate</t>
        </is>
      </c>
      <c r="B3" s="4" t="inlineStr">
        <is>
          <t>21.00%</t>
        </is>
      </c>
    </row>
    <row r="4">
      <c r="A4" s="4" t="inlineStr">
        <is>
          <t>Retained earnings</t>
        </is>
      </c>
      <c r="B4" s="6" t="n">
        <v>77359737</v>
      </c>
      <c r="C4" s="6" t="n">
        <v>75291512</v>
      </c>
    </row>
    <row r="5">
      <c r="A5" s="4" t="inlineStr">
        <is>
          <t>Unrecognized tax positions</t>
        </is>
      </c>
      <c r="B5" s="5" t="n">
        <v>0</v>
      </c>
      <c r="C5" s="5" t="n">
        <v>0</v>
      </c>
    </row>
    <row r="6">
      <c r="A6" s="4" t="inlineStr">
        <is>
          <t>Interest or penalties</t>
        </is>
      </c>
      <c r="B6" s="5" t="n">
        <v>0</v>
      </c>
      <c r="C6" s="5" t="n">
        <v>0</v>
      </c>
    </row>
    <row r="7">
      <c r="A7" s="4" t="inlineStr">
        <is>
          <t>Bad Debt Reserves [Member]</t>
        </is>
      </c>
    </row>
    <row r="8">
      <c r="A8" s="4" t="inlineStr">
        <is>
          <t>Retained earnings</t>
        </is>
      </c>
      <c r="B8" s="6" t="n">
        <v>2558000</v>
      </c>
      <c r="C8" s="6" t="n">
        <v>255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Detail) - USD ($)</t>
        </is>
      </c>
      <c r="B1" s="2" t="inlineStr">
        <is>
          <t>12 Months Ended</t>
        </is>
      </c>
    </row>
    <row r="2">
      <c r="B2" s="2" t="inlineStr">
        <is>
          <t>Dec. 31, 2020</t>
        </is>
      </c>
      <c r="C2" s="2" t="inlineStr">
        <is>
          <t>Dec. 31, 2019</t>
        </is>
      </c>
    </row>
    <row r="3">
      <c r="A3" s="3" t="inlineStr">
        <is>
          <t>Income Tax Disclosure [Abstract]</t>
        </is>
      </c>
    </row>
    <row r="4">
      <c r="A4" s="4" t="inlineStr">
        <is>
          <t>Expected income tax expense at federal tax rate</t>
        </is>
      </c>
      <c r="B4" s="6" t="n">
        <v>526161</v>
      </c>
      <c r="C4" s="6" t="n">
        <v>688490</v>
      </c>
    </row>
    <row r="5">
      <c r="A5" s="3" t="inlineStr">
        <is>
          <t>Increase (decrease) in taxes resulting from:</t>
        </is>
      </c>
    </row>
    <row r="6">
      <c r="A6" s="4" t="inlineStr">
        <is>
          <t>State income tax, net of federal income tax effect</t>
        </is>
      </c>
      <c r="B6" s="5" t="n">
        <v>131012</v>
      </c>
      <c r="C6" s="5" t="n">
        <v>251707</v>
      </c>
    </row>
    <row r="7">
      <c r="A7" s="4" t="inlineStr">
        <is>
          <t>Bank Owned Life Insurance</t>
        </is>
      </c>
      <c r="B7" s="5" t="n">
        <v>-215818</v>
      </c>
      <c r="C7" s="5" t="n">
        <v>-85184</v>
      </c>
    </row>
    <row r="8">
      <c r="A8" s="4" t="inlineStr">
        <is>
          <t>Tax exempt interest, net</t>
        </is>
      </c>
      <c r="B8" s="5" t="n">
        <v>-10679</v>
      </c>
      <c r="C8" s="5" t="n">
        <v>-18785</v>
      </c>
    </row>
    <row r="9">
      <c r="A9" s="4" t="inlineStr">
        <is>
          <t>Other, net</t>
        </is>
      </c>
      <c r="B9" s="5" t="n">
        <v>6629</v>
      </c>
      <c r="C9" s="5" t="n">
        <v>14384</v>
      </c>
    </row>
    <row r="10">
      <c r="A10" s="4" t="inlineStr">
        <is>
          <t>Total income tax expense</t>
        </is>
      </c>
      <c r="B10" s="6" t="n">
        <v>437305</v>
      </c>
      <c r="C10" s="6" t="n">
        <v>8506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Dec. 31, 2020</t>
        </is>
      </c>
      <c r="C1" s="2" t="inlineStr">
        <is>
          <t>Dec. 31, 2019</t>
        </is>
      </c>
    </row>
    <row r="2">
      <c r="A2" s="3" t="inlineStr">
        <is>
          <t>Deferred tax assets:</t>
        </is>
      </c>
    </row>
    <row r="3">
      <c r="A3" s="4" t="inlineStr">
        <is>
          <t>Allowance for loan losses</t>
        </is>
      </c>
      <c r="B3" s="6" t="n">
        <v>629994</v>
      </c>
      <c r="C3" s="6" t="n">
        <v>566747</v>
      </c>
    </row>
    <row r="4">
      <c r="A4" s="4" t="inlineStr">
        <is>
          <t>Deferred compensation</t>
        </is>
      </c>
      <c r="B4" s="5" t="n">
        <v>706899</v>
      </c>
      <c r="C4" s="5" t="n">
        <v>572622</v>
      </c>
    </row>
    <row r="5">
      <c r="A5" s="4" t="inlineStr">
        <is>
          <t>Directors’ and officers’ retirement plans</t>
        </is>
      </c>
      <c r="B5" s="5" t="n">
        <v>146077</v>
      </c>
      <c r="C5" s="5" t="n">
        <v>166400</v>
      </c>
    </row>
    <row r="6">
      <c r="A6" s="4" t="inlineStr">
        <is>
          <t>Other</t>
        </is>
      </c>
      <c r="B6" s="5" t="n">
        <v>26694</v>
      </c>
      <c r="C6" s="5" t="n">
        <v>14337</v>
      </c>
    </row>
    <row r="7">
      <c r="A7" s="4" t="inlineStr">
        <is>
          <t>Deferred tax assets, gross</t>
        </is>
      </c>
      <c r="B7" s="5" t="n">
        <v>2214981</v>
      </c>
      <c r="C7" s="5" t="n">
        <v>1320106</v>
      </c>
    </row>
    <row r="8">
      <c r="A8" s="4" t="inlineStr">
        <is>
          <t>Depreciation</t>
        </is>
      </c>
      <c r="B8" s="5" t="n">
        <v>13952</v>
      </c>
    </row>
    <row r="9">
      <c r="A9" s="4" t="inlineStr">
        <is>
          <t>Charitable Foundation Contribution</t>
        </is>
      </c>
      <c r="B9" s="5" t="n">
        <v>691365</v>
      </c>
    </row>
    <row r="10">
      <c r="A10" s="3" t="inlineStr">
        <is>
          <t>Deferred tax liabilities:</t>
        </is>
      </c>
    </row>
    <row r="11">
      <c r="A11" s="4" t="inlineStr">
        <is>
          <t>Depreciation</t>
        </is>
      </c>
      <c r="C11" s="5" t="n">
        <v>2244</v>
      </c>
    </row>
    <row r="12">
      <c r="A12" s="4" t="inlineStr">
        <is>
          <t>Loan fees/costs</t>
        </is>
      </c>
      <c r="B12" s="5" t="n">
        <v>537069</v>
      </c>
      <c r="C12" s="5" t="n">
        <v>456933</v>
      </c>
    </row>
    <row r="13">
      <c r="A13" s="4" t="inlineStr">
        <is>
          <t>Net unrealized gain on securities available for sale</t>
        </is>
      </c>
      <c r="B13" s="5" t="n">
        <v>39324</v>
      </c>
      <c r="C13" s="5" t="n">
        <v>43752</v>
      </c>
    </row>
    <row r="14">
      <c r="A14" s="4" t="inlineStr">
        <is>
          <t>Deferred tax liabilities, gross</t>
        </is>
      </c>
      <c r="B14" s="5" t="n">
        <v>576393</v>
      </c>
      <c r="C14" s="5" t="n">
        <v>502929</v>
      </c>
    </row>
    <row r="15">
      <c r="A15" s="4" t="inlineStr">
        <is>
          <t>Net deferred tax asset</t>
        </is>
      </c>
      <c r="B15" s="6" t="n">
        <v>1638588</v>
      </c>
      <c r="C15" s="6" t="n">
        <v>8171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1" customWidth="1" min="3" max="3"/>
    <col width="38" customWidth="1" min="4" max="4"/>
    <col width="21" customWidth="1" min="5" max="5"/>
    <col width="21" customWidth="1" min="6" max="6"/>
  </cols>
  <sheetData>
    <row r="1">
      <c r="A1" s="1" t="inlineStr">
        <is>
          <t>BENEFIT PLANS - Additional Information (Detail)</t>
        </is>
      </c>
      <c r="B1" s="2" t="inlineStr">
        <is>
          <t>1 Months Ended</t>
        </is>
      </c>
      <c r="C1" s="2" t="inlineStr">
        <is>
          <t>12 Months Ended</t>
        </is>
      </c>
    </row>
    <row r="2">
      <c r="B2" s="2" t="inlineStr">
        <is>
          <t>Jan. 31, 2020USD ($)shares</t>
        </is>
      </c>
      <c r="C2" s="2" t="inlineStr">
        <is>
          <t>Dec. 31, 2021USD ($)</t>
        </is>
      </c>
      <c r="D2" s="2" t="inlineStr">
        <is>
          <t>Dec. 31, 2020USD ($)Installmentshares</t>
        </is>
      </c>
      <c r="E2" s="2" t="inlineStr">
        <is>
          <t>Dec. 31, 2019USD ($)</t>
        </is>
      </c>
      <c r="F2" s="2" t="inlineStr">
        <is>
          <t>Dec. 31, 2018USD ($)</t>
        </is>
      </c>
    </row>
    <row r="3">
      <c r="A3" s="4" t="inlineStr">
        <is>
          <t>Accumulated other comprehensive income (loss), defined benefit plan, after tax total</t>
        </is>
      </c>
      <c r="D3" s="6" t="n">
        <v>438198</v>
      </c>
      <c r="E3" s="6" t="n">
        <v>506001</v>
      </c>
    </row>
    <row r="4">
      <c r="A4" s="4" t="inlineStr">
        <is>
          <t>Prior service cost</t>
        </is>
      </c>
      <c r="D4" s="5" t="n">
        <v>294367</v>
      </c>
      <c r="E4" s="5" t="n">
        <v>400535</v>
      </c>
    </row>
    <row r="5">
      <c r="A5" s="4" t="inlineStr">
        <is>
          <t>Net actuarial loss</t>
        </is>
      </c>
      <c r="D5" s="5" t="n">
        <v>143831</v>
      </c>
      <c r="E5" s="5" t="n">
        <v>105466</v>
      </c>
    </row>
    <row r="6">
      <c r="A6" s="4" t="inlineStr">
        <is>
          <t>Deferred income tax recorded in accumulated other comprehensive loss</t>
        </is>
      </c>
      <c r="D6" s="5" t="n">
        <v>123223</v>
      </c>
      <c r="E6" s="5" t="n">
        <v>142235</v>
      </c>
    </row>
    <row r="7">
      <c r="A7" s="4" t="inlineStr">
        <is>
          <t>Unrecognized past service liability</t>
        </is>
      </c>
      <c r="D7" s="6" t="n">
        <v>124353</v>
      </c>
      <c r="E7" s="5" t="n">
        <v>116377</v>
      </c>
    </row>
    <row r="8">
      <c r="A8" s="4" t="inlineStr">
        <is>
          <t>Percentage of monthly retirement benefit changed from directors</t>
        </is>
      </c>
      <c r="D8" s="4" t="inlineStr">
        <is>
          <t>100.00%</t>
        </is>
      </c>
    </row>
    <row r="9">
      <c r="A9" s="4" t="inlineStr">
        <is>
          <t>Percentage of three year average annual compensation paid</t>
        </is>
      </c>
      <c r="D9" s="4" t="inlineStr">
        <is>
          <t>15.00%</t>
        </is>
      </c>
    </row>
    <row r="10">
      <c r="A10" s="4" t="inlineStr">
        <is>
          <t>Number of equal installments average compensation paid | Installment</t>
        </is>
      </c>
      <c r="D10" s="5" t="n">
        <v>12</v>
      </c>
    </row>
    <row r="11">
      <c r="A11" s="4" t="inlineStr">
        <is>
          <t>Average annual compensation payment period</t>
        </is>
      </c>
      <c r="D11" s="4" t="inlineStr">
        <is>
          <t>120 months</t>
        </is>
      </c>
    </row>
    <row r="12">
      <c r="A12" s="4" t="inlineStr">
        <is>
          <t>ESOP shares issued | shares</t>
        </is>
      </c>
      <c r="D12" s="5" t="n">
        <v>515775</v>
      </c>
    </row>
    <row r="13">
      <c r="A13" s="4" t="inlineStr">
        <is>
          <t>ESOP compensation expense</t>
        </is>
      </c>
      <c r="D13" s="6" t="n">
        <v>218714</v>
      </c>
    </row>
    <row r="14">
      <c r="A14" s="4" t="inlineStr">
        <is>
          <t>Defined benefit plan, benefit obligation</t>
        </is>
      </c>
      <c r="D14" s="5" t="n">
        <v>2286321</v>
      </c>
      <c r="E14" s="5" t="n">
        <v>2108344</v>
      </c>
      <c r="F14" s="6" t="n">
        <v>2001330</v>
      </c>
    </row>
    <row r="15">
      <c r="A15" s="4" t="inlineStr">
        <is>
          <t>Defined benefit plan, expense</t>
        </is>
      </c>
      <c r="D15" s="5" t="n">
        <v>150774</v>
      </c>
      <c r="E15" s="5" t="n">
        <v>116224</v>
      </c>
    </row>
    <row r="16">
      <c r="A16" s="4" t="inlineStr">
        <is>
          <t>Defined benefit plan amount recognized in accumulated other comprehensive loss</t>
        </is>
      </c>
      <c r="D16" s="6" t="n">
        <v>81300</v>
      </c>
      <c r="E16" s="5" t="n">
        <v>85960</v>
      </c>
    </row>
    <row r="17">
      <c r="A17" s="4" t="inlineStr">
        <is>
          <t>Employee Stock Ownership Plan (ESOP)</t>
        </is>
      </c>
    </row>
    <row r="18">
      <c r="A18" s="4" t="inlineStr">
        <is>
          <t>Proceeds from issuance term loan</t>
        </is>
      </c>
      <c r="B18" s="6" t="n">
        <v>6000000</v>
      </c>
    </row>
    <row r="19">
      <c r="A19" s="4" t="inlineStr">
        <is>
          <t>Debt instrument, term</t>
        </is>
      </c>
      <c r="B19" s="4" t="inlineStr">
        <is>
          <t>20 years</t>
        </is>
      </c>
    </row>
    <row r="20">
      <c r="A20" s="4" t="inlineStr">
        <is>
          <t>ESOP shares issued | shares</t>
        </is>
      </c>
      <c r="B20" s="5" t="n">
        <v>515775</v>
      </c>
    </row>
    <row r="21">
      <c r="A21" s="4" t="inlineStr">
        <is>
          <t>Term loan principal payable in installments month and year</t>
        </is>
      </c>
      <c r="B21" s="4" t="inlineStr">
        <is>
          <t>2039-01</t>
        </is>
      </c>
    </row>
    <row r="22">
      <c r="A22" s="4" t="inlineStr">
        <is>
          <t>Fixed interest rate on term loan</t>
        </is>
      </c>
      <c r="B22" s="4" t="inlineStr">
        <is>
          <t>4.75%</t>
        </is>
      </c>
    </row>
    <row r="23">
      <c r="A23" s="4" t="inlineStr">
        <is>
          <t>Minimum</t>
        </is>
      </c>
    </row>
    <row r="24">
      <c r="A24" s="4" t="inlineStr">
        <is>
          <t>Director's average annual retainer period</t>
        </is>
      </c>
      <c r="D24" s="4" t="inlineStr">
        <is>
          <t>3 years</t>
        </is>
      </c>
    </row>
    <row r="25">
      <c r="A25" s="4" t="inlineStr">
        <is>
          <t>Debt instrument, term</t>
        </is>
      </c>
      <c r="D25" s="4" t="inlineStr">
        <is>
          <t>10 years</t>
        </is>
      </c>
    </row>
    <row r="26">
      <c r="A26" s="4" t="inlineStr">
        <is>
          <t>Maximum</t>
        </is>
      </c>
    </row>
    <row r="27">
      <c r="A27" s="4" t="inlineStr">
        <is>
          <t>Period served by director on board</t>
        </is>
      </c>
      <c r="D27" s="4" t="inlineStr">
        <is>
          <t>120 months</t>
        </is>
      </c>
    </row>
    <row r="28">
      <c r="A28" s="4" t="inlineStr">
        <is>
          <t>Debt instrument, term</t>
        </is>
      </c>
      <c r="D28" s="4" t="inlineStr">
        <is>
          <t>30 years</t>
        </is>
      </c>
    </row>
    <row r="29">
      <c r="A29" s="4" t="inlineStr">
        <is>
          <t>Scenario Forecast</t>
        </is>
      </c>
    </row>
    <row r="30">
      <c r="A30" s="4" t="inlineStr">
        <is>
          <t>Unrecognized past service liability</t>
        </is>
      </c>
      <c r="C30" s="6" t="n">
        <v>128126</v>
      </c>
    </row>
    <row r="31">
      <c r="A31" s="4" t="inlineStr">
        <is>
          <t>Defined benefit plan, expected future employer contributions, next fiscal year</t>
        </is>
      </c>
      <c r="C31" s="6" t="n">
        <v>83042</v>
      </c>
    </row>
    <row r="32">
      <c r="A32" s="4" t="inlineStr">
        <is>
          <t>Directors Retirement Plan</t>
        </is>
      </c>
    </row>
    <row r="33">
      <c r="A33" s="4" t="inlineStr">
        <is>
          <t>Percentage of average annual retainer percent</t>
        </is>
      </c>
      <c r="D33" s="4" t="inlineStr">
        <is>
          <t>100.00%</t>
        </is>
      </c>
    </row>
    <row r="34">
      <c r="A34" s="4" t="inlineStr">
        <is>
          <t>Annual retainer period of payment</t>
        </is>
      </c>
      <c r="D34" s="4" t="inlineStr">
        <is>
          <t>3 years</t>
        </is>
      </c>
    </row>
    <row r="35">
      <c r="A35" s="4" t="inlineStr">
        <is>
          <t>401 (k) Retirement Plan</t>
        </is>
      </c>
    </row>
    <row r="36">
      <c r="A36" s="4" t="inlineStr">
        <is>
          <t>Discretionary employer contributions, percent of match</t>
        </is>
      </c>
      <c r="D36" s="4" t="inlineStr">
        <is>
          <t>100.00%</t>
        </is>
      </c>
    </row>
    <row r="37">
      <c r="A37" s="4" t="inlineStr">
        <is>
          <t>Defined contribution plan, maximum annual contributions per employee, percent</t>
        </is>
      </c>
      <c r="D37" s="4" t="inlineStr">
        <is>
          <t>6.00%</t>
        </is>
      </c>
    </row>
    <row r="38">
      <c r="A38" s="4" t="inlineStr">
        <is>
          <t>Defined contribution plan, safe harbor contribution percentage</t>
        </is>
      </c>
      <c r="D38" s="4" t="inlineStr">
        <is>
          <t>3.00%</t>
        </is>
      </c>
    </row>
    <row r="39">
      <c r="A39" s="4" t="inlineStr">
        <is>
          <t>Discretionary employer contributions</t>
        </is>
      </c>
      <c r="D39" s="6" t="n">
        <v>303000</v>
      </c>
      <c r="E39" s="5" t="n">
        <v>267000</v>
      </c>
    </row>
    <row r="40">
      <c r="A40" s="4" t="inlineStr">
        <is>
          <t>SERP</t>
        </is>
      </c>
    </row>
    <row r="41">
      <c r="A41" s="4" t="inlineStr">
        <is>
          <t>Defined benefit plan, benefit obligation</t>
        </is>
      </c>
      <c r="D41" s="6" t="n">
        <v>666809</v>
      </c>
      <c r="E41" s="6" t="n">
        <v>520694</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ENEFIT PLANS - Summary of plan's funded status (Detail) - USD ($)</t>
        </is>
      </c>
      <c r="B1" s="2" t="inlineStr">
        <is>
          <t>12 Months Ended</t>
        </is>
      </c>
    </row>
    <row r="2">
      <c r="B2" s="2" t="inlineStr">
        <is>
          <t>Dec. 31, 2020</t>
        </is>
      </c>
      <c r="C2" s="2" t="inlineStr">
        <is>
          <t>Dec. 31, 2019</t>
        </is>
      </c>
    </row>
    <row r="3">
      <c r="A3" s="3" t="inlineStr">
        <is>
          <t>Compensation And Retirement Disclosure [Abstract]</t>
        </is>
      </c>
    </row>
    <row r="4">
      <c r="A4" s="4" t="inlineStr">
        <is>
          <t>Projected benefit obligation - beginning</t>
        </is>
      </c>
      <c r="B4" s="6" t="n">
        <v>2108344</v>
      </c>
      <c r="C4" s="6" t="n">
        <v>2001330</v>
      </c>
    </row>
    <row r="5">
      <c r="A5" s="4" t="inlineStr">
        <is>
          <t>Service cost</t>
        </is>
      </c>
      <c r="B5" s="5" t="n">
        <v>140750</v>
      </c>
      <c r="C5" s="5" t="n">
        <v>85757</v>
      </c>
    </row>
    <row r="6">
      <c r="A6" s="4" t="inlineStr">
        <is>
          <t>Interest cost</t>
        </is>
      </c>
      <c r="B6" s="5" t="n">
        <v>65948</v>
      </c>
      <c r="C6" s="5" t="n">
        <v>81223</v>
      </c>
    </row>
    <row r="7">
      <c r="A7" s="4" t="inlineStr">
        <is>
          <t>Actuarial (gain) loss</t>
        </is>
      </c>
      <c r="B7" s="5" t="n">
        <v>54321</v>
      </c>
      <c r="C7" s="5" t="n">
        <v>44676</v>
      </c>
    </row>
    <row r="8">
      <c r="A8" s="4" t="inlineStr">
        <is>
          <t>Annuity payments</t>
        </is>
      </c>
      <c r="B8" s="5" t="n">
        <v>-83042</v>
      </c>
      <c r="C8" s="5" t="n">
        <v>-104642</v>
      </c>
    </row>
    <row r="9">
      <c r="A9" s="4" t="inlineStr">
        <is>
          <t>Projected benefit obligation – ending</t>
        </is>
      </c>
      <c r="B9" s="5" t="n">
        <v>2286321</v>
      </c>
      <c r="C9" s="5" t="n">
        <v>2108344</v>
      </c>
    </row>
    <row r="10">
      <c r="A10" s="4" t="inlineStr">
        <is>
          <t>Employer contributions</t>
        </is>
      </c>
      <c r="B10" s="5" t="n">
        <v>83042</v>
      </c>
      <c r="C10" s="5" t="n">
        <v>104642</v>
      </c>
    </row>
    <row r="11">
      <c r="A11" s="4" t="inlineStr">
        <is>
          <t>Annuity payments</t>
        </is>
      </c>
      <c r="B11" s="5" t="n">
        <v>-83042</v>
      </c>
      <c r="C11" s="5" t="n">
        <v>-104642</v>
      </c>
    </row>
    <row r="12">
      <c r="A12" s="4" t="inlineStr">
        <is>
          <t>Funded status and accrued pension cost included in other liabilities</t>
        </is>
      </c>
      <c r="B12" s="6" t="n">
        <v>2286321</v>
      </c>
      <c r="C12" s="6" t="n">
        <v>21083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amounts recognized in accumulated other comprehensive income (Detail) - USD ($)</t>
        </is>
      </c>
      <c r="B1" s="2" t="inlineStr">
        <is>
          <t>Dec. 31, 2020</t>
        </is>
      </c>
      <c r="C1" s="2" t="inlineStr">
        <is>
          <t>Dec. 31, 2019</t>
        </is>
      </c>
    </row>
    <row r="2">
      <c r="A2" s="3" t="inlineStr">
        <is>
          <t>Compensation And Retirement Disclosure [Abstract]</t>
        </is>
      </c>
    </row>
    <row r="3">
      <c r="A3" s="4" t="inlineStr">
        <is>
          <t>Net actuarial loss</t>
        </is>
      </c>
      <c r="B3" s="6" t="n">
        <v>143831</v>
      </c>
      <c r="C3" s="6" t="n">
        <v>105466</v>
      </c>
    </row>
    <row r="4">
      <c r="A4" s="4" t="inlineStr">
        <is>
          <t>Prior service cost</t>
        </is>
      </c>
      <c r="B4" s="5" t="n">
        <v>294367</v>
      </c>
      <c r="C4" s="5" t="n">
        <v>400535</v>
      </c>
    </row>
    <row r="5">
      <c r="A5" s="4" t="inlineStr">
        <is>
          <t>Total</t>
        </is>
      </c>
      <c r="B5" s="6" t="n">
        <v>438198</v>
      </c>
      <c r="C5" s="6" t="n">
        <v>506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omponents of net periodic benefit cost and other amounts recognized in other comprehensive income (Detail) - USD ($)</t>
        </is>
      </c>
      <c r="B1" s="2" t="inlineStr">
        <is>
          <t>12 Months Ended</t>
        </is>
      </c>
    </row>
    <row r="2">
      <c r="B2" s="2" t="inlineStr">
        <is>
          <t>Dec. 31, 2020</t>
        </is>
      </c>
      <c r="C2" s="2" t="inlineStr">
        <is>
          <t>Dec. 31, 2019</t>
        </is>
      </c>
    </row>
    <row r="3">
      <c r="A3" s="3" t="inlineStr">
        <is>
          <t>Compensation And Retirement Disclosure [Abstract]</t>
        </is>
      </c>
    </row>
    <row r="4">
      <c r="A4" s="4" t="inlineStr">
        <is>
          <t>Service cost</t>
        </is>
      </c>
      <c r="B4" s="6" t="n">
        <v>140750</v>
      </c>
      <c r="C4" s="6" t="n">
        <v>85757</v>
      </c>
    </row>
    <row r="5">
      <c r="A5" s="4" t="inlineStr">
        <is>
          <t>Interest cost</t>
        </is>
      </c>
      <c r="B5" s="5" t="n">
        <v>65948</v>
      </c>
      <c r="C5" s="5" t="n">
        <v>81223</v>
      </c>
    </row>
    <row r="6">
      <c r="A6" s="4" t="inlineStr">
        <is>
          <t>Amortization of unrecognized past service liability</t>
        </is>
      </c>
      <c r="B6" s="5" t="n">
        <v>124353</v>
      </c>
      <c r="C6" s="5" t="n">
        <v>116377</v>
      </c>
    </row>
    <row r="7">
      <c r="A7" s="4" t="inlineStr">
        <is>
          <t>Net periodic benefit cost</t>
        </is>
      </c>
      <c r="B7" s="5" t="n">
        <v>331051</v>
      </c>
      <c r="C7" s="5" t="n">
        <v>283357</v>
      </c>
    </row>
    <row r="8">
      <c r="A8" s="4" t="inlineStr">
        <is>
          <t>Net loss (gain)</t>
        </is>
      </c>
      <c r="B8" s="5" t="n">
        <v>54321</v>
      </c>
      <c r="C8" s="5" t="n">
        <v>44676</v>
      </c>
    </row>
    <row r="9">
      <c r="A9" s="4" t="inlineStr">
        <is>
          <t>Amortization of prior service cost</t>
        </is>
      </c>
      <c r="B9" s="5" t="n">
        <v>-124353</v>
      </c>
      <c r="C9" s="5" t="n">
        <v>-116377</v>
      </c>
    </row>
    <row r="10">
      <c r="A10" s="4" t="inlineStr">
        <is>
          <t>Total recognized in other comprehensive income</t>
        </is>
      </c>
      <c r="B10" s="5" t="n">
        <v>-70032</v>
      </c>
      <c r="C10" s="5" t="n">
        <v>-71701</v>
      </c>
    </row>
    <row r="11">
      <c r="A11" s="4" t="inlineStr">
        <is>
          <t>Total recognized in net periodic benefit cost and other comprehensive loss</t>
        </is>
      </c>
      <c r="B11" s="6" t="n">
        <v>261019</v>
      </c>
      <c r="C11" s="6" t="n">
        <v>2116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ummary of weighted-average assumptions used to determine pension benefit obligations (Detail)</t>
        </is>
      </c>
      <c r="B1" s="2" t="inlineStr">
        <is>
          <t>Dec. 31, 2020</t>
        </is>
      </c>
      <c r="C1" s="2" t="inlineStr">
        <is>
          <t>Dec. 31, 2019</t>
        </is>
      </c>
    </row>
    <row r="2">
      <c r="A2" s="3" t="inlineStr">
        <is>
          <t>Compensation And Retirement Disclosure [Abstract]</t>
        </is>
      </c>
    </row>
    <row r="3">
      <c r="A3" s="4" t="inlineStr">
        <is>
          <t>Discount rate</t>
        </is>
      </c>
      <c r="B3" s="4" t="inlineStr">
        <is>
          <t>2.30%</t>
        </is>
      </c>
      <c r="C3" s="4" t="inlineStr">
        <is>
          <t>3.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ENEFIT PLANS - Summary of weighted-average assumptions used to determine net periodic pension cost (Detail)</t>
        </is>
      </c>
      <c r="B1" s="2" t="inlineStr">
        <is>
          <t>12 Months Ended</t>
        </is>
      </c>
    </row>
    <row r="2">
      <c r="B2" s="2" t="inlineStr">
        <is>
          <t>Dec. 31, 2020</t>
        </is>
      </c>
      <c r="C2" s="2" t="inlineStr">
        <is>
          <t>Dec. 31, 2019</t>
        </is>
      </c>
    </row>
    <row r="3">
      <c r="A3" s="3" t="inlineStr">
        <is>
          <t>Compensation And Retirement Disclosure [Abstract]</t>
        </is>
      </c>
    </row>
    <row r="4">
      <c r="A4" s="4" t="inlineStr">
        <is>
          <t>Discount rate</t>
        </is>
      </c>
      <c r="B4" s="4" t="inlineStr">
        <is>
          <t>2.30%</t>
        </is>
      </c>
      <c r="C4" s="4" t="inlineStr">
        <is>
          <t>4.10%</t>
        </is>
      </c>
    </row>
    <row r="5">
      <c r="A5" s="4" t="inlineStr">
        <is>
          <t>Amortization period</t>
        </is>
      </c>
      <c r="B5" s="4" t="inlineStr">
        <is>
          <t>4 years 10 months 24 days</t>
        </is>
      </c>
      <c r="C5" s="4" t="inlineStr">
        <is>
          <t>5 years 10 months 24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 Summary of expected future service expected to be paid (Detail)</t>
        </is>
      </c>
      <c r="B1" s="2" t="inlineStr">
        <is>
          <t>Dec. 31, 2020USD ($)</t>
        </is>
      </c>
    </row>
    <row r="2">
      <c r="A2" s="3" t="inlineStr">
        <is>
          <t>Compensation And Retirement Disclosure [Abstract]</t>
        </is>
      </c>
    </row>
    <row r="3">
      <c r="A3" s="4" t="inlineStr">
        <is>
          <t>2021</t>
        </is>
      </c>
      <c r="B3" s="6" t="n">
        <v>102284</v>
      </c>
    </row>
    <row r="4">
      <c r="A4" s="4" t="inlineStr">
        <is>
          <t>2022</t>
        </is>
      </c>
      <c r="B4" s="5" t="n">
        <v>163641</v>
      </c>
    </row>
    <row r="5">
      <c r="A5" s="4" t="inlineStr">
        <is>
          <t>2023</t>
        </is>
      </c>
      <c r="B5" s="5" t="n">
        <v>192881</v>
      </c>
    </row>
    <row r="6">
      <c r="A6" s="4" t="inlineStr">
        <is>
          <t>2024</t>
        </is>
      </c>
      <c r="B6" s="5" t="n">
        <v>200562</v>
      </c>
    </row>
    <row r="7">
      <c r="A7" s="4" t="inlineStr">
        <is>
          <t>2025 - 2027</t>
        </is>
      </c>
      <c r="B7" s="6" t="n">
        <v>7692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2068225</v>
      </c>
      <c r="C4" s="6" t="n">
        <v>2427912</v>
      </c>
    </row>
    <row r="5">
      <c r="A5" s="3" t="inlineStr">
        <is>
          <t>Adjustments to reconcile net income to net cash from operating activities</t>
        </is>
      </c>
    </row>
    <row r="6">
      <c r="A6" s="4" t="inlineStr">
        <is>
          <t>Provision for loan losses</t>
        </is>
      </c>
      <c r="B6" s="5" t="n">
        <v>200000</v>
      </c>
    </row>
    <row r="7">
      <c r="A7" s="4" t="inlineStr">
        <is>
          <t>Depreciation of premises and equipment</t>
        </is>
      </c>
      <c r="B7" s="5" t="n">
        <v>272562</v>
      </c>
      <c r="C7" s="5" t="n">
        <v>295865</v>
      </c>
    </row>
    <row r="8">
      <c r="A8" s="4" t="inlineStr">
        <is>
          <t>Amortization of deferred loan fees</t>
        </is>
      </c>
      <c r="B8" s="5" t="n">
        <v>723529</v>
      </c>
      <c r="C8" s="5" t="n">
        <v>449678</v>
      </c>
    </row>
    <row r="9">
      <c r="A9" s="4" t="inlineStr">
        <is>
          <t>Amortization of premiums and accretion of discounts on securities, net</t>
        </is>
      </c>
      <c r="B9" s="5" t="n">
        <v>178202</v>
      </c>
      <c r="C9" s="5" t="n">
        <v>114763</v>
      </c>
    </row>
    <row r="10">
      <c r="A10" s="4" t="inlineStr">
        <is>
          <t>Deferred income tax benefit</t>
        </is>
      </c>
      <c r="B10" s="5" t="n">
        <v>-837306</v>
      </c>
      <c r="C10" s="5" t="n">
        <v>-86119</v>
      </c>
    </row>
    <row r="11">
      <c r="A11" s="4" t="inlineStr">
        <is>
          <t>Contribution to the charitable foundation</t>
        </is>
      </c>
      <c r="B11" s="5" t="n">
        <v>2631500</v>
      </c>
    </row>
    <row r="12">
      <c r="A12" s="4" t="inlineStr">
        <is>
          <t>Increase in cash surrender value of bank owned life insurance</t>
        </is>
      </c>
      <c r="B12" s="5" t="n">
        <v>-369813</v>
      </c>
      <c r="C12" s="5" t="n">
        <v>-405640</v>
      </c>
    </row>
    <row r="13">
      <c r="A13" s="4" t="inlineStr">
        <is>
          <t>Employee stock ownership plan</t>
        </is>
      </c>
      <c r="B13" s="5" t="n">
        <v>218714</v>
      </c>
    </row>
    <row r="14">
      <c r="A14" s="3" t="inlineStr">
        <is>
          <t>Changes in</t>
        </is>
      </c>
    </row>
    <row r="15">
      <c r="A15" s="4" t="inlineStr">
        <is>
          <t>Accrued interest receivable</t>
        </is>
      </c>
      <c r="B15" s="5" t="n">
        <v>-834065</v>
      </c>
      <c r="C15" s="5" t="n">
        <v>-74592</v>
      </c>
    </row>
    <row r="16">
      <c r="A16" s="4" t="inlineStr">
        <is>
          <t>Net changes in other assets</t>
        </is>
      </c>
      <c r="B16" s="5" t="n">
        <v>1118377</v>
      </c>
      <c r="C16" s="5" t="n">
        <v>-219773</v>
      </c>
    </row>
    <row r="17">
      <c r="A17" s="4" t="inlineStr">
        <is>
          <t>Net changes in other liabilities</t>
        </is>
      </c>
      <c r="B17" s="5" t="n">
        <v>434135</v>
      </c>
      <c r="C17" s="5" t="n">
        <v>71748</v>
      </c>
    </row>
    <row r="18">
      <c r="A18" s="4" t="inlineStr">
        <is>
          <t>Net cash provided by operating activities</t>
        </is>
      </c>
      <c r="B18" s="5" t="n">
        <v>5804060</v>
      </c>
      <c r="C18" s="5" t="n">
        <v>2573842</v>
      </c>
    </row>
    <row r="19">
      <c r="A19" s="3" t="inlineStr">
        <is>
          <t>Cash flows from investing activities</t>
        </is>
      </c>
    </row>
    <row r="20">
      <c r="A20" s="4" t="inlineStr">
        <is>
          <t>Purchases of securities available for sale</t>
        </is>
      </c>
      <c r="C20" s="5" t="n">
        <v>-2544239</v>
      </c>
    </row>
    <row r="21">
      <c r="A21" s="4" t="inlineStr">
        <is>
          <t>Purchases of securities held to maturity</t>
        </is>
      </c>
      <c r="B21" s="5" t="n">
        <v>-25501413</v>
      </c>
      <c r="C21" s="5" t="n">
        <v>-6547395</v>
      </c>
    </row>
    <row r="22">
      <c r="A22" s="4" t="inlineStr">
        <is>
          <t>Maturities, calls, and repayments of securities available for sale</t>
        </is>
      </c>
      <c r="B22" s="5" t="n">
        <v>1684100</v>
      </c>
      <c r="C22" s="5" t="n">
        <v>2326169</v>
      </c>
    </row>
    <row r="23">
      <c r="A23" s="4" t="inlineStr">
        <is>
          <t>Maturities, calls, and repayments of securities held to maturity</t>
        </is>
      </c>
      <c r="B23" s="5" t="n">
        <v>24090287</v>
      </c>
      <c r="C23" s="5" t="n">
        <v>20502657</v>
      </c>
    </row>
    <row r="24">
      <c r="A24" s="4" t="inlineStr">
        <is>
          <t>Loans purchased</t>
        </is>
      </c>
      <c r="B24" s="5" t="n">
        <v>-1869667</v>
      </c>
      <c r="C24" s="5" t="n">
        <v>-12888107</v>
      </c>
    </row>
    <row r="25">
      <c r="A25" s="4" t="inlineStr">
        <is>
          <t>Net (increase) decrease in loans</t>
        </is>
      </c>
      <c r="B25" s="5" t="n">
        <v>-19587498</v>
      </c>
      <c r="C25" s="5" t="n">
        <v>1950872</v>
      </c>
    </row>
    <row r="26">
      <c r="A26" s="4" t="inlineStr">
        <is>
          <t>Death benefits proceeds from bank owned life insurance</t>
        </is>
      </c>
      <c r="B26" s="5" t="n">
        <v>863921</v>
      </c>
    </row>
    <row r="27">
      <c r="A27" s="4" t="inlineStr">
        <is>
          <t>Purchases of premises and equipment</t>
        </is>
      </c>
      <c r="B27" s="5" t="n">
        <v>-1746906</v>
      </c>
      <c r="C27" s="5" t="n">
        <v>-159294</v>
      </c>
    </row>
    <row r="28">
      <c r="A28" s="4" t="inlineStr">
        <is>
          <t>Purchase of FHLB stock</t>
        </is>
      </c>
      <c r="B28" s="5" t="n">
        <v>-1104100</v>
      </c>
      <c r="C28" s="5" t="n">
        <v>-4195300</v>
      </c>
    </row>
    <row r="29">
      <c r="A29" s="4" t="inlineStr">
        <is>
          <t>Redemption of FHLB stock</t>
        </is>
      </c>
      <c r="B29" s="5" t="n">
        <v>918700</v>
      </c>
      <c r="C29" s="5" t="n">
        <v>3206900</v>
      </c>
    </row>
    <row r="30">
      <c r="A30" s="4" t="inlineStr">
        <is>
          <t>Net cash (used in) provided by investing activities</t>
        </is>
      </c>
      <c r="B30" s="5" t="n">
        <v>-22252576</v>
      </c>
      <c r="C30" s="5" t="n">
        <v>1652263</v>
      </c>
    </row>
    <row r="31">
      <c r="A31" s="3" t="inlineStr">
        <is>
          <t>Cash flows from financing activities</t>
        </is>
      </c>
    </row>
    <row r="32">
      <c r="A32" s="4" t="inlineStr">
        <is>
          <t>Net increase (decrease) in deposits</t>
        </is>
      </c>
      <c r="B32" s="5" t="n">
        <v>4223579</v>
      </c>
      <c r="C32" s="5" t="n">
        <v>-12543876</v>
      </c>
    </row>
    <row r="33">
      <c r="A33" s="4" t="inlineStr">
        <is>
          <t>Net increase (decrease) in short-term FHLB advances</t>
        </is>
      </c>
      <c r="B33" s="5" t="n">
        <v>1000000</v>
      </c>
      <c r="C33" s="5" t="n">
        <v>-49000000</v>
      </c>
    </row>
    <row r="34">
      <c r="A34" s="4" t="inlineStr">
        <is>
          <t>Proceeds from long-term FHLB non-repo advances</t>
        </is>
      </c>
      <c r="B34" s="5" t="n">
        <v>15000000</v>
      </c>
      <c r="C34" s="5" t="n">
        <v>80000000</v>
      </c>
    </row>
    <row r="35">
      <c r="A35" s="4" t="inlineStr">
        <is>
          <t>Repayments of long-term FHLB non-repo advances</t>
        </is>
      </c>
      <c r="B35" s="5" t="n">
        <v>-8801564</v>
      </c>
      <c r="C35" s="5" t="n">
        <v>-8546206</v>
      </c>
    </row>
    <row r="36">
      <c r="A36" s="4" t="inlineStr">
        <is>
          <t>Loan to ESOP</t>
        </is>
      </c>
      <c r="B36" s="5" t="n">
        <v>-6022899</v>
      </c>
    </row>
    <row r="37">
      <c r="A37" s="4" t="inlineStr">
        <is>
          <t>Stock offering expenses</t>
        </is>
      </c>
      <c r="B37" s="5" t="n">
        <v>-1973312</v>
      </c>
    </row>
    <row r="38">
      <c r="A38" s="4" t="inlineStr">
        <is>
          <t>Return of unfilled stock offering subscriptions</t>
        </is>
      </c>
      <c r="B38" s="5" t="n">
        <v>-41505998</v>
      </c>
    </row>
    <row r="39">
      <c r="A39" s="4" t="inlineStr">
        <is>
          <t>Common stock issuance</t>
        </is>
      </c>
      <c r="B39" s="5" t="n">
        <v>7683507</v>
      </c>
    </row>
    <row r="40">
      <c r="A40" s="4" t="inlineStr">
        <is>
          <t>Subscription offering proceeds</t>
        </is>
      </c>
      <c r="C40" s="5" t="n">
        <v>90349840</v>
      </c>
    </row>
    <row r="41">
      <c r="A41" s="4" t="inlineStr">
        <is>
          <t>Net increase in advance payments from borrowers for taxes and insurance</t>
        </is>
      </c>
      <c r="B41" s="5" t="n">
        <v>-631617</v>
      </c>
      <c r="C41" s="5" t="n">
        <v>-1140906</v>
      </c>
    </row>
    <row r="42">
      <c r="A42" s="4" t="inlineStr">
        <is>
          <t>Net cash (used in) provided by financing activities</t>
        </is>
      </c>
      <c r="B42" s="5" t="n">
        <v>-31028304</v>
      </c>
      <c r="C42" s="5" t="n">
        <v>99118852</v>
      </c>
    </row>
    <row r="43">
      <c r="A43" s="4" t="inlineStr">
        <is>
          <t>Net (decrease) increase in cash and cash equivalents</t>
        </is>
      </c>
      <c r="B43" s="5" t="n">
        <v>-47476820</v>
      </c>
      <c r="C43" s="5" t="n">
        <v>103344957</v>
      </c>
    </row>
    <row r="44">
      <c r="A44" s="4" t="inlineStr">
        <is>
          <t>Cash and cash equivalents – beginning of year</t>
        </is>
      </c>
      <c r="B44" s="5" t="n">
        <v>127862559</v>
      </c>
      <c r="C44" s="5" t="n">
        <v>24517602</v>
      </c>
    </row>
    <row r="45">
      <c r="A45" s="4" t="inlineStr">
        <is>
          <t>Cash and cash equivalents – end of year</t>
        </is>
      </c>
      <c r="B45" s="5" t="n">
        <v>80385739</v>
      </c>
      <c r="C45" s="5" t="n">
        <v>127862559</v>
      </c>
    </row>
    <row r="46">
      <c r="A46" s="3" t="inlineStr">
        <is>
          <t>Supplemental cash flow information</t>
        </is>
      </c>
    </row>
    <row r="47">
      <c r="A47" s="4" t="inlineStr">
        <is>
          <t>Income taxes paid</t>
        </is>
      </c>
      <c r="B47" s="5" t="n">
        <v>1160000</v>
      </c>
      <c r="C47" s="5" t="n">
        <v>603000</v>
      </c>
    </row>
    <row r="48">
      <c r="A48" s="4" t="inlineStr">
        <is>
          <t>Interest paid</t>
        </is>
      </c>
      <c r="B48" s="6" t="n">
        <v>9855503</v>
      </c>
      <c r="C48" s="6" t="n">
        <v>119727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7" customWidth="1" min="2" max="2"/>
  </cols>
  <sheetData>
    <row r="1">
      <c r="A1" s="1" t="inlineStr">
        <is>
          <t>BENEFIT PLANS - Summary of ESOP shares (Detail)</t>
        </is>
      </c>
      <c r="B1" s="2" t="inlineStr">
        <is>
          <t>Dec. 31, 2020USD ($)shares</t>
        </is>
      </c>
    </row>
    <row r="2">
      <c r="A2" s="3" t="inlineStr">
        <is>
          <t>Compensation And Retirement Disclosure [Abstract]</t>
        </is>
      </c>
    </row>
    <row r="3">
      <c r="A3" s="4" t="inlineStr">
        <is>
          <t>Allocated shares</t>
        </is>
      </c>
      <c r="B3" s="5" t="n">
        <v>25792</v>
      </c>
    </row>
    <row r="4">
      <c r="A4" s="4" t="inlineStr">
        <is>
          <t>Unearned shares</t>
        </is>
      </c>
      <c r="B4" s="5" t="n">
        <v>489983</v>
      </c>
    </row>
    <row r="5">
      <c r="A5" s="4" t="inlineStr">
        <is>
          <t>Total ESOP shares</t>
        </is>
      </c>
      <c r="B5" s="5" t="n">
        <v>515775</v>
      </c>
    </row>
    <row r="6">
      <c r="A6" s="4" t="inlineStr">
        <is>
          <t>Fair value of unearned ESOP shares | $</t>
        </is>
      </c>
      <c r="B6" s="6" t="n">
        <v>43657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REGULATORY CAPITAL MATTERS - Additional Information (Detail) $ in Billions</t>
        </is>
      </c>
      <c r="B1" s="2" t="inlineStr">
        <is>
          <t>Jan. 01, 2020USD ($)</t>
        </is>
      </c>
      <c r="C1" s="2" t="inlineStr">
        <is>
          <t>Apr. 30, 2020</t>
        </is>
      </c>
      <c r="D1" s="2" t="inlineStr">
        <is>
          <t>Dec. 31, 2019</t>
        </is>
      </c>
      <c r="E1" s="2" t="inlineStr">
        <is>
          <t>Jan. 01, 2019</t>
        </is>
      </c>
    </row>
    <row r="2">
      <c r="A2" s="3" t="inlineStr">
        <is>
          <t>Compliance With Regulatory Capital Requirements Under Banking Regulations [Line Items]</t>
        </is>
      </c>
    </row>
    <row r="3">
      <c r="A3" s="4" t="inlineStr">
        <is>
          <t>Capital conservation buffer to risk weighted assets</t>
        </is>
      </c>
      <c r="E3" s="4" t="inlineStr">
        <is>
          <t>2.50%</t>
        </is>
      </c>
    </row>
    <row r="4">
      <c r="A4" s="4" t="inlineStr">
        <is>
          <t>Tier 1 Common equity to risk weighted assets</t>
        </is>
      </c>
      <c r="D4" s="8" t="n">
        <v>0.065</v>
      </c>
      <c r="E4" s="8" t="n">
        <v>0.07000000000000001</v>
      </c>
    </row>
    <row r="5">
      <c r="A5" s="4" t="inlineStr">
        <is>
          <t>Tier 1 capital to risk weighted assets</t>
        </is>
      </c>
      <c r="D5" s="8" t="n">
        <v>0.08</v>
      </c>
      <c r="E5" s="8" t="n">
        <v>0.08500000000000001</v>
      </c>
    </row>
    <row r="6">
      <c r="A6" s="4" t="inlineStr">
        <is>
          <t>Total capital to risk weighted assets</t>
        </is>
      </c>
      <c r="D6" s="8" t="n">
        <v>0.1</v>
      </c>
      <c r="E6" s="8" t="n">
        <v>0.105</v>
      </c>
    </row>
    <row r="7">
      <c r="A7" s="4" t="inlineStr">
        <is>
          <t>Leverage ratio</t>
        </is>
      </c>
      <c r="B7" s="9" t="n">
        <v>0.09</v>
      </c>
    </row>
    <row r="8">
      <c r="A8" s="4" t="inlineStr">
        <is>
          <t>Temporarily lowering CBLR requirement in 2020</t>
        </is>
      </c>
      <c r="C8" s="4" t="inlineStr">
        <is>
          <t>8.00%</t>
        </is>
      </c>
    </row>
    <row r="9">
      <c r="A9" s="4" t="inlineStr">
        <is>
          <t>Temporarily lowering CBLR requirement in 2021</t>
        </is>
      </c>
      <c r="C9" s="4" t="inlineStr">
        <is>
          <t>8.50%</t>
        </is>
      </c>
    </row>
    <row r="10">
      <c r="A10" s="4" t="inlineStr">
        <is>
          <t>Temporarily lowering CBLR requirement in 2022</t>
        </is>
      </c>
      <c r="C10" s="4" t="inlineStr">
        <is>
          <t>9.00%</t>
        </is>
      </c>
    </row>
    <row r="11">
      <c r="A11" s="4" t="inlineStr">
        <is>
          <t>Community bank leverage ratio requirement qualifying community banking organization minimum percentage</t>
        </is>
      </c>
      <c r="C11" s="4" t="inlineStr">
        <is>
          <t>1.00%</t>
        </is>
      </c>
    </row>
    <row r="12">
      <c r="A12" s="4" t="inlineStr">
        <is>
          <t>Maximum</t>
        </is>
      </c>
    </row>
    <row r="13">
      <c r="A13" s="3" t="inlineStr">
        <is>
          <t>Compliance With Regulatory Capital Requirements Under Banking Regulations [Line Items]</t>
        </is>
      </c>
    </row>
    <row r="14">
      <c r="A14" s="4" t="inlineStr">
        <is>
          <t>Total consolidated assets</t>
        </is>
      </c>
      <c r="B14" s="6" t="n">
        <v>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GULATORY CAPITAL MATTERS - Summary of actual and required capital amounts and ratios (Detail)</t>
        </is>
      </c>
      <c r="B1" s="2" t="inlineStr">
        <is>
          <t>Dec. 31, 2020USD ($)</t>
        </is>
      </c>
      <c r="C1" s="2" t="inlineStr">
        <is>
          <t>Dec. 31, 2019USD ($)</t>
        </is>
      </c>
      <c r="D1" s="2" t="inlineStr">
        <is>
          <t>Jan. 01, 2019</t>
        </is>
      </c>
    </row>
    <row r="2">
      <c r="A2" s="3" t="inlineStr">
        <is>
          <t>Regulatory Capital Matters [Abstract]</t>
        </is>
      </c>
    </row>
    <row r="3">
      <c r="A3" s="4" t="inlineStr">
        <is>
          <t>Tier 1 (Core) capital to average assets, Actual Amount</t>
        </is>
      </c>
      <c r="B3" s="6" t="n">
        <v>128741</v>
      </c>
      <c r="C3" s="6" t="n">
        <v>75292</v>
      </c>
    </row>
    <row r="4">
      <c r="A4" s="4" t="inlineStr">
        <is>
          <t>Tier 1 capital to average assets with bank, Actual Amount</t>
        </is>
      </c>
      <c r="B4" s="6" t="n">
        <v>101667</v>
      </c>
    </row>
    <row r="5">
      <c r="A5" s="4" t="inlineStr">
        <is>
          <t>Total capital to risk weighted assets, Actual Amount</t>
        </is>
      </c>
      <c r="C5" s="5" t="n">
        <v>77308</v>
      </c>
    </row>
    <row r="6">
      <c r="A6" s="4" t="inlineStr">
        <is>
          <t>Tier 1 (Core) capital to risk weighted assets, Actual Amount</t>
        </is>
      </c>
      <c r="C6" s="5" t="n">
        <v>75292</v>
      </c>
    </row>
    <row r="7">
      <c r="A7" s="4" t="inlineStr">
        <is>
          <t>Tier 1 Common Equity to risk weighted assets, Actual Amount</t>
        </is>
      </c>
      <c r="C7" s="6" t="n">
        <v>75292</v>
      </c>
    </row>
    <row r="8">
      <c r="A8" s="4" t="inlineStr">
        <is>
          <t>Tier 1 (Core) capital to average assets, Actual Ratio</t>
        </is>
      </c>
      <c r="B8" s="10" t="n">
        <v>0.1726</v>
      </c>
      <c r="C8" s="8" t="n">
        <v>0.108</v>
      </c>
    </row>
    <row r="9">
      <c r="A9" s="4" t="inlineStr">
        <is>
          <t>Tier 1 capital to average assets with bank, Actual Ratio</t>
        </is>
      </c>
      <c r="B9" s="10" t="n">
        <v>0.1363</v>
      </c>
    </row>
    <row r="10">
      <c r="A10" s="4" t="inlineStr">
        <is>
          <t>Total capital to risk weighted assets, Actual Ratio</t>
        </is>
      </c>
      <c r="C10" s="8" t="n">
        <v>0.178</v>
      </c>
    </row>
    <row r="11">
      <c r="A11" s="4" t="inlineStr">
        <is>
          <t>Tier 1 (Core) capital to risk weighted assets, Actual Ratio</t>
        </is>
      </c>
      <c r="C11" s="8" t="n">
        <v>0.173</v>
      </c>
    </row>
    <row r="12">
      <c r="A12" s="4" t="inlineStr">
        <is>
          <t>Tier 1 Common Equity to risk weighted assets, Actual Ratio</t>
        </is>
      </c>
      <c r="C12" s="8" t="n">
        <v>0.173</v>
      </c>
    </row>
    <row r="13">
      <c r="A13" s="4" t="inlineStr">
        <is>
          <t>Tier 1 (Core) capital to average assets, Required For Capital Adequacy Purposes Amount</t>
        </is>
      </c>
      <c r="B13" s="6" t="n">
        <v>59662</v>
      </c>
      <c r="C13" s="6" t="n">
        <v>17415</v>
      </c>
    </row>
    <row r="14">
      <c r="A14" s="4" t="inlineStr">
        <is>
          <t>Tier 1 capital to average assets with bank, Required For Capital Adequacy Purposes Amount</t>
        </is>
      </c>
      <c r="B14" s="6" t="n">
        <v>59662</v>
      </c>
    </row>
    <row r="15">
      <c r="A15" s="4" t="inlineStr">
        <is>
          <t>Total capital to risk weighted assets, Required For Capital Adequacy Purposes Amount</t>
        </is>
      </c>
      <c r="C15" s="5" t="n">
        <v>34831</v>
      </c>
    </row>
    <row r="16">
      <c r="A16" s="4" t="inlineStr">
        <is>
          <t>Tier 1 (Core) capital to risk weighted assets, Required for Capital Adequacy Purpose Amount</t>
        </is>
      </c>
      <c r="C16" s="5" t="n">
        <v>26123</v>
      </c>
    </row>
    <row r="17">
      <c r="A17" s="4" t="inlineStr">
        <is>
          <t>Tier 1 Common Equity to risk weighted assets, Required For Capital Adequacy Purposes Amount</t>
        </is>
      </c>
      <c r="C17" s="6" t="n">
        <v>19592</v>
      </c>
    </row>
    <row r="18">
      <c r="A18" s="4" t="inlineStr">
        <is>
          <t>Tier 1 (Core) capital to average assets, Required For Capital Adequacy Purposes Ratio</t>
        </is>
      </c>
      <c r="B18" s="8" t="n">
        <v>0.08</v>
      </c>
      <c r="C18" s="8" t="n">
        <v>0.04</v>
      </c>
    </row>
    <row r="19">
      <c r="A19" s="4" t="inlineStr">
        <is>
          <t>Tier 1 capital to average assets with bank, Required For Capital Adequacy Purposes Ratio</t>
        </is>
      </c>
      <c r="B19" s="8" t="n">
        <v>0.08</v>
      </c>
    </row>
    <row r="20">
      <c r="A20" s="4" t="inlineStr">
        <is>
          <t>Tier 1 capital to risk weighted assets</t>
        </is>
      </c>
      <c r="C20" s="8" t="n">
        <v>0.08</v>
      </c>
      <c r="D20" s="8" t="n">
        <v>0.08500000000000001</v>
      </c>
    </row>
    <row r="21">
      <c r="A21" s="4" t="inlineStr">
        <is>
          <t>Tier 1 (Core) capital to risk weighted assets, Required for Capital Adequacy Purpose Ratio</t>
        </is>
      </c>
      <c r="C21" s="8" t="n">
        <v>0.06</v>
      </c>
    </row>
    <row r="22">
      <c r="A22" s="4" t="inlineStr">
        <is>
          <t>Tier 1 Common Equity to risk weighted assets, Required For Capital Adequacy Purposes Ratio</t>
        </is>
      </c>
      <c r="C22" s="8" t="n">
        <v>0.045</v>
      </c>
    </row>
    <row r="23">
      <c r="A23" s="4" t="inlineStr">
        <is>
          <t>Total capital to risk weighted assets, To Be Well Capitalized Under Prompt Corrective Action Regulations Amount</t>
        </is>
      </c>
      <c r="C23" s="6" t="n">
        <v>43539</v>
      </c>
    </row>
    <row r="24">
      <c r="A24" s="4" t="inlineStr">
        <is>
          <t>Tier 1 (Core) capital to risk weighted assets, To Be Well Capitalized Under Prompt Corrective Action Regulations Amount</t>
        </is>
      </c>
      <c r="C24" s="5" t="n">
        <v>34831</v>
      </c>
    </row>
    <row r="25">
      <c r="A25" s="4" t="inlineStr">
        <is>
          <t>Tier 1 Common Equity to risk weighted assets, To Be Well Capitalized Under Prompt Corrective Action Regulations Amount</t>
        </is>
      </c>
      <c r="C25" s="5" t="n">
        <v>28300</v>
      </c>
    </row>
    <row r="26">
      <c r="A26" s="4" t="inlineStr">
        <is>
          <t>Tier 1 (Core) capital to average assets, To Be Well Capitalized Under Prompt Corrective Action Regulations Amount</t>
        </is>
      </c>
      <c r="C26" s="6" t="n">
        <v>21769</v>
      </c>
    </row>
    <row r="27">
      <c r="A27" s="4" t="inlineStr">
        <is>
          <t>Total capital to risk weighted assets</t>
        </is>
      </c>
      <c r="C27" s="8" t="n">
        <v>0.1</v>
      </c>
      <c r="D27" s="8" t="n">
        <v>0.105</v>
      </c>
    </row>
    <row r="28">
      <c r="A28" s="4" t="inlineStr">
        <is>
          <t>Tier 1 (Core) capital to risk weighted assets, To Be Well Capitalized Under Prompt Corrective Action Regulations Ratio</t>
        </is>
      </c>
      <c r="C28" s="8" t="n">
        <v>0.08</v>
      </c>
    </row>
    <row r="29">
      <c r="A29" s="4" t="inlineStr">
        <is>
          <t>Tier 1 Common equity to risk weighted assets</t>
        </is>
      </c>
      <c r="C29" s="8" t="n">
        <v>0.065</v>
      </c>
      <c r="D29" s="8" t="n">
        <v>0.07000000000000001</v>
      </c>
    </row>
    <row r="30">
      <c r="A30" s="4" t="inlineStr">
        <is>
          <t>Tier 1 (Core) capital to average assets, To Be Well Capitalized Under Prompt Corrective Action Regulations Ratio</t>
        </is>
      </c>
      <c r="C30" s="8"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firm commitments (Detail) - USD ($)</t>
        </is>
      </c>
      <c r="B1" s="2" t="inlineStr">
        <is>
          <t>Dec. 31, 2020</t>
        </is>
      </c>
      <c r="C1" s="2" t="inlineStr">
        <is>
          <t>Dec. 31, 2019</t>
        </is>
      </c>
    </row>
    <row r="2">
      <c r="A2" s="4" t="inlineStr">
        <is>
          <t>Fixed Rate</t>
        </is>
      </c>
    </row>
    <row r="3">
      <c r="A3" s="3" t="inlineStr">
        <is>
          <t>Commitments and Contingencies [Line Items]</t>
        </is>
      </c>
    </row>
    <row r="4">
      <c r="A4" s="4" t="inlineStr">
        <is>
          <t>Fair value, concentration of risk, commitments</t>
        </is>
      </c>
      <c r="B4" s="6" t="n">
        <v>12489000</v>
      </c>
      <c r="C4" s="6" t="n">
        <v>9341344</v>
      </c>
    </row>
    <row r="5">
      <c r="A5" s="4" t="inlineStr">
        <is>
          <t>Fixed Rate | Residential Mortgage Loans</t>
        </is>
      </c>
    </row>
    <row r="6">
      <c r="A6" s="3" t="inlineStr">
        <is>
          <t>Commitments and Contingencies [Line Items]</t>
        </is>
      </c>
    </row>
    <row r="7">
      <c r="A7" s="4" t="inlineStr">
        <is>
          <t>Fair value, concentration of risk, commitments</t>
        </is>
      </c>
      <c r="B7" s="5" t="n">
        <v>8524000</v>
      </c>
      <c r="C7" s="5" t="n">
        <v>5094500</v>
      </c>
    </row>
    <row r="8">
      <c r="A8" s="4" t="inlineStr">
        <is>
          <t>Fixed Rate | Commercial Real Estate</t>
        </is>
      </c>
    </row>
    <row r="9">
      <c r="A9" s="3" t="inlineStr">
        <is>
          <t>Commitments and Contingencies [Line Items]</t>
        </is>
      </c>
    </row>
    <row r="10">
      <c r="A10" s="4" t="inlineStr">
        <is>
          <t>Fair value, concentration of risk, commitments</t>
        </is>
      </c>
      <c r="B10" s="5" t="n">
        <v>1830000</v>
      </c>
      <c r="C10" s="5" t="n">
        <v>255000</v>
      </c>
    </row>
    <row r="11">
      <c r="A11" s="4" t="inlineStr">
        <is>
          <t>Fixed Rate | Commercial and Industrial</t>
        </is>
      </c>
    </row>
    <row r="12">
      <c r="A12" s="3" t="inlineStr">
        <is>
          <t>Commitments and Contingencies [Line Items]</t>
        </is>
      </c>
    </row>
    <row r="13">
      <c r="A13" s="4" t="inlineStr">
        <is>
          <t>Fair value, concentration of risk, commitments</t>
        </is>
      </c>
      <c r="C13" s="5" t="n">
        <v>3991844</v>
      </c>
    </row>
    <row r="14">
      <c r="A14" s="4" t="inlineStr">
        <is>
          <t>Fixed Rate | Home Equity Line of Credit</t>
        </is>
      </c>
    </row>
    <row r="15">
      <c r="A15" s="3" t="inlineStr">
        <is>
          <t>Commitments and Contingencies [Line Items]</t>
        </is>
      </c>
    </row>
    <row r="16">
      <c r="A16" s="4" t="inlineStr">
        <is>
          <t>Fair value, concentration of risk, commitments</t>
        </is>
      </c>
      <c r="B16" s="5" t="n">
        <v>2135000</v>
      </c>
    </row>
    <row r="17">
      <c r="A17" s="4" t="inlineStr">
        <is>
          <t>Variable Rate</t>
        </is>
      </c>
    </row>
    <row r="18">
      <c r="A18" s="3" t="inlineStr">
        <is>
          <t>Commitments and Contingencies [Line Items]</t>
        </is>
      </c>
    </row>
    <row r="19">
      <c r="A19" s="4" t="inlineStr">
        <is>
          <t>Fair value, concentration of risk, commitments</t>
        </is>
      </c>
      <c r="B19" s="5" t="n">
        <v>6175000</v>
      </c>
      <c r="C19" s="5" t="n">
        <v>1969000</v>
      </c>
    </row>
    <row r="20">
      <c r="A20" s="4" t="inlineStr">
        <is>
          <t>Variable Rate | Residential Mortgage Loans</t>
        </is>
      </c>
    </row>
    <row r="21">
      <c r="A21" s="3" t="inlineStr">
        <is>
          <t>Commitments and Contingencies [Line Items]</t>
        </is>
      </c>
    </row>
    <row r="22">
      <c r="A22" s="4" t="inlineStr">
        <is>
          <t>Fair value, concentration of risk, commitments</t>
        </is>
      </c>
      <c r="B22" s="5" t="n">
        <v>1500000</v>
      </c>
      <c r="C22" s="5" t="n">
        <v>992000</v>
      </c>
    </row>
    <row r="23">
      <c r="A23" s="4" t="inlineStr">
        <is>
          <t>Variable Rate | Commercial Real Estate</t>
        </is>
      </c>
    </row>
    <row r="24">
      <c r="A24" s="3" t="inlineStr">
        <is>
          <t>Commitments and Contingencies [Line Items]</t>
        </is>
      </c>
    </row>
    <row r="25">
      <c r="A25" s="4" t="inlineStr">
        <is>
          <t>Fair value, concentration of risk, commitments</t>
        </is>
      </c>
      <c r="B25" s="6" t="n">
        <v>4675000</v>
      </c>
    </row>
    <row r="26">
      <c r="A26" s="4" t="inlineStr">
        <is>
          <t>Variable Rate | Home Equity Loans</t>
        </is>
      </c>
    </row>
    <row r="27">
      <c r="A27" s="3" t="inlineStr">
        <is>
          <t>Commitments and Contingencies [Line Items]</t>
        </is>
      </c>
    </row>
    <row r="28">
      <c r="A28" s="4" t="inlineStr">
        <is>
          <t>Fair value, concentration of risk, commitments</t>
        </is>
      </c>
      <c r="C28" s="6" t="n">
        <v>97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0</t>
        </is>
      </c>
      <c r="C2" s="2" t="inlineStr">
        <is>
          <t>Dec. 31, 2019</t>
        </is>
      </c>
    </row>
    <row r="3">
      <c r="A3" s="3" t="inlineStr">
        <is>
          <t>Commitments and Contingencies [Line Items]</t>
        </is>
      </c>
    </row>
    <row r="4">
      <c r="A4" s="4" t="inlineStr">
        <is>
          <t>Operating leases, rent expense</t>
        </is>
      </c>
      <c r="B4" s="6" t="n">
        <v>39195</v>
      </c>
      <c r="C4" s="6" t="n">
        <v>37467</v>
      </c>
    </row>
    <row r="5">
      <c r="A5" s="4" t="inlineStr">
        <is>
          <t>Home Equity and Other</t>
        </is>
      </c>
    </row>
    <row r="6">
      <c r="A6" s="3" t="inlineStr">
        <is>
          <t>Commitments and Contingencies [Line Items]</t>
        </is>
      </c>
    </row>
    <row r="7">
      <c r="A7" s="4" t="inlineStr">
        <is>
          <t>Undisbursed loan funds</t>
        </is>
      </c>
      <c r="B7" s="5" t="n">
        <v>41774944</v>
      </c>
      <c r="C7" s="5" t="n">
        <v>43225911</v>
      </c>
    </row>
    <row r="8">
      <c r="A8" s="4" t="inlineStr">
        <is>
          <t>Business Line of Credit</t>
        </is>
      </c>
    </row>
    <row r="9">
      <c r="A9" s="3" t="inlineStr">
        <is>
          <t>Commitments and Contingencies [Line Items]</t>
        </is>
      </c>
    </row>
    <row r="10">
      <c r="A10" s="4" t="inlineStr">
        <is>
          <t>Undisbursed loan funds</t>
        </is>
      </c>
      <c r="B10" s="6" t="n">
        <v>427827</v>
      </c>
      <c r="C10" s="6" t="n">
        <v>421135</v>
      </c>
    </row>
    <row r="11">
      <c r="A11" s="4" t="inlineStr">
        <is>
          <t>Minimum</t>
        </is>
      </c>
    </row>
    <row r="12">
      <c r="A12" s="3" t="inlineStr">
        <is>
          <t>Commitments and Contingencies [Line Items]</t>
        </is>
      </c>
    </row>
    <row r="13">
      <c r="A13" s="4" t="inlineStr">
        <is>
          <t>Interest rate</t>
        </is>
      </c>
      <c r="B13" s="4" t="inlineStr">
        <is>
          <t>2.99%</t>
        </is>
      </c>
    </row>
    <row r="14">
      <c r="A14" s="4" t="inlineStr">
        <is>
          <t>Maturity term</t>
        </is>
      </c>
      <c r="B14" s="4" t="inlineStr">
        <is>
          <t>10 years</t>
        </is>
      </c>
    </row>
    <row r="15">
      <c r="A15" s="4" t="inlineStr">
        <is>
          <t>Maximum</t>
        </is>
      </c>
    </row>
    <row r="16">
      <c r="A16" s="3" t="inlineStr">
        <is>
          <t>Commitments and Contingencies [Line Items]</t>
        </is>
      </c>
    </row>
    <row r="17">
      <c r="A17" s="4" t="inlineStr">
        <is>
          <t>Interest rate</t>
        </is>
      </c>
      <c r="B17" s="4" t="inlineStr">
        <is>
          <t>4.00%</t>
        </is>
      </c>
    </row>
    <row r="18">
      <c r="A18" s="4" t="inlineStr">
        <is>
          <t>Maturity term</t>
        </is>
      </c>
      <c r="B18" s="4" t="inlineStr">
        <is>
          <t>3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t>
        </is>
      </c>
      <c r="B1" s="2" t="inlineStr">
        <is>
          <t>Dec. 31, 2020</t>
        </is>
      </c>
      <c r="C1" s="2" t="inlineStr">
        <is>
          <t>Dec. 31, 2019</t>
        </is>
      </c>
    </row>
    <row r="2">
      <c r="A2" s="3" t="inlineStr">
        <is>
          <t>Fair Value, Balance Sheet Grouping, Financial Statement Captions [Line Items]</t>
        </is>
      </c>
    </row>
    <row r="3">
      <c r="A3" s="4" t="inlineStr">
        <is>
          <t>Securities available for sale</t>
        </is>
      </c>
      <c r="B3" s="6" t="n">
        <v>11870508</v>
      </c>
      <c r="C3" s="6" t="n">
        <v>13748561</v>
      </c>
    </row>
    <row r="4">
      <c r="A4" s="4" t="inlineStr">
        <is>
          <t>MBSs – residential</t>
        </is>
      </c>
    </row>
    <row r="5">
      <c r="A5" s="3" t="inlineStr">
        <is>
          <t>Fair Value, Balance Sheet Grouping, Financial Statement Captions [Line Items]</t>
        </is>
      </c>
    </row>
    <row r="6">
      <c r="A6" s="4" t="inlineStr">
        <is>
          <t>Securities available for sale</t>
        </is>
      </c>
      <c r="B6" s="5" t="n">
        <v>5471452</v>
      </c>
      <c r="C6" s="5" t="n">
        <v>6837704</v>
      </c>
    </row>
    <row r="7">
      <c r="A7" s="4" t="inlineStr">
        <is>
          <t>Fair Value, Recurring Basis | Significant Other Observable Inputs (Level 2)</t>
        </is>
      </c>
    </row>
    <row r="8">
      <c r="A8" s="3" t="inlineStr">
        <is>
          <t>Fair Value, Balance Sheet Grouping, Financial Statement Captions [Line Items]</t>
        </is>
      </c>
    </row>
    <row r="9">
      <c r="A9" s="4" t="inlineStr">
        <is>
          <t>Securities available for sale</t>
        </is>
      </c>
      <c r="B9" s="5" t="n">
        <v>11870508</v>
      </c>
      <c r="C9" s="5" t="n">
        <v>13748561</v>
      </c>
    </row>
    <row r="10">
      <c r="A10" s="4" t="inlineStr">
        <is>
          <t>Fair Value, Recurring Basis | Corporate Bonds | Significant Other Observable Inputs (Level 2)</t>
        </is>
      </c>
    </row>
    <row r="11">
      <c r="A11" s="3" t="inlineStr">
        <is>
          <t>Fair Value, Balance Sheet Grouping, Financial Statement Captions [Line Items]</t>
        </is>
      </c>
    </row>
    <row r="12">
      <c r="A12" s="4" t="inlineStr">
        <is>
          <t>Securities available for sale</t>
        </is>
      </c>
      <c r="B12" s="5" t="n">
        <v>6399056</v>
      </c>
      <c r="C12" s="5" t="n">
        <v>6910857</v>
      </c>
    </row>
    <row r="13">
      <c r="A13" s="4" t="inlineStr">
        <is>
          <t>Fair Value, Recurring Basis | MBSs – residential | Significant Other Observable Inputs (Level 2)</t>
        </is>
      </c>
    </row>
    <row r="14">
      <c r="A14" s="3" t="inlineStr">
        <is>
          <t>Fair Value, Balance Sheet Grouping, Financial Statement Captions [Line Items]</t>
        </is>
      </c>
    </row>
    <row r="15">
      <c r="A15" s="4" t="inlineStr">
        <is>
          <t>Securities available for sale</t>
        </is>
      </c>
      <c r="B15" s="5" t="n">
        <v>5471452</v>
      </c>
      <c r="C15" s="5" t="n">
        <v>6837704</v>
      </c>
    </row>
    <row r="16">
      <c r="A16" s="4" t="inlineStr">
        <is>
          <t>Fair Value, Recurring Basis | Carrying Value</t>
        </is>
      </c>
    </row>
    <row r="17">
      <c r="A17" s="3" t="inlineStr">
        <is>
          <t>Fair Value, Balance Sheet Grouping, Financial Statement Captions [Line Items]</t>
        </is>
      </c>
    </row>
    <row r="18">
      <c r="A18" s="4" t="inlineStr">
        <is>
          <t>Securities available for sale</t>
        </is>
      </c>
      <c r="B18" s="5" t="n">
        <v>11870508</v>
      </c>
      <c r="C18" s="5" t="n">
        <v>13748561</v>
      </c>
    </row>
    <row r="19">
      <c r="A19" s="4" t="inlineStr">
        <is>
          <t>Fair Value, Recurring Basis | Carrying Value | Corporate Bonds</t>
        </is>
      </c>
    </row>
    <row r="20">
      <c r="A20" s="3" t="inlineStr">
        <is>
          <t>Fair Value, Balance Sheet Grouping, Financial Statement Captions [Line Items]</t>
        </is>
      </c>
    </row>
    <row r="21">
      <c r="A21" s="4" t="inlineStr">
        <is>
          <t>Securities available for sale</t>
        </is>
      </c>
      <c r="B21" s="5" t="n">
        <v>6399056</v>
      </c>
      <c r="C21" s="5" t="n">
        <v>6910857</v>
      </c>
    </row>
    <row r="22">
      <c r="A22" s="4" t="inlineStr">
        <is>
          <t>Fair Value, Recurring Basis | Carrying Value | MBSs – residential</t>
        </is>
      </c>
    </row>
    <row r="23">
      <c r="A23" s="3" t="inlineStr">
        <is>
          <t>Fair Value, Balance Sheet Grouping, Financial Statement Captions [Line Items]</t>
        </is>
      </c>
    </row>
    <row r="24">
      <c r="A24" s="4" t="inlineStr">
        <is>
          <t>Securities available for sale</t>
        </is>
      </c>
      <c r="B24" s="6" t="n">
        <v>5471452</v>
      </c>
      <c r="C24" s="6" t="n">
        <v>68377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 - USD ($)</t>
        </is>
      </c>
      <c r="B1" s="2" t="inlineStr">
        <is>
          <t>Dec. 31, 2020</t>
        </is>
      </c>
      <c r="C1" s="2" t="inlineStr">
        <is>
          <t>Dec. 31, 2019</t>
        </is>
      </c>
    </row>
    <row r="2">
      <c r="A2" s="4" t="inlineStr">
        <is>
          <t>Fair Value, Non-recurring Basis</t>
        </is>
      </c>
    </row>
    <row r="3">
      <c r="A3" s="3" t="inlineStr">
        <is>
          <t>Fair Value, Balance Sheet Grouping, Financial Statement Captions [Line Items]</t>
        </is>
      </c>
    </row>
    <row r="4">
      <c r="A4" s="4" t="inlineStr">
        <is>
          <t>Assets measured at fair value</t>
        </is>
      </c>
      <c r="B4" s="6" t="n">
        <v>0</v>
      </c>
      <c r="C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financial instruments (Detail) - USD ($)</t>
        </is>
      </c>
      <c r="B1" s="2" t="inlineStr">
        <is>
          <t>Dec. 31, 2020</t>
        </is>
      </c>
      <c r="C1" s="2" t="inlineStr">
        <is>
          <t>Dec. 31, 2019</t>
        </is>
      </c>
    </row>
    <row r="2">
      <c r="A2" s="3" t="inlineStr">
        <is>
          <t>Financial instruments - assets</t>
        </is>
      </c>
    </row>
    <row r="3">
      <c r="A3" s="4" t="inlineStr">
        <is>
          <t>Cash and cash equivalents, fair value disclosure</t>
        </is>
      </c>
      <c r="B3" s="6" t="n">
        <v>80386000</v>
      </c>
      <c r="C3" s="6" t="n">
        <v>127863000</v>
      </c>
    </row>
    <row r="4">
      <c r="A4" s="4" t="inlineStr">
        <is>
          <t>Investment securities held-to-maturity</t>
        </is>
      </c>
      <c r="B4" s="5" t="n">
        <v>58872451</v>
      </c>
      <c r="C4" s="5" t="n">
        <v>56582299</v>
      </c>
    </row>
    <row r="5">
      <c r="A5" s="4" t="inlineStr">
        <is>
          <t>Loans</t>
        </is>
      </c>
      <c r="B5" s="5" t="n">
        <v>544392000</v>
      </c>
      <c r="C5" s="5" t="n">
        <v>538029000</v>
      </c>
    </row>
    <row r="6">
      <c r="A6" s="3" t="inlineStr">
        <is>
          <t>Financial instruments - liabilities</t>
        </is>
      </c>
    </row>
    <row r="7">
      <c r="A7" s="4" t="inlineStr">
        <is>
          <t>Certificates of deposit</t>
        </is>
      </c>
      <c r="B7" s="5" t="n">
        <v>359465000</v>
      </c>
      <c r="C7" s="5" t="n">
        <v>400581000</v>
      </c>
    </row>
    <row r="8">
      <c r="A8" s="4" t="inlineStr">
        <is>
          <t>NOW, money market and savings accounts</t>
        </is>
      </c>
      <c r="B8" s="5" t="n">
        <v>145609000</v>
      </c>
      <c r="C8" s="5" t="n">
        <v>97568000</v>
      </c>
    </row>
    <row r="9">
      <c r="A9" s="4" t="inlineStr">
        <is>
          <t>Borrowings</t>
        </is>
      </c>
      <c r="B9" s="5" t="n">
        <v>106159000</v>
      </c>
      <c r="C9" s="5" t="n">
        <v>96892000</v>
      </c>
    </row>
    <row r="10">
      <c r="A10" s="4" t="inlineStr">
        <is>
          <t>Fair Value Measurement Placement (Level 1)</t>
        </is>
      </c>
    </row>
    <row r="11">
      <c r="A11" s="3" t="inlineStr">
        <is>
          <t>Financial instruments - assets</t>
        </is>
      </c>
    </row>
    <row r="12">
      <c r="A12" s="4" t="inlineStr">
        <is>
          <t>Cash and cash equivalents, fair value disclosure</t>
        </is>
      </c>
      <c r="B12" s="5" t="n">
        <v>80386000</v>
      </c>
      <c r="C12" s="5" t="n">
        <v>127583000</v>
      </c>
    </row>
    <row r="13">
      <c r="A13" s="4" t="inlineStr">
        <is>
          <t>Fair Value Measurement Placement (Level 2)</t>
        </is>
      </c>
    </row>
    <row r="14">
      <c r="A14" s="3" t="inlineStr">
        <is>
          <t>Financial instruments - assets</t>
        </is>
      </c>
    </row>
    <row r="15">
      <c r="A15" s="4" t="inlineStr">
        <is>
          <t>Investment securities held-to-maturity</t>
        </is>
      </c>
      <c r="B15" s="5" t="n">
        <v>58872000</v>
      </c>
      <c r="C15" s="5" t="n">
        <v>56582000</v>
      </c>
    </row>
    <row r="16">
      <c r="A16" s="3" t="inlineStr">
        <is>
          <t>Financial instruments - liabilities</t>
        </is>
      </c>
    </row>
    <row r="17">
      <c r="A17" s="4" t="inlineStr">
        <is>
          <t>Certificates of deposit</t>
        </is>
      </c>
      <c r="B17" s="5" t="n">
        <v>359465000</v>
      </c>
      <c r="C17" s="5" t="n">
        <v>402513000</v>
      </c>
    </row>
    <row r="18">
      <c r="A18" s="4" t="inlineStr">
        <is>
          <t>NOW, money market and savings accounts</t>
        </is>
      </c>
      <c r="B18" s="5" t="n">
        <v>145609000</v>
      </c>
      <c r="C18" s="5" t="n">
        <v>97568000</v>
      </c>
    </row>
    <row r="19">
      <c r="A19" s="4" t="inlineStr">
        <is>
          <t>Borrowings</t>
        </is>
      </c>
      <c r="B19" s="5" t="n">
        <v>106159000</v>
      </c>
      <c r="C19" s="5" t="n">
        <v>96892000</v>
      </c>
    </row>
    <row r="20">
      <c r="A20" s="4" t="inlineStr">
        <is>
          <t>Fair Value Measurement Placement (Level 3)</t>
        </is>
      </c>
    </row>
    <row r="21">
      <c r="A21" s="3" t="inlineStr">
        <is>
          <t>Financial instruments - assets</t>
        </is>
      </c>
    </row>
    <row r="22">
      <c r="A22" s="4" t="inlineStr">
        <is>
          <t>Loans</t>
        </is>
      </c>
      <c r="B22" s="5" t="n">
        <v>544392000</v>
      </c>
      <c r="C22" s="5" t="n">
        <v>530956000</v>
      </c>
    </row>
    <row r="23">
      <c r="A23" s="4" t="inlineStr">
        <is>
          <t>Carrying Value</t>
        </is>
      </c>
    </row>
    <row r="24">
      <c r="A24" s="3" t="inlineStr">
        <is>
          <t>Financial instruments - assets</t>
        </is>
      </c>
    </row>
    <row r="25">
      <c r="A25" s="4" t="inlineStr">
        <is>
          <t>Cash and cash equivalents, fair value disclosure</t>
        </is>
      </c>
      <c r="B25" s="5" t="n">
        <v>80386000</v>
      </c>
      <c r="C25" s="5" t="n">
        <v>127863000</v>
      </c>
    </row>
    <row r="26">
      <c r="A26" s="4" t="inlineStr">
        <is>
          <t>Investment securities held-to-maturity</t>
        </is>
      </c>
      <c r="B26" s="5" t="n">
        <v>57504000</v>
      </c>
      <c r="C26" s="5" t="n">
        <v>56093000</v>
      </c>
    </row>
    <row r="27">
      <c r="A27" s="4" t="inlineStr">
        <is>
          <t>Loans</t>
        </is>
      </c>
      <c r="B27" s="5" t="n">
        <v>557691000</v>
      </c>
      <c r="C27" s="5" t="n">
        <v>537157000</v>
      </c>
    </row>
    <row r="28">
      <c r="A28" s="3" t="inlineStr">
        <is>
          <t>Financial instruments - liabilities</t>
        </is>
      </c>
    </row>
    <row r="29">
      <c r="A29" s="4" t="inlineStr">
        <is>
          <t>Certificates of deposit</t>
        </is>
      </c>
      <c r="B29" s="5" t="n">
        <v>356364000</v>
      </c>
      <c r="C29" s="5" t="n">
        <v>400181000</v>
      </c>
    </row>
    <row r="30">
      <c r="A30" s="4" t="inlineStr">
        <is>
          <t>NOW, money market and savings accounts</t>
        </is>
      </c>
      <c r="B30" s="5" t="n">
        <v>145609000</v>
      </c>
      <c r="C30" s="5" t="n">
        <v>97568000</v>
      </c>
    </row>
    <row r="31">
      <c r="A31" s="4" t="inlineStr">
        <is>
          <t>Borrowings</t>
        </is>
      </c>
      <c r="B31" s="6" t="n">
        <v>104291000</v>
      </c>
      <c r="C31" s="6" t="n">
        <v>9709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Summary of accumulated other comprehensive income (loss) (Detail) - USD ($)</t>
        </is>
      </c>
      <c r="B1" s="2" t="inlineStr">
        <is>
          <t>Dec. 31, 2020</t>
        </is>
      </c>
      <c r="C1" s="2" t="inlineStr">
        <is>
          <t>Dec. 31, 2019</t>
        </is>
      </c>
      <c r="D1" s="2" t="inlineStr">
        <is>
          <t>Dec. 31, 2018</t>
        </is>
      </c>
    </row>
    <row r="2">
      <c r="A2" s="3" t="inlineStr">
        <is>
          <t>Accumulated Other Comprehensive Income (Loss) [Line Items]</t>
        </is>
      </c>
    </row>
    <row r="3">
      <c r="A3" s="4" t="inlineStr">
        <is>
          <t>Net of tax amount</t>
        </is>
      </c>
      <c r="B3" s="6" t="n">
        <v>128468076</v>
      </c>
      <c r="C3" s="6" t="n">
        <v>74977847</v>
      </c>
      <c r="D3" s="6" t="n">
        <v>72477768</v>
      </c>
    </row>
    <row r="4">
      <c r="A4" s="4" t="inlineStr">
        <is>
          <t>Net Unrealized Gain of Securities Available for Sale</t>
        </is>
      </c>
    </row>
    <row r="5">
      <c r="A5" s="3" t="inlineStr">
        <is>
          <t>Accumulated Other Comprehensive Income (Loss) [Line Items]</t>
        </is>
      </c>
    </row>
    <row r="6">
      <c r="A6" s="4" t="inlineStr">
        <is>
          <t>Before tax</t>
        </is>
      </c>
      <c r="B6" s="5" t="n">
        <v>139893</v>
      </c>
      <c r="C6" s="5" t="n">
        <v>155644</v>
      </c>
    </row>
    <row r="7">
      <c r="A7" s="4" t="inlineStr">
        <is>
          <t>Tax effect</t>
        </is>
      </c>
      <c r="B7" s="5" t="n">
        <v>-39324</v>
      </c>
      <c r="C7" s="5" t="n">
        <v>-43752</v>
      </c>
    </row>
    <row r="8">
      <c r="A8" s="4" t="inlineStr">
        <is>
          <t>Net of tax amount</t>
        </is>
      </c>
      <c r="B8" s="5" t="n">
        <v>100569</v>
      </c>
      <c r="C8" s="5" t="n">
        <v>111892</v>
      </c>
    </row>
    <row r="9">
      <c r="A9" s="4" t="inlineStr">
        <is>
          <t>Benefit Plans Adjustments</t>
        </is>
      </c>
    </row>
    <row r="10">
      <c r="A10" s="3" t="inlineStr">
        <is>
          <t>Accumulated Other Comprehensive Income (Loss) [Line Items]</t>
        </is>
      </c>
    </row>
    <row r="11">
      <c r="A11" s="4" t="inlineStr">
        <is>
          <t>Before tax</t>
        </is>
      </c>
      <c r="B11" s="5" t="n">
        <v>-519662</v>
      </c>
      <c r="C11" s="5" t="n">
        <v>-591960</v>
      </c>
    </row>
    <row r="12">
      <c r="A12" s="4" t="inlineStr">
        <is>
          <t>Tax effect</t>
        </is>
      </c>
      <c r="B12" s="5" t="n">
        <v>146080</v>
      </c>
      <c r="C12" s="5" t="n">
        <v>166403</v>
      </c>
    </row>
    <row r="13">
      <c r="A13" s="4" t="inlineStr">
        <is>
          <t>Net of tax amount</t>
        </is>
      </c>
      <c r="B13" s="5" t="n">
        <v>-373582</v>
      </c>
      <c r="C13" s="5" t="n">
        <v>-425557</v>
      </c>
    </row>
    <row r="14">
      <c r="A14" s="4" t="inlineStr">
        <is>
          <t>Accumulated Other Comprehensive Loss</t>
        </is>
      </c>
    </row>
    <row r="15">
      <c r="A15" s="3" t="inlineStr">
        <is>
          <t>Accumulated Other Comprehensive Income (Loss) [Line Items]</t>
        </is>
      </c>
    </row>
    <row r="16">
      <c r="A16" s="4" t="inlineStr">
        <is>
          <t>Net of tax amount</t>
        </is>
      </c>
      <c r="B16" s="6" t="n">
        <v>-273013</v>
      </c>
      <c r="C16" s="6" t="n">
        <v>-313665</v>
      </c>
      <c r="D16" s="6" t="n">
        <v>-3171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 - Additional Information (Detail) - USD ($)</t>
        </is>
      </c>
      <c r="B1" s="2" t="inlineStr">
        <is>
          <t>Feb. 28, 2021</t>
        </is>
      </c>
      <c r="C1" s="2" t="inlineStr">
        <is>
          <t>Jan. 15, 2020</t>
        </is>
      </c>
      <c r="D1" s="2" t="inlineStr">
        <is>
          <t>Dec. 31, 2020</t>
        </is>
      </c>
      <c r="E1" s="2" t="inlineStr">
        <is>
          <t>Dec. 31, 2019</t>
        </is>
      </c>
      <c r="F1" s="2" t="inlineStr">
        <is>
          <t>Dec. 31, 2018</t>
        </is>
      </c>
    </row>
    <row r="2">
      <c r="A2" s="3" t="inlineStr">
        <is>
          <t>Subsequent Event [Line Items]</t>
        </is>
      </c>
    </row>
    <row r="3">
      <c r="A3" s="4" t="inlineStr">
        <is>
          <t>Assets</t>
        </is>
      </c>
      <c r="D3" s="6" t="n">
        <v>740904878</v>
      </c>
      <c r="E3" s="6" t="n">
        <v>766612254</v>
      </c>
    </row>
    <row r="4">
      <c r="A4" s="4" t="inlineStr">
        <is>
          <t>Deposits</t>
        </is>
      </c>
      <c r="D4" s="5" t="n">
        <v>501973031</v>
      </c>
      <c r="E4" s="5" t="n">
        <v>497749452</v>
      </c>
    </row>
    <row r="5">
      <c r="A5" s="4" t="inlineStr">
        <is>
          <t>Stockholders' equity</t>
        </is>
      </c>
      <c r="D5" s="6" t="n">
        <v>128468076</v>
      </c>
      <c r="E5" s="6" t="n">
        <v>74977847</v>
      </c>
      <c r="F5" s="6" t="n">
        <v>72477768</v>
      </c>
    </row>
    <row r="6">
      <c r="A6" s="4" t="inlineStr">
        <is>
          <t>Issuance of common stock for initial public offering, net of expenses, shares</t>
        </is>
      </c>
      <c r="C6" s="5" t="n">
        <v>5657735</v>
      </c>
    </row>
    <row r="7">
      <c r="A7" s="4" t="inlineStr">
        <is>
          <t>Bogota Savings Bank Charitable Foundation Inc.</t>
        </is>
      </c>
    </row>
    <row r="8">
      <c r="A8" s="3" t="inlineStr">
        <is>
          <t>Subsequent Event [Line Items]</t>
        </is>
      </c>
    </row>
    <row r="9">
      <c r="A9" s="4" t="inlineStr">
        <is>
          <t>Issuance of common stock for initial public offering, net of expenses, shares</t>
        </is>
      </c>
      <c r="C9" s="5" t="n">
        <v>263150</v>
      </c>
    </row>
    <row r="10">
      <c r="A10" s="4" t="inlineStr">
        <is>
          <t>Bogota Savings Bank Charitable Foundation Inc. | Subsequent Event</t>
        </is>
      </c>
    </row>
    <row r="11">
      <c r="A11" s="3" t="inlineStr">
        <is>
          <t>Subsequent Event [Line Items]</t>
        </is>
      </c>
    </row>
    <row r="12">
      <c r="A12" s="4" t="inlineStr">
        <is>
          <t>Assets</t>
        </is>
      </c>
      <c r="B12" s="6" t="n">
        <v>106000000</v>
      </c>
    </row>
    <row r="13">
      <c r="A13" s="4" t="inlineStr">
        <is>
          <t>Deposits</t>
        </is>
      </c>
      <c r="B13" s="5" t="n">
        <v>82000000</v>
      </c>
    </row>
    <row r="14">
      <c r="A14" s="4" t="inlineStr">
        <is>
          <t>Stockholders' equity</t>
        </is>
      </c>
      <c r="B14" s="6" t="n">
        <v>14000000</v>
      </c>
    </row>
    <row r="15">
      <c r="A15" s="4" t="inlineStr">
        <is>
          <t>Bogota Financial MHC | Subsequent Event</t>
        </is>
      </c>
    </row>
    <row r="16">
      <c r="A16" s="3" t="inlineStr">
        <is>
          <t>Subsequent Event [Line Items]</t>
        </is>
      </c>
    </row>
    <row r="17">
      <c r="A17" s="4" t="inlineStr">
        <is>
          <t>Issuance of common stock for initial public offering, net of expenses, shares</t>
        </is>
      </c>
      <c r="B17" s="5" t="n">
        <v>12679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ature of Operations and Principles of Consolidation Bogota Securities Corp. was formed for the purpose of buying, selling and holding investment securities. Bogota Properties, LLC was inactive at December 31, 2020 and 2019. The Bank generally grants residential, commercial and consumer loans to, and accepts deposits from, customers in New Jersey. The debtors’ ability to repay loans is dependent upon the region’s economy and the borrowers’ circumstances. The Bank is also subject to the regulations of certain federal and state agencies and undergoes periodic examination by those regulatory authorities. Bogota Financial Corp. completed its stock offering in connection with the mutual holding company reorganization of Bogota Savings Bank on January 15, 2020. The Company sold 5,657,735 shares of common stock at $10.00 per share in its subscription offering for gross proceeds of approximately $56.6 million. In connection with the reorganization, the Company also issued 263,150 shares of common stock and $250,000 in cash to Bogota Savings Bank Charitable Foundation, Inc., and 7,236,640 shares of common stock to Bogota Financial, MHC, its New Jersey-chartered mutual holding company. Shares of the Company’s common stock began trading on January 16, 2020 on The Nasdaq Capital Market under the trading symbol “BSBK.” Risks and Uncertainties : Reclassifications Earnings per Share: NOTE 1 - SUMMARY OF SIGNIFICANT ACCOUNTING POLICIES (Continued) The following is a reconciliation of the numerators and denominators of the basic earnings per share calculations for the twelve ended December 31, 2020. Earnings per share were not applicable for the twelve months ended December 31, 2019 since there were no shares outstanding.
For the twelve months ended December 31, 2020
Net income
$
2,068,225
Basic earnings per share:
Weighted average shares outstanding - basic
12,170,610
Basic earnings per share
$
0.17
Use of Estimates Cash Flows Interest-Bearing Deposits in Other Banks Securities Interest income includes amortization of purchase premium or discount. Premiums and discounts on securities are amortized on the level-yield method without anticipating prepayments, except for mortgage-backed securities (“MBS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The Bank originates real estate, commercial and consumer loans. A substantial portion of the loan portfolio is represented by loans in northern New Jersey. The ability of the Bank’s debtors to honor their contracts is dependent upon the real estate values and general economic conditions in this area. NOTE 1 - SUMMARY OF SIGNIFICANT ACCOUNTING POLICIES (Continued) Interest income on real estate, commercial and consumer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specific component relates to loans that are individually classified as impaired. A loan is considered impaired when, based on current information and events, it is probable that the Bank will be unable to collect all principal and interest contractually due. The Bank reviews loans for impairment that are individually evaluated for collectability in accordance with the Bank’s normal loan review procedures.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Bank over the most recent two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of loans originated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Bank consistently applies this methodology to all portfolio segments. NOTE 1 - SUMMARY OF SIGNIFICANT ACCOUNTING POLICIES (Continued) Residential Real Estate Loans – Residential real estate loan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mmercial Real Estate Loans – Commercial real estate loans generally have larger balances and involve a greater degree of risk than residential real estate loans, inferring higher potential losses on an individual customer basis. Loan repayment is often dependent on the successful operation and management of the properties and/or businesses occupying the properties, as well as on the collateral securing the loan. Economic events or conditions in the real estate market could have an adverse impact on the cash flows generated by the properties securing the Bank’s commercial real estate loans and on the value of such properties. Construction Loans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and Industrial Loans - A commercial and industrial loan is a loan to a business rather than a loan to an individual consumer. These short-term loans may have an interest rate based on the prime rate and are secured by collateral owned by the business requesting the loan. Consumer Loans – Consumer loans include home equity lines of credit and home equity loans, which exhibit many of the same credit risk characteristics as residential real estate loans. The amount of home equity line of credit is generally limited to a certain percentage of the appraised value of the property less the balance of the first mortgage. Mortgage Loan Sales The Bank has a partnership through the Federal Home Bank of New York (“FHLBNY”) to sell loans within the Mortgage Partnership Finance (“MPF”) Program. The MPF Program gives the Bank another alternative to funding mortgages which may increase profits. It allows the Bank to be competitive in all the fixed-rate products. In addition, the MPF structure capitalizes on the Bank's credit expertise. MPF combines that expertise with the FHLBNY's expertise in handling interest-rate risk. FHLBNY manages the interest rate, the liquidity and the prepayment risks, while the Bank manages the credit and servicing risks. The result involves the member receiving a very competitive price for loans plus fees over time for managing the credit and servicing risks. Loans are sold at origination; gains or losses on the sale of mortgage loans are recognized at the settlement date and are determined by the difference between the net proceeds and the amortized cost. All loans are sold with servicing being retained by the Bank. Under the program, the first layer of losses is paid by the FHLBNY up to 100 basis points of the total funded amount of loans sold. (the “First Loss Account”). The Bank then provides a second loss credit enhancement obligation, which is equivalent to “AA” credit risk less the First Loss Account. Loan losses beyond the first and second layers are absorbed by the FHLBNY. There are no losses to date over the loans sold under the program. Mortgage servicing rights were $5,293 and $20,919 as of December 31, 2020 and 2019, respectively and reported as other assets. Servicing fees totaled $15,627 and $20,403 for the years ended December 31, 2020 and 2019, respectively. Late fees and ancillary fees related to loan servicing are not material. Premises and Equipment NOTE 1 - SUMMARY OF SIGNIFICANT ACCOUNTING POLICIES (Continued) Federal Home Loan Bank (“FHLB”) Stock Bank Owned Life Insurance Advertising Costs Off-Balance-Sheet Financial Instruments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Bank had no unrecognized tax positions as of December 31, 2020 and 2019. The Bank recognizes interest and/or penalties related to income tax matters in income tax expense. Retirement Plans Comprehensive Income Loss Contingencies Fair Value of Financial Instruments NOTE 1 - SUMMARY OF SIGNIFICANT ACCOUNTING POLICIES (Continued) Operating Segments: New Accounting Pronouncements: Income Statement- Reporting Comprehensive Income (Topic 220) – Reclassification of Certain Tax Effects from Accumulated Other Comprehensive Income. Not yet effective Accounting Pronouncements: In June 2016, the FASB issued ASU 2016-13, Financial Instruments - Credit Losses The effective date of ASU 2016-13 for the Company is fiscal years beginning after December 15, 2022 (January 1, 2023 for the Company), and interim periods within those fiscal years. The Company currently expects to continue to qualify as a smaller reporting company, based upon the current SEC definition, and as a result, will likely be able to defer implementation of the new standard for a period of time. The Company did not early adopt as of January 1, 2020,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AVAILABLE FOR SALE</t>
        </is>
      </c>
      <c r="B1" s="2" t="inlineStr">
        <is>
          <t>12 Months Ended</t>
        </is>
      </c>
    </row>
    <row r="2">
      <c r="B2" s="2" t="inlineStr">
        <is>
          <t>Dec. 31, 2020</t>
        </is>
      </c>
    </row>
    <row r="3">
      <c r="A3" s="4" t="inlineStr">
        <is>
          <t>Available-for-sale Securities</t>
        </is>
      </c>
    </row>
    <row r="4">
      <c r="A4" s="3" t="inlineStr">
        <is>
          <t>Schedule Of Available For Sale Securities [Line Items]</t>
        </is>
      </c>
    </row>
    <row r="5">
      <c r="A5" s="4" t="inlineStr">
        <is>
          <t>SECURITIES AVAILABLE FOR SALE AND SECURITIES HELD TO MATURITY</t>
        </is>
      </c>
      <c r="B5" s="4" t="inlineStr">
        <is>
          <t>NOTE 2 – SECURITIES AVAILABLE FOR SALE The following table summarizes the amortized cost, fair value, and gross unrealized gains and losses of securities available for sale at December 31, 2020 and 2019:
Amortized Cost
Gross Unrealized Gains
Gross Unrealized Losses
Fair Value
December 31, 2020
Corporate bonds due in:
Less than one year
$
1,001,354
$
954
$
—
$
1,002,308
One through five years
5,369,527
31,407
(4,186
)
5,396,748
Five through ten years
-
-
—
-
MBSs – residential
5,359,734
114,426
$
(2,708
)
5,471,452
Total
$
11,730,615
$
146,787
$
(6,894
)
$
11,870,508
December 31, 2019
Corporate bonds due in:
Less than one year
$
499,126
$
2,053
$
—
$
501,179
One through five years
6,038,217
29,709
(8,405
)
6,059,521
Five through ten years
350,000
157
—
350,157
MBSs – residential
6,705,574
132,130
—
6,837,704
Total
$
13,592,917
$
164,049
$
(8,405
)
$
13,748,561
Mortgage-backed securities include Freddie Mac, Fannie Mae and Ginnie Mae securities, all of which are U.S. government sponsored agencies. There were no sales of securities during the years ended December 31, 2020 and 2019. The age of unrealized losses and the fair value of related securities as of December 31, 2020 and 2019 were as follows:
Less than 12 Months
More than 12 Months
Total
Fair Value
Unrealized Losses
Fair Value
Unrealized Losses
Fair Value
Unrealized Losses
December 31, 2020
Mortgage-backed securities
$
271,340
$
(2,708
)
$
—
$
—
$
271,340
$
(2,708
)
Commercial mortgage-backed
-
-
-
-
-
Municipals
-
-
-
-
-
Corporate bonds
-
-
2,005,441
(4,186
)
2,005,441
(4,186
)
Total
$
271,340
$
(2,708
)
$
2,005,441
$
(4,186
)
$
2,276,781
$
(6,894
)
Less than 12 Months
More than 12 Months
Total
Fair Value
Unrealized Losses
Fair Value
Unrealized Losses
Fair Value
Unrealized Losses
December 31, 2019
Corporate bonds
$
1,010,399
$
(2,883
)
$
1,004
$
(5,522
)
$
2,013,915
$
(8,405
) NOTE 2 – SECURITIES AVAILABLE FOR SALE (Continued) Unrealized losses on corporate bonds available for sale have not been recognized into income because the issuer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The Bank does not consider these securities to be other-than-temporary impaired at December 31, 2020. At December 31, 2020 and 2019, securities available for sale with a carrying value of $214,229 and $261,165, respectively, were pledged to secure public depos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3:16:16Z</dcterms:created>
  <dcterms:modified xmlns:dcterms="http://purl.org/dc/terms/" xmlns:xsi="http://www.w3.org/2001/XMLSchema-instance" xsi:type="dcterms:W3CDTF">2021-03-26T13:16:16Z</dcterms:modified>
</cp:coreProperties>
</file>